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Investment in Hotel Properties," sheetId="10" state="visible" r:id="rId10"/>
    <sheet xmlns:r="http://schemas.openxmlformats.org/officeDocument/2006/relationships" name="Hotel Disposition" sheetId="11" state="visible" r:id="rId11"/>
    <sheet xmlns:r="http://schemas.openxmlformats.org/officeDocument/2006/relationships" name="Note Receivable" sheetId="12" state="visible" r:id="rId12"/>
    <sheet xmlns:r="http://schemas.openxmlformats.org/officeDocument/2006/relationships" name="Investment in Unconsolidated En" sheetId="13" state="visible" r:id="rId13"/>
    <sheet xmlns:r="http://schemas.openxmlformats.org/officeDocument/2006/relationships" name="Indebtedness" sheetId="14" state="visible" r:id="rId14"/>
    <sheet xmlns:r="http://schemas.openxmlformats.org/officeDocument/2006/relationships" name="Income (Loss) Per Share"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Summary of Fair Value of Financ" sheetId="18" state="visible" r:id="rId18"/>
    <sheet xmlns:r="http://schemas.openxmlformats.org/officeDocument/2006/relationships" name="Redeemable Noncontrolling Inter" sheetId="19" state="visible" r:id="rId19"/>
    <sheet xmlns:r="http://schemas.openxmlformats.org/officeDocument/2006/relationships" name="Equity and Stock-Based Compensa" sheetId="20" state="visible" r:id="rId20"/>
    <sheet xmlns:r="http://schemas.openxmlformats.org/officeDocument/2006/relationships" name="5.5% Series B Cumulative Conver"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Related Party Transactions" sheetId="24" state="visible" r:id="rId24"/>
    <sheet xmlns:r="http://schemas.openxmlformats.org/officeDocument/2006/relationships" name="Significant Accounting Polici25" sheetId="25" state="visible" r:id="rId25"/>
    <sheet xmlns:r="http://schemas.openxmlformats.org/officeDocument/2006/relationships" name="Investment in Hotel Propertie26" sheetId="26" state="visible" r:id="rId26"/>
    <sheet xmlns:r="http://schemas.openxmlformats.org/officeDocument/2006/relationships" name="Hotel Disposition (Tables)" sheetId="27" state="visible" r:id="rId27"/>
    <sheet xmlns:r="http://schemas.openxmlformats.org/officeDocument/2006/relationships" name="Investment in Unconsolidated 28" sheetId="28" state="visible" r:id="rId28"/>
    <sheet xmlns:r="http://schemas.openxmlformats.org/officeDocument/2006/relationships" name="Indebtedness (Tables)" sheetId="29" state="visible" r:id="rId29"/>
    <sheet xmlns:r="http://schemas.openxmlformats.org/officeDocument/2006/relationships" name="Income (Loss) Per Share (Tables" sheetId="30" state="visible" r:id="rId30"/>
    <sheet xmlns:r="http://schemas.openxmlformats.org/officeDocument/2006/relationships" name="Fair Value Measurements (Tables" sheetId="31" state="visible" r:id="rId31"/>
    <sheet xmlns:r="http://schemas.openxmlformats.org/officeDocument/2006/relationships" name="Summary of Fair Value of Fina32" sheetId="32" state="visible" r:id="rId32"/>
    <sheet xmlns:r="http://schemas.openxmlformats.org/officeDocument/2006/relationships" name="Related Party Transactions (Tab" sheetId="33" state="visible" r:id="rId33"/>
    <sheet xmlns:r="http://schemas.openxmlformats.org/officeDocument/2006/relationships" name="Organization and Description 34" sheetId="34" state="visible" r:id="rId34"/>
    <sheet xmlns:r="http://schemas.openxmlformats.org/officeDocument/2006/relationships" name="Significant Accounting Polici35" sheetId="35" state="visible" r:id="rId35"/>
    <sheet xmlns:r="http://schemas.openxmlformats.org/officeDocument/2006/relationships" name="Investment in Hotel Propertie36" sheetId="36" state="visible" r:id="rId36"/>
    <sheet xmlns:r="http://schemas.openxmlformats.org/officeDocument/2006/relationships" name="Investment in Hotel Propertie37" sheetId="37" state="visible" r:id="rId37"/>
    <sheet xmlns:r="http://schemas.openxmlformats.org/officeDocument/2006/relationships" name="Hotel Disposition (Details)" sheetId="38" state="visible" r:id="rId38"/>
    <sheet xmlns:r="http://schemas.openxmlformats.org/officeDocument/2006/relationships" name="Note Receivable (Details)" sheetId="39" state="visible" r:id="rId39"/>
    <sheet xmlns:r="http://schemas.openxmlformats.org/officeDocument/2006/relationships" name="Investment in Unconsolidated 40" sheetId="40" state="visible" r:id="rId40"/>
    <sheet xmlns:r="http://schemas.openxmlformats.org/officeDocument/2006/relationships" name="Indebtedness (Details)" sheetId="41" state="visible" r:id="rId41"/>
    <sheet xmlns:r="http://schemas.openxmlformats.org/officeDocument/2006/relationships" name="Income (Loss) Per Share (Detail" sheetId="42" state="visible" r:id="rId42"/>
    <sheet xmlns:r="http://schemas.openxmlformats.org/officeDocument/2006/relationships" name="Income (Loss) Per Share (Antidi" sheetId="43" state="visible" r:id="rId43"/>
    <sheet xmlns:r="http://schemas.openxmlformats.org/officeDocument/2006/relationships" name="Derivative Instruments (Details" sheetId="44" state="visible" r:id="rId44"/>
    <sheet xmlns:r="http://schemas.openxmlformats.org/officeDocument/2006/relationships" name="Fair Value Measurements (Detail" sheetId="45" state="visible" r:id="rId45"/>
    <sheet xmlns:r="http://schemas.openxmlformats.org/officeDocument/2006/relationships" name="Summary of Fair Value of Fina46" sheetId="46" state="visible" r:id="rId46"/>
    <sheet xmlns:r="http://schemas.openxmlformats.org/officeDocument/2006/relationships" name="Summary of Fair Value of Fina47" sheetId="47" state="visible" r:id="rId47"/>
    <sheet xmlns:r="http://schemas.openxmlformats.org/officeDocument/2006/relationships" name="Redeemable Noncontrolling Int48" sheetId="48" state="visible" r:id="rId48"/>
    <sheet xmlns:r="http://schemas.openxmlformats.org/officeDocument/2006/relationships" name="Equity and Stock-Based Compen49" sheetId="49" state="visible" r:id="rId49"/>
    <sheet xmlns:r="http://schemas.openxmlformats.org/officeDocument/2006/relationships" name="5.5% Series B Cumulative Conv50" sheetId="50" state="visible" r:id="rId50"/>
    <sheet xmlns:r="http://schemas.openxmlformats.org/officeDocument/2006/relationships" name="Commitments and Contingencies -" sheetId="51" state="visible" r:id="rId51"/>
    <sheet xmlns:r="http://schemas.openxmlformats.org/officeDocument/2006/relationships" name="Segment Reporting (Details)" sheetId="52" state="visible" r:id="rId52"/>
    <sheet xmlns:r="http://schemas.openxmlformats.org/officeDocument/2006/relationships" name="Related Party Transactions (Det" sheetId="53" state="visible" r:id="rId53"/>
  </sheets>
  <definedNames/>
  <calcPr calcId="124519" fullCalcOnLoad="1"/>
</workbook>
</file>

<file path=xl/sharedStrings.xml><?xml version="1.0" encoding="utf-8"?>
<sst xmlns="http://schemas.openxmlformats.org/spreadsheetml/2006/main" uniqueCount="707">
  <si>
    <t>Document and Entity Information - shares</t>
  </si>
  <si>
    <t>6 Months Ended</t>
  </si>
  <si>
    <t>Jun. 30, 2017</t>
  </si>
  <si>
    <t>Aug. 04, 2017</t>
  </si>
  <si>
    <t>Document and Entity Information [Abstract]</t>
  </si>
  <si>
    <t>Entity Registrant Name</t>
  </si>
  <si>
    <t>Ashford Hospitality Prime, Inc.</t>
  </si>
  <si>
    <t>Entity Central Index Key</t>
  </si>
  <si>
    <t>Document Type</t>
  </si>
  <si>
    <t>10-Q</t>
  </si>
  <si>
    <t>Current Fiscal Year End Date</t>
  </si>
  <si>
    <t>--12-31</t>
  </si>
  <si>
    <t>Document Period End Date</t>
  </si>
  <si>
    <t>Jun. 30,
		2017</t>
  </si>
  <si>
    <t>Amendment Flag</t>
  </si>
  <si>
    <t>false</t>
  </si>
  <si>
    <t>Document Fiscal Year Focus</t>
  </si>
  <si>
    <t>Document Fiscal Period Focus</t>
  </si>
  <si>
    <t>Q2</t>
  </si>
  <si>
    <t>Entity Filer Category</t>
  </si>
  <si>
    <t>Accelerated Filer</t>
  </si>
  <si>
    <t>Entity Common Stock, Shares Outstanding</t>
  </si>
  <si>
    <t>Condensed Consolidated Balance Sheets - USD ($) $ in Thousands</t>
  </si>
  <si>
    <t>Dec. 31, 2016</t>
  </si>
  <si>
    <t>ASSETS</t>
  </si>
  <si>
    <t>Investments in hotel properties, gross</t>
  </si>
  <si>
    <t>Accumulated depreciation</t>
  </si>
  <si>
    <t>Investments in hotel properties, net</t>
  </si>
  <si>
    <t>Cash and cash equivalents</t>
  </si>
  <si>
    <t>Restricted cash</t>
  </si>
  <si>
    <t>Accounts receivable, net of allowance of $92 and $96, respectively</t>
  </si>
  <si>
    <t>Inventories</t>
  </si>
  <si>
    <t>Note receivable</t>
  </si>
  <si>
    <t>Deferred costs, net</t>
  </si>
  <si>
    <t>Prepaid expenses</t>
  </si>
  <si>
    <t>Derivative assets</t>
  </si>
  <si>
    <t>Other assets</t>
  </si>
  <si>
    <t>Intangible assets, net</t>
  </si>
  <si>
    <t>Due from related party, net</t>
  </si>
  <si>
    <t>Due from third-party hotel managers</t>
  </si>
  <si>
    <t>Total assets</t>
  </si>
  <si>
    <t>Liabilities:</t>
  </si>
  <si>
    <t>Indebtedness, net</t>
  </si>
  <si>
    <t>Accounts payable and accrued expenses</t>
  </si>
  <si>
    <t>Dividends and distributions payable</t>
  </si>
  <si>
    <t>Due to affiliate</t>
  </si>
  <si>
    <t>Due to third-party hotel managers</t>
  </si>
  <si>
    <t>Intangible liability, net</t>
  </si>
  <si>
    <t>Other liabilities</t>
  </si>
  <si>
    <t>Total liabilities</t>
  </si>
  <si>
    <t>Commitments and contingencies (note 15)</t>
  </si>
  <si>
    <t xml:space="preserve"> </t>
  </si>
  <si>
    <t>5.50% Series B cumulative convertible preferred stock, $0.01 par value, 4,965,850 and 2,890,850 shares issued and outstanding at June 30, 2017 and December 31, 2016, respectively</t>
  </si>
  <si>
    <t>Redeemable noncontrolling interests in operating partnership</t>
  </si>
  <si>
    <t>Equity:</t>
  </si>
  <si>
    <t>Common stock, $0.01 par value, 200,000,000 shares authorized, 31,952,536 and 26,021,552 shares issued and outstanding at June 30, 2017 and December 31, 2016, respectively</t>
  </si>
  <si>
    <t>Additional paid-in capital</t>
  </si>
  <si>
    <t>Accumulated deficit</t>
  </si>
  <si>
    <t>Total stockholders’ equity of the Company</t>
  </si>
  <si>
    <t>Noncontrolling interest in consolidated entity</t>
  </si>
  <si>
    <t>Total equity</t>
  </si>
  <si>
    <t>Total liabilities and equity</t>
  </si>
  <si>
    <t>Ashford Inc. [Member]</t>
  </si>
  <si>
    <t>Ashford Trust OP [Member]</t>
  </si>
  <si>
    <t>Due from Ashford Trust OP, net</t>
  </si>
  <si>
    <t>AQUA U.S. Fund [Member]</t>
  </si>
  <si>
    <t>Investment in Ashford Inc., at fair value</t>
  </si>
  <si>
    <t>Condensed Consolidated Balance Sheets (Parenthetical) - USD ($) $ in Thousands</t>
  </si>
  <si>
    <t>Allowance for doubtful notes receivable</t>
  </si>
  <si>
    <t>Common stock, par value (in dollars per share)</t>
  </si>
  <si>
    <t>Common stock, shares authorized (in shares)</t>
  </si>
  <si>
    <t>Common stock, shares issued (in shares)</t>
  </si>
  <si>
    <t>Common stock, shares outstanding (in shares)</t>
  </si>
  <si>
    <t>Series B Preferred Stock [Member]</t>
  </si>
  <si>
    <t>Series B preferred stock, par value (in dollars per share)</t>
  </si>
  <si>
    <t>Series B preferred stock, shares issued (in shares)</t>
  </si>
  <si>
    <t>Series B preferred stock, shares outstanding (in shares)</t>
  </si>
  <si>
    <t>Condensed Consolidated Statements of Operations - USD ($) shares in Thousands, $ in Thousands</t>
  </si>
  <si>
    <t>3 Months Ended</t>
  </si>
  <si>
    <t>Jun. 30, 2016</t>
  </si>
  <si>
    <t>REVENUE</t>
  </si>
  <si>
    <t>Rooms</t>
  </si>
  <si>
    <t>Food and beverage</t>
  </si>
  <si>
    <t>Other</t>
  </si>
  <si>
    <t>Total hotel revenue</t>
  </si>
  <si>
    <t>Total revenue</t>
  </si>
  <si>
    <t>Hotel operating expenses:</t>
  </si>
  <si>
    <t>Other expenses</t>
  </si>
  <si>
    <t>Management fees</t>
  </si>
  <si>
    <t>Total hotel expenses</t>
  </si>
  <si>
    <t>Property taxes, insurance and other</t>
  </si>
  <si>
    <t>Depreciation and amortization</t>
  </si>
  <si>
    <t>Advisory services fee</t>
  </si>
  <si>
    <t>Contract modification cost</t>
  </si>
  <si>
    <t>Transaction costs</t>
  </si>
  <si>
    <t>Corporate general and administrative</t>
  </si>
  <si>
    <t>Total expenses</t>
  </si>
  <si>
    <t>OPERATING INCOME (LOSS)</t>
  </si>
  <si>
    <t>Equity in earnings (loss) of unconsolidated entity</t>
  </si>
  <si>
    <t>Interest income</t>
  </si>
  <si>
    <t>Other income (expense)</t>
  </si>
  <si>
    <t>Interest expense and amortization of loan costs</t>
  </si>
  <si>
    <t>Write-off of loan costs and exit fees</t>
  </si>
  <si>
    <t>Unrealized gain (loss) on investment in Ashford Inc.</t>
  </si>
  <si>
    <t>Unrealized gain (loss) on derivatives</t>
  </si>
  <si>
    <t>INCOME (LOSS) BEFORE INCOME TAXES</t>
  </si>
  <si>
    <t>Income tax (expense) benefit</t>
  </si>
  <si>
    <t>NET INCOME (LOSS)</t>
  </si>
  <si>
    <t>(Income) loss from consolidated entities attributable to noncontrolling interests</t>
  </si>
  <si>
    <t>Net (income) loss attributable to redeemable noncontrolling interests in operating partnership</t>
  </si>
  <si>
    <t>NET INCOME (LOSS) ATTRIBUTABLE TO THE COMPANY</t>
  </si>
  <si>
    <t>Preferred dividends</t>
  </si>
  <si>
    <t>NET INCOME (LOSS) ATTRIBUTABLE TO COMMON STOCKHOLDERS</t>
  </si>
  <si>
    <t>INCOME (LOSS) PER SHARE - BASIC:</t>
  </si>
  <si>
    <t>Net income (loss) attributable to common stockholders (in dollars per share)</t>
  </si>
  <si>
    <t>Weighted average common shares outstanding – basic (in shares)</t>
  </si>
  <si>
    <t>INCOME (LOSS) PER SHARE - DILUTED:</t>
  </si>
  <si>
    <t>Weighted average common shares outstanding – diluted (in shares)</t>
  </si>
  <si>
    <t>Dividends declared per common share (in dollars per share)</t>
  </si>
  <si>
    <t>Condensed Consolidated Statements of Comprehensive Income (Loss) - USD ($) $ in Thousands</t>
  </si>
  <si>
    <t>Statement of Comprehensive Income [Abstract]</t>
  </si>
  <si>
    <t>OTHER COMPREHENSIVE INCOME (LOSS), NET OF TAX</t>
  </si>
  <si>
    <t>Total other comprehensive income (loss)</t>
  </si>
  <si>
    <t>TOTAL COMPREHENSIVE INCOME (LOSS)</t>
  </si>
  <si>
    <t>Comprehensive (income) loss attributable to noncontrolling interests in consolidated entities</t>
  </si>
  <si>
    <t>Comprehensive (income) loss attributable to redeemable noncontrolling interests in operating partnership</t>
  </si>
  <si>
    <t>COMPREHENSIVE INCOME (LOSS) ATTRIBUTABLE TO THE COMPANY</t>
  </si>
  <si>
    <t>Condensed Consolidated Statement of Equity - 6 months ended Jun. 30, 2017 - USD ($) shares in Thousands, $ in Thousands</t>
  </si>
  <si>
    <t>Total</t>
  </si>
  <si>
    <t>Common Stock</t>
  </si>
  <si>
    <t>Additional Paid-in Capital</t>
  </si>
  <si>
    <t>Accumulated Deficit</t>
  </si>
  <si>
    <t>Noncontrolling Interest in Consolidated Entities</t>
  </si>
  <si>
    <t>Redeemable Noncontrolling Interests in Operating Partnership</t>
  </si>
  <si>
    <t>Beginning balance (in shares) at Dec. 31, 2016</t>
  </si>
  <si>
    <t>Beginning balance at Dec. 31, 2016</t>
  </si>
  <si>
    <t>Increase (Decrease) in Stockholders' Equity [Roll Forward]</t>
  </si>
  <si>
    <t>Repurchase of common stock</t>
  </si>
  <si>
    <t>Repurchase of common stock (in shares)</t>
  </si>
  <si>
    <t>Equity-based compensation</t>
  </si>
  <si>
    <t>Issuance of common stock (in shares)</t>
  </si>
  <si>
    <t>Issuance of common stock</t>
  </si>
  <si>
    <t>Issuance of restricted shares/units</t>
  </si>
  <si>
    <t>Issuance of restricted shares/units (in shares)</t>
  </si>
  <si>
    <t>Forfeiture of restricted common shares</t>
  </si>
  <si>
    <t>Forfeiture of restricted common shares (in shares)</t>
  </si>
  <si>
    <t>Dividends declared - common stock</t>
  </si>
  <si>
    <t>Dividends declared - preferred stock</t>
  </si>
  <si>
    <t>Distributions to redeemable noncontrolling interest</t>
  </si>
  <si>
    <t>Redemption/conversion of operating partnership units (in shares)</t>
  </si>
  <si>
    <t>Redemption/conversion of operating partnership units</t>
  </si>
  <si>
    <t>Net income (loss) attributable to the Company</t>
  </si>
  <si>
    <t>Net income (loss)</t>
  </si>
  <si>
    <t>Redemption value adjustment</t>
  </si>
  <si>
    <t>Ending balance (in shares) at Jun. 30, 2017</t>
  </si>
  <si>
    <t>Ending balance at Jun. 30, 2017</t>
  </si>
  <si>
    <t>Condensed Consolidated Statements of Cash Flows - USD ($) $ in Thousands</t>
  </si>
  <si>
    <t>CASH FLOWS FROM OPERATING ACTIVITIES</t>
  </si>
  <si>
    <t>Adjustments to reconcile net income (loss) to net cash flows provided by (used in) operating activities:</t>
  </si>
  <si>
    <t>Bad debt expense</t>
  </si>
  <si>
    <t>Amortization of loan costs</t>
  </si>
  <si>
    <t>Amortization of intangibles</t>
  </si>
  <si>
    <t>Unrealized (gain) loss on investment in Ashford Inc.</t>
  </si>
  <si>
    <t>Realized and unrealized (gain) loss on derivatives</t>
  </si>
  <si>
    <t>Equity in (earnings) loss of unconsolidated entity</t>
  </si>
  <si>
    <t>Deferred tax expense (benefit)</t>
  </si>
  <si>
    <t>Payments for derivatives</t>
  </si>
  <si>
    <t>Changes in operating assets and liabilities, exclusive of the effect of hotel acquisitions:</t>
  </si>
  <si>
    <t>Accounts receivable and inventories</t>
  </si>
  <si>
    <t>Prepaid expenses and other assets</t>
  </si>
  <si>
    <t>Due to/from related party, net</t>
  </si>
  <si>
    <t>Due to/from affiliate, net</t>
  </si>
  <si>
    <t>Due to/from third-party hotel managers</t>
  </si>
  <si>
    <t>Net cash provided by (used in) operating activities</t>
  </si>
  <si>
    <t>CASH FLOWS FROM INVESTING ACTIVITIES</t>
  </si>
  <si>
    <t>Acquisition of hotel properties, net of cash and restricted cash acquired</t>
  </si>
  <si>
    <t>Proceeds from liquidation of AQUA U.S. Fund</t>
  </si>
  <si>
    <t>Improvements and additions to hotel properties</t>
  </si>
  <si>
    <t>Net cash provided by (used in) investing activities</t>
  </si>
  <si>
    <t>CASH FLOWS FROM FINANCING ACTIVITIES</t>
  </si>
  <si>
    <t>Borrowings on indebtedness</t>
  </si>
  <si>
    <t>Repayments of indebtedness</t>
  </si>
  <si>
    <t>Payments of loan costs and exit fees</t>
  </si>
  <si>
    <t>Purchase of common stock</t>
  </si>
  <si>
    <t>Payments for dividends and distributions</t>
  </si>
  <si>
    <t>Issuance of preferred stock</t>
  </si>
  <si>
    <t>Distributions to a noncontrolling interest in a consolidated entity</t>
  </si>
  <si>
    <t>Net cash provided by (used in) financing activities</t>
  </si>
  <si>
    <t>Net change in cash, cash equivalents and restricted cash</t>
  </si>
  <si>
    <t>Cash, cash equivalents and restricted cash at beginning of period</t>
  </si>
  <si>
    <t>Cash held for sale at end of period</t>
  </si>
  <si>
    <t>Restricted cash held for sale at end of period</t>
  </si>
  <si>
    <t>Cash, cash equivalents and restricted cash at end of period</t>
  </si>
  <si>
    <t>SUPPLEMENTAL CASH FLOW INFORMATION</t>
  </si>
  <si>
    <t>Interest paid</t>
  </si>
  <si>
    <t>Income taxes paid</t>
  </si>
  <si>
    <t>SUPPLEMENTAL DISCLOSURE OF NON-CASH INVESTING AND FINANCING ACTIVITIES</t>
  </si>
  <si>
    <t>Common stock purchases accrued but not paid</t>
  </si>
  <si>
    <t>Dividends and distributions declared but not paid</t>
  </si>
  <si>
    <t>Capital expenditures accrued but not paid</t>
  </si>
  <si>
    <t>Distributions declared but not paid to a noncontrolling interest in a consolidated entity</t>
  </si>
  <si>
    <t>Receivable related to liquidation of AQUA U.S. Fund</t>
  </si>
  <si>
    <t>Accrued common stock offering expense</t>
  </si>
  <si>
    <t>Accrued preferred stock offering expenses</t>
  </si>
  <si>
    <t>SUPPLEMENTAL DISCLOSURE OF CASH, CASH EQUIVALENTS AND RESTRICTED CASH</t>
  </si>
  <si>
    <t>Cash and cash equivalents at beginning of period</t>
  </si>
  <si>
    <t>Restricted cash at beginning of period</t>
  </si>
  <si>
    <t>Cash and cash equivalents at end of period</t>
  </si>
  <si>
    <t>Cash and cash equivalents at end of period included in assets held for sale</t>
  </si>
  <si>
    <t>Restricted cash at end of period</t>
  </si>
  <si>
    <t>Restricted cash at end of period included in assets held for sale</t>
  </si>
  <si>
    <t>Organization and Description of Business</t>
  </si>
  <si>
    <t>Organization, Consolidation and Presentation of Financial Statements [Abstract]</t>
  </si>
  <si>
    <t>Organization and Description of Business Ashford Hospitality Prime, Inc., together with its subsidiaries (“Ashford Prime”), is a Maryland corporation that invests primarily in high revenue per available room (“RevPAR”) luxury hotels and resorts. High RevPAR, for purposes of our investment strategy, means RevPAR of at least twice the then-current U.S. national average RevPAR for all hotels as determined by Smith Travel Research. Ashford Prime has elected to be taxed as a real estate investment trust (“REIT”) under the Internal Revenue Code. Ashford Prime conducts its business and owns substantially all of its assets through its operating partnership, Ashford Hospitality Prime Limited Partnership (“Ashford Prime OP”). In this report, the terms “the Company,” “we,” “us” or “our” refers to Ashford Hospitality Prime, Inc. and, as the context may require, all entities included in its condensed consolidated financial statements. We are advised by Ashford Hospitality Advisors LLC (“Ashford LLC” or the “Advisor”) through an advisory agreement. Ashford LLC is a subsidiary of Ashford Inc., which was spun-off from Ashford Hospitality Trust, Inc. (“Ashford Trust”). All of the hotel properties in our portfolio are currently asset-managed by Ashford LLC. We do not have any employees. All of the services that might be provided by employees are provided to us by Ashford LLC. As of June 30, 2017 , Remington Lodging &amp; Hospitality, LLC, together with its affiliates (“Remington Lodging”), which is beneficially wholly-owned by Mr. Monty J. Bennett, Chairman of our board of directors, and Mr. Archie Bennett, Jr., Chairman Emeritus of Ashford Trust, managed three of our thirteen hotel properties. Third-party management companies managed the remaining hotel properties. The accompanying condensed consolidated financial statements include the accounts of such wholly-owned and majority owned subsidiaries of Ashford Prime OP that as of June 30, 2017 , own and operate thirteen hotel properties in seven states, the District of Columbia and the U.S. Virgin Islands. The portfolio includes eleven wholly-owned hotel properties and two hotel properties that are owned through a partnership in which Ashford Prime OP has a controlling interest. These hotel properties represent 3,975 total rooms, or 3,740 net rooms, excluding those attributable to our partner. As a REIT, Ashford Prime needs to comply with limitations imposed by the Internal Revenue Code related to operating hotels. As of June 30, 2017 , twelve of our thirteen hotel properties were leased by wholly-owned or majority-owned subsidiaries that are treated as taxable REIT subsidiaries (“TRS”) for federal income tax purposes (collectively the TRS entities are referred to as “Prime TRS”). One hotel property located in the U.S. Virgin Islands is owned by our U.S. Virgin Islands TRS. Prime TRS then engages third-party or affiliated hotel management companies to operate the hotel properties under management contracts. Hotel operating results related to the hotel properties are included in the condensed consolidated statements of operations. As of June 30, 2017 , ten of the thirteen hotel properties were leased by Ashford Prime’s wholly-owned TRS and two hotel properties majority-owned through a consolidated partnership were leased to a TRS wholly-owned by such consolidated partnership. Each leased hotel is leased under a percentage lease that provides for each lessee to pay in each calendar month the base rent plus, in each calendar quarter, percentage rent, if any, based on hotel revenues. Lease revenue from Prime TRS is eliminated in consolidation. The hotel properties are operated under management contracts with Marriott International, Inc. (“Marriott”), Hilton Worldwide (“Hilton”), Accor Business and Leisure Management, LLC (“Accor”), Hyatt Corporation (“Hyatt”) and Remington Lodging, which are eligible independent contractors under the Internal Revenue Code.</t>
  </si>
  <si>
    <t>Significant Accounting Policies</t>
  </si>
  <si>
    <t>Accounting Policies [Abstract]</t>
  </si>
  <si>
    <t>Significant Accounting Policies Basis of Presentation and Principles of Consolid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Hospitality Prime, Inc., its majority-owned subsidiaries, and its majority-owned entities in which it has a controlling interest. All significant intercompany accounts and transactions between consolidated entities have been eliminated in these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16 Annual Report on Form 10-K filed with the Securities and Exchange Commission (“SEC”) on February 28, 2017. Ashford Prime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Prime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Prime OP General Partner LLC, its general partner. As such, we consolidate Ashford Prime OP. The following items affect reporting comparability of our historical condensed consolidated financial statements: • Historical seasonality patterns at some of our properties cause fluctuations in our overall operating results. Consequently, operating results for the three and six months ended June 30, 2017 , are not necessarily indicative of the results that may be expected for the year ending December 31, 2017. • On July 1, 2016, we sold the Courtyard Seattle Downtown. • On March 31, 2017, we acquired the Park Hyatt Beaver Creek Resort &amp; Spa, and on May 11, 2017, we acquired the Hotel Yountville. The operating results of these hotel properties have been included in our results of operations as of their acquisition dates.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stricted Cash —Restricted cash includes reserves for debt service, real estate taxes and insurance, as well as excess cash flow deposits and reserves for furniture, fixtures and equipment replacements of approximately 4% to 5% of property revenue for certain hotels, as required by certain management or mortgage debt agreement restrictions and provisions. We early adopted Accounting Standards Updates (“ASU”) 2016-18, Statement of Cash Flows (Topic 230): Restricted Cash effective January 1, 2017. See discussion in recently adopted accounting standards below.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For the three and six months ended June 30, 2017 and 2016 , we have not recorded any impairment charges. Investment in Ashford Inc. —We hold approximately 195,000 shares of Ashford Inc. common stock, which represented an approximate 9.6% ownership interest in Ashford Inc. and had a fair value of $9.9 million at June 30, 2017 . This investment would typically be accounted for under the equity method of accounting, under Accounting Standards Codification (“ASC”) 323-10 - Investments - Equity Method and Joint Ventures since we exercise significant influence. However, we have elected to record our investment in Ashford Inc. using the fair value option under ASC 825-10 - Fair Value Option - Financial Assets and Financial Liabilities . Revenue Recognition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 Equity-Based Compensation —Stock/unit-based compensation for non-employees is accounted for at fair value based on the market price of the shares at period end in accordance with applicable authoritative accounting guidance that results in recording expense, included in “advisory services fee” and “management fees,” equal to the fair value of the award in proportion to the requisite service period satisfied during the period. Performance stock units (“PSUs”) and performance-based Long-Term Incentive Plan (“LTIP”) units granted to certain executive officers are accounted for at fair value at period end based on a Monte Carlo simulation valuation model that results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 and included in “corporate general and administrative” expense in the condensed consolidated statements of operations. Recently Adopted Accounting Standards —In November 2016, the Financial Accounting Standards Board (“ FASB”) issued ASU 2016-18, Statement of Cash Flows (Topic 230): Restricted Cash (“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ASU 2016-18 is effective for fiscal years beginning after December 15, 2017, and interim periods within those fiscal years. Early adoption is permitted. We adopted this standard effective January 1, 2017 on a retrospective basis. The adoption of this standard resulted in the inclusion of restricted cash with cash and cash equivalents when reconciling the beginning-of-period and end-of-period total amounts shown on the statements of cash flows for all periods presented. As a result net cash provided by operating activities increased $13.7 million and net cash provided by investing activities decreased $4.8 million for the six months ended June 30, 2016. Our beginning-of-period cash, cash equivalents and restricted cash increased $37.9 million and $33.1 million in 2017 and 2016, respectively.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In August 2015, the FASB issued ASU 2015-14, Revenue From Contracts With Customers (Topic 606): Deferral of the Effective Date , which defers the effective date to fiscal periods beginning after December 15, 2017. The FASB has also issued additional updates that further clarify the requirements of Topic 606 and provide implementation guidance. Early adoption is permitted for fiscal periods beginning after December 15, 2016. The standard permits the use of either the retrospective or cumulative effect transition method. We are continuing to evaluate the effect of the standard on our condensed consolidated financial statements, including as it pertains to accounting for real estate sales, and continue to evaluate the available transition methods. However, we have not yet selected a transition method. Based on our initial and ongoing assessment of ASU 2014-09, we do not currently believe there will be a material impact to the amount or timing of revenue recognition for rooms revenue, food and beverage revenue and other hotel revenue.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for-sale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do not expect that ASU 2016-01 will have a material impact on our condensed consolidated financial statements and related disclosure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accounting for leases under which we are the lessor remains largely unchanged. While we are currently in the initial stages of assessing the impact that ASU 2016-02 will have on our condensed consolidated financial statements, we expect the primary impact to our condensed consolidated financial statements upon adoption will be the recognition, on a discounted basis, of our future minimum rentals due under noncancelable leases on our condensed consolidated balance sheets resulting in the recording of ROU assets and lease obligations.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We are currently evaluating the impact that ASU 2016-13 will have on the condensed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re currently evaluating the impact that ASU 2016-15 will have on our condensed consolidated financial statements and related disclosures. In January 2017, the FASB issued ASU 2017-01, Business Combinations (Topic 805) - Clarifying the Definition of a Business (“ASU 2017-01” ) , which clarifies the definition of a business with the objective of adding guidance to assist entities with evaluating whether a transaction should be accounted for as an acquisition (or disposal) of an asset or a business. ASU 2017-01 is effective for fiscal years beginning after December 15, 2017. Early adoption is permitted. While we are currently evaluating the potential impact of the standard, we currently expect that certain future hotel acquisitions may be considered asset acquisitions rather than business combinations, which would affect capitalization of acquisitions costs (such costs are expensed for business combinations and capitalized for asset acquisitions). In February 2017, the FASB issued ASU 2017-05, Other Income-Gains and Losses from the Derecognition of Nonfinancial Assets (Subtopic 610-20): Clarifying the Scope of Asset Derecognition Guidance and Accounting for Partial Sales of Nonfinancial Assets (ASU “2017-05”), which clarifies the scope of ASC Subtopic 610-20, Other Income-Gains and Losses from the Derecognition of Nonfinancial Assets and adds guidance for partial sales of nonfinancial assets. ASU 2017-05 is effective for fiscal years beginning after December 15, 2017. Early adoption is permitted. An entity may elect to apply ASU 2017-05 under a retrospective or modified retrospective approach. We are evaluating the impact that ASU 2017-05 will have on our condensed consolidated financial statements and related disclosures. In May 2017, the FASB issued ASU 2017-09 (“ASU 2017-09”), Scope of Modification Accounting , which amended Accounting Standards Code Topic 718. Presently, ASC 718, Stock Compensation , defines a modification as “a change in any of the terms or conditions of a share-based payment award.” The definition is broad and its interpretation in practice results in diversity as to whether a change to the terms or conditions of an award is substantive. Under ASU 2017-09, an entity will not apply modification accounting to a share-based payment award if all of the following remain unchanged immediately before and after the change of terms and conditions: (1) the award’s fair value (or calculated value or intrinsic value, if those measurement methods are used), (2) the award’s vesting conditions and (3) the award’s classification as an equity or liability instrument. ASU 2017-09 is effective for fiscal years beginning after December 15, 2017. Early adoption is permitted. We are evaluating the impact that ASU 2017-09 will have on our consolidated financial statements and related disclosures.</t>
  </si>
  <si>
    <t>Investment in Hotel Properties, net</t>
  </si>
  <si>
    <t>Property, Plant and Equipment [Abstract]</t>
  </si>
  <si>
    <t>Investments in Hotel Properties, net</t>
  </si>
  <si>
    <t>Investments in Hotel Properties, net Investments in hotel properties, net consisted of the following (in thousands): June 30, 2017 December 31, 2016 Land $ 347,662 $ 210,696 Buildings and improvements 1,071,359 972,412 Furniture, fixtures and equipment 93,400 70,922 Construction in progress 5,865 4,382 Total cost 1,518,286 1,258,412 Accumulated depreciation (265,807 ) (243,880 ) Investments in hotel properties, net $ 1,252,479 $ 1,014,532 Park Hyatt Beaver Creek On March 31, 2017, we acquired a 100% interest in the Park Hyatt Beaver Creek Resort &amp; Spa in Beaver Creek, Colorado for total consideration of $145.5 million . Concurrent with the closing of the acquisition, we completed the financing of a $67.5 million mortgage loan. See note 7. We prepared the purchase price allocation of the assets acquired and liabilities assumed. The final purchase price allocation was completed with the assistance of a third party appraisal firm during the three months ended June 30, 2017. The final purchase price allocation resulted in adjustments to land, buildings and improvements and furniture, fixtures and equipment. These adjustments did not result in any changes to depreciation expense as the acquisition closed on March 31, 2017. This valuation is considered a Level 3 valuation technique. The following table summarizes the preliminary estimated fair value of the assets acquired in the acquisition (in thousands): Preliminary Allocations as of March 31, 2017 Adjustments Final Allocations as of June 30, 2017 Land $ 92,470 $ (3,353 ) $ 89,117 Buildings and improvements 47,724 3,545 51,269 Furniture, fixtures and equipment 5,306 (192 ) 5,114 $ 145,500 $ — $ 145,500 Net other assets (liabilities) $ 4,528 $ (721 ) $ 3,807 The results of operations of the hotel property have been included in our results of operations since the acquisition date. For both the three and six months ended June 30, 2017 , we have included total revenue of $4.9 million and net loss of $2.0 million , in our condensed consolidated statements of operations. The unaudited pro forma results of operations as if the acquisition had occurred on January 1, 2016 are included below under “Pro Forma Financial Results.” Hotel Yountville On May 11, 2017, we acquired a 100% interest in the Hotel Yountville in Yountville, California for total consideration of $96.5 million . Concurrent with the closing of the acquisition, we completed the financing of a $51.0 million mortgage loan. See note 7. We have allocated the purchase price to the assets acquired and liabilities assumed on a preliminary basis using estimated fair value information currently available. We are in the process of evaluating the values assigned to investment in hotel property, property level working capital balances and intangibles. This valuation is considered a Level 3 valuation technique. Thus, the balances reflected below are subject to change, and any such changes could result in adjustments to the allocation. Any change to the amounts recorded within the investments in hotel properties or intangibles will also impact depreciation and amortization expense. The following table summarizes the preliminary estimated fair value of the assets acquired in the acquisition (in thousands): Land $ 47,849 Buildings and improvements 41,216 Furniture, fixtures and equipment 7,351 96,416 Inventories 84 96,500 Net other assets (liabilities) $ (2,141 ) The results of operations of the hotel property have been included in our results of operations as of the acquisition date. For both the three and six months ended June 30, 2017 , we have included total revenue of $2.4 million and net income of $297,000 , in our condensed consolidated statements of operations. The unaudited pro forma results of operations as if the acquisition had occurred on January 1, 2016 are included below under “Pro Forma Financial Results.” Pro Forma Financial Results The following table reflects the unaudited pro forma results of operations as if the acquisitions had occurred and the applicable indebtedness was incurred on January 1, 2016, and the removal of $2.1 million and $5.0 million of non-recurring transaction costs directly attributable to the acquisitions for the three and six months ended June 30, 2017 (in thousands): Three Months Ended June 30, Six Months Ended June 30, 2017 2016 2017 2016 Total revenue $ 117,662 $ 121,418 $ 236,474 $ 242,138 Net income (loss) 1,936 1,352 9,509 6,054 Net income (loss) attributable to common stockholders (1,223 ) 394 3,921 3,590 Pro Forma income per share: Basic $ (0.04 ) $ 0.01 $ 0.12 $ 0.12 Diluted $ (0.04 ) $ 0.01 $ 0.12 $ 0.12 Weighted average common shares outstanding (in thousands): Basic 31,469 27,916 29,380 28,121 Diluted 31,469 28,005 29,553 32,812</t>
  </si>
  <si>
    <t>Hotel Disposition</t>
  </si>
  <si>
    <t>Discontinued Operations and Disposal Groups [Abstract]</t>
  </si>
  <si>
    <t>Hotel Disposition On July 1, 2016, the Company sold the Courtyard Seattle Downtown for $84.5 million in cash. The sale resulted in a gain of $26.4 million for the year ended December 31, 2016 . Since the sale of the hotel property did not represent a strategic shift that has (or will have) a major effect on our operations or financial results, its results of operations were not reported as discontinued operations in the condensed consolidated financial statements. We included the results of operations for these assets through the date of disposition as shown in the condensed consolidated statements of operations for the three and six months ended June 30, 2016 . The following table includes the condensed financial information from this hotel property (in thousands): Three Months Ended Six Months Ended June 30, 2016 June 30, 2016 Total hotel revenue $ 4,808 $ 7,995 Total hotel operating expenses (2,704 ) (4,462 ) Operating income (loss) 2,104 3,533 Property taxes, insurance and other (167 ) (330 ) Depreciation and amortization (295 ) (834 ) Interest expense and amortization of loan costs (862 ) (1,709 ) Income (loss) before income taxes 780 660 (Income) loss before income taxes attributable to redeemable noncontrolling interests in operating partnership (102 ) (87 ) Income (loss) before income taxes attributable to the Company $ 678 $ 573</t>
  </si>
  <si>
    <t>Note Receivable</t>
  </si>
  <si>
    <t>Receivables [Abstract]</t>
  </si>
  <si>
    <t>Note Receivable As of June 30, 2017 and December 31, 2016 , we owned a note receivable of $8.1 million from the city of Philadelphia, Pennsylvania. The note bears interest at a rate of 12.85% and matures in 2018. The interest income recorded on the note receivable is offset against the interest expense recorded on the TIF loan of the same amount. See note 7.</t>
  </si>
  <si>
    <t>Investment in Unconsolidated Entity</t>
  </si>
  <si>
    <t>Equity Method Investments and Joint Ventures [Abstract]</t>
  </si>
  <si>
    <t>Investment in Unconsolidated Entity Ashford Inc. As of June 30, 2017 and December 31, 2016 , we held approximately 195,000 shares of Ashford Inc. common stock. The closing price per share was $50.98 and $43.14 as of June 30, 2017 and December 31, 2016 , respectively. This represented an approximate 9.6% ownership interest in Ashford Inc. for both June 30, 2017 and December 31, 2016 . See notes 10 and 11. As we exercise significant influence over Ashford Inc., this investment would typically be accounted for under the equity method of accounting, under ASC 323-10 - Investments - Equity Method and Joint Ventures . However, we have elected to record our investment in Ashford Inc. using the fair value option under ASC 825-10 - Fair Value Option - Financial Assets and Financial Liabilities as the fair value is readily available since Ashford Inc. common stock is traded on a national exchange. The fair value of our investment in Ashford Inc. is included in “investment in Ashford Inc., at fair value” on our condensed consolidated balance sheets, and changes in market value are included in “unrealized gain (loss) on investment in Ashford Inc.” on our condensed consolidated statements of operations. The following tables summarize the condensed consolidated balance sheets as of June 30, 2017 and December 31, 2016 , and the condensed consolidated statements of operations for the three and six months ended June 30, 2017 and 2016, of Ashford Inc. (in thousands): Ashford Inc. Condensed Consolidated Balance Sheets (unaudited) June 30, 2017 December 31, 2016 Total assets $ 79,465 $ 129,797 Total liabilities 45,003 38,168 Redeemable noncontrolling interests 1,766 1,480 Total stockholders’ equity of Ashford Inc. 32,093 37,377 Noncontrolling interests in consolidated entities 603 52,772 Total equity 32,696 90,149 Total liabilities and equity $ 79,465 $ 129,797 Our investment in Ashford Inc., at fair value $ 9,935 $ 8,407 Ashford Inc. Condensed Consolidated Statements of Operations (unaudited) Three Months Ended June 30, Six Months Ended June 30, 2017 2016 2017 2016 Total revenue $ 19,639 $ 18,152 $ 32,652 $ 31,561 Total operating expenses (18,221 ) (20,344 ) (33,370 ) (34,265 ) Operating income (loss) 1,418 (2,192 ) (718 ) (2,704 ) Realized and unrealized gain (loss) on investment in unconsolidated entity — — — (1,460 ) Realized and unrealized gain (loss) on investments (16 ) 236 (91 ) (5,448 ) Other 10 22 128 (80 ) Income tax (expense) benefit (8,643 ) 655 (9,273 ) 15 Net income (loss) (7,231 ) (1,279 ) (9,954 ) (9,677 ) (Income) loss from consolidated entities attributable to noncontrolling interests 190 (182 ) 165 6,366 Net (income) loss attributable to redeemable noncontrolling interests 332 355 695 473 Net income (loss) attributable to Ashford Inc. $ (6,709 ) $ (1,106 ) $ (9,094 ) $ (2,838 ) Our unrealized gain (loss) on investment in Ashford Inc. $ (1,563 ) $ 860 $ 1,528 $ (633 )</t>
  </si>
  <si>
    <t>Indebtedness</t>
  </si>
  <si>
    <t>Debt Disclosure [Abstract]</t>
  </si>
  <si>
    <t>Indebtedness Indebtedness consisted of the following (in thousands): Indebtedness Collateral Maturity Interest Rate June 30, 2017 December 31, 2016 Secured revolving credit facility (3) None November 2019 Base Rate (2) + 1.25% to 2.50% or LIBOR (1) + 2.25% to 3.50% $ — $ — Mortgage loan (10) 3 hotels April 2017 5.95% — 245,307 Mortgage loan (10) 1 hotel April 2017 5.95% — 55,915 Mortgage loan (7) (10) 1 hotel April 2017 5.91% — 32,879 Mortgage loan (6) 1 hotel December 2017 LIBOR (1) + 4.95% 42,000 42,000 Mortgage loan (6) 1 hotel December 2017 LIBOR (1) + 4.95% 40,000 40,000 Mortgage loan (4) 1 hotel March 2018 LIBOR (1) + 2.30% 80,000 80,000 Mortgage loan (5) 1 hotel March 2018 LIBOR (1) + 2.25% 70,000 70,000 TIF loan (7) (8) 1 hotel June 2018 12.85% 8,098 8,098 Mortgage loan (7) (10) 5 hotels February 2019 LIBOR (1) + 2.58% 365,000 — Mortgage loan (6) 1 hotel April 2019 LIBOR (1) + 2.75% 67,500 — Mortgage loan (9) 2 hotels November 2019 LIBOR (1) + 2.65% 191,408 192,765 Mortgage loan 1 hotel May 2022 LIBOR (1) + 2.55% 51,000 — 915,006 766,964 Deferred loan costs, net (8,004 ) (2,348 ) Indebtedness, net $ 907,002 $ 764,616 __________________ (1) LIBOR rates were 1.224% and 0.772% at June 30, 2017 and December 31, 2016 , respectively. (2) Base Rate, as defined in the secured revolving credit facility agreement, is the greater of (i) the prime rate set by Bank of America, (ii) federal funds rate + 0.5% , or (iii) LIBOR + 1.0% . (3) Our borrowing capacity under our secured revolving credit facility is $100.0 million . We have an option, subject to lender approval, to further increase the borrowing capacity to an aggregate of $250.0 million . We may use up to $15.0 million for standby letters of credit. The secured revolving credit facility has two one -year extension options subject to advance notice, satisfaction of certain conditions and a 0.25% extension fee. (4) This loan has three one -year extension options, subject to satisfaction of certain conditions, of which the second was exercised in March 2017. (5) This loan has three one -year extension options, subject to satisfaction of certain conditions, of which the first was exercised in March 2017. (6) This loan has three one -year extension options, subject to satisfaction of certain conditions. (7) These loans are collateralized by the same property. (8) The interest expense from the TIF loan is offset against interest income recorded on the note receivable of the same amount. See note 5. (9) This loan has two one -year extension options, subject to satisfaction of certain conditions. (10) On January 18, 2017, we refinanced three mortgage loans totaling $333.7 million set to mature in April 2017 with a new $365.0 million loan with a two -year initial term and five one -year extension options subject to the satisfaction of certain conditions. The new loan is interest only and bears interest at a rate of LIBOR + 2.58% . On January 18, 2017, the Company refinanced three mortgage loans with existing outstanding balances totaling approximately $333.7 million . The previous mortgage loans that were refinanced had final maturity dates in April 2017. The new mortgage loan totals $365.0 million and has a stated maturity of February 2019 with five one -year extension options, subject to the satisfaction of certain conditions. The mortgage loan is interest only and provides for a floating interest rate of LIBOR + 2.58% . The mortgage loan is secured by five hotel properties: Plano Marriott Legacy Town Center, Seattle Marriott Waterfront, Tampa Renaissance, San Francisco Courtyard Downtown and Philadelphia Courtyard Downtown. On March 31, 2017, in connection with the acquisition of the Park Hyatt Beaver Creek, we completed the financing of a $67.5 million loan. This loan is interest only and provides for a floating interest rate of LIBOR + 2.75% . The stated maturity date of the mortgage loan is April 2019, with three one -year extension options, subject to the satisfaction of certain conditions. The mortgage loan is secured by the Park Hyatt Beaver Creek. On May 11, 2017, in connection with the acquisition of the Hotel Yountville, we completed the financing of a $51.0 million loan. This loan is interest only and provides for a floating interest rate of LIBOR + 2.55% . The stated maturity date of the mortgage loan is May 2022 . The mortgage loan is secured by the Hotel Yountville. We are required to maintain certain financial ratios under our secured revolving credit facility. If we violate covenants in any debt agreement, we could be required to repay all or a portion of our indebtedness before maturity at a time when we might be unable to arrange financing for such repayment on attractive terms, if at all. Violations of certain debt covenants may result in our inability to borrow unused amounts under our line of credit, even if repayment of some or all of our borrowings is not required. The assets of certain of our subsidiaries are pledged under non-recourse indebtedness and are not available to satisfy the debts and other obligations of the consolidated group. As of June 30, 2017 , we were in compliance in all material respects with all covenants or other requirements set forth in our debt agreements as amended.</t>
  </si>
  <si>
    <t>Income (Loss) Per Share</t>
  </si>
  <si>
    <t>Earnings Per Share [Abstract]</t>
  </si>
  <si>
    <t>Income (Loss) Per Share The following table reconciles the amounts used in calculating basic and diluted income (loss) per share (in thousands, except per share amounts): Three Months Ended June 30, Six Months Ended June 30, 2017 2016 2017 2016 Net income (loss) attributable to common stockholders - basic and diluted: Net income (loss) attributable to the Company $ (885 ) $ 2,188 $ (898 ) $ 2,054 Less: Dividends on preferred stock (1,707 ) (978 ) (3,380 ) (1,872 ) Less: Dividends on common stock (5,036 ) (3,140 ) (10,069 ) (5,977 ) Less: Dividends on unvested performance stock units (86 ) (19 ) (153 ) (54 ) Less: Dividends on unvested restricted shares (75 ) (13 ) (125 ) (22 ) Undistributed net income (loss) allocated to common stockholders (7,789 ) (1,962 ) (14,625 ) (5,871 ) Add back: Dividends on common stock 5,036 3,140 10,069 5,977 Distributed and undistributed net income (loss) - basic and diluted $ (2,753 ) $ 1,178 $ (4,556 ) $ 106 Net income (loss) attributable to redeemable noncontrolling interests in operating partnership — 184 — — Distributed and undistributed net income (loss) - diluted $ (2,753 ) $ 1,362 $ (4,556 ) $ 106 Weighted average common shares outstanding: Weighted average common shares outstanding – basic and diluted 31,469 27,916 29,380 28,121 Effect of assumed conversion of operating partnership units — 4,413 — — Incentive fee shares — 89 — 103 Weighted average common shares outstanding – diluted 31,469 32,418 29,380 28,224 Income (loss) per share - basic and diluted: Net income (loss) allocated to common stockholders per share $ (0.09 ) $ 0.04 $ (0.16 ) $ — Income (loss) per share - diluted: Net income (loss) allocated to common stockholders per share $ (0.09 ) $ 0.04 $ (0.16 ) $ — Due to their anti-dilutive effect, the computation of diluted income (loss) per share does not reflect the adjustments for the following items (in thousands): Three Months Ended June 30, Six Months Ended June 30, 2017 2016 2017 2016 Net income (loss) allocated to common stockholders is not adjusted for: Income (loss) allocated to unvested restricted shares $ 75 $ 13 $ 125 $ 22 Income (loss) allocated to unvested performance stock units 86 19 153 54 Income (loss) attributable to redeemable noncontrolling interests in operating partnership (343 ) — (598 ) 34 Dividends on preferred stock 1,707 978 3,380 1,872 Total $ 1,525 $ 1,010 $ 3,060 $ 1,982 Weighted average diluted shares are not adjusted for: Effect of unvested restricted shares 113 63 82 55 Effect of unvested performance stock units — 108 — 54 Effect of assumed conversion of operating partnership units 4,290 — 4,256 4,589 Effect of assumed conversion of preferred stock 6,560 3,562 5,555 3,501 Effect of incentive fee shares 124 — 153 — Total 11,087 3,733 10,046 8,199</t>
  </si>
  <si>
    <t>Derivative Instruments</t>
  </si>
  <si>
    <t>Derivative Instruments and Hedging Activities Disclosure [Abstract]</t>
  </si>
  <si>
    <t>Derivative Instruments Interest Rate Derivatives —We are exposed to risks arising from our business operations, economic conditions and financial markets. To manage these risks, we primarily use interest rate derivatives to hedge our debt and our cash flows. The interest rate derivatives include interest rate caps and interest rate floors, which are subject to master netting settlement arrangements. All derivatives are recorded at fair value. During the six months ended June 30, 2017 , we entered into interest rate caps with notional amounts totaling $619.5 million and strike rates ranging from 3.00% to 5.35% . These interest rate caps have effective dates from January 2017 to May 2017 , maturity dates from March 2018 to May 2019 , and a total cost of $338,000 . These instruments were not designated as cash flow hedges. During the six months ended June 30, 2016 , concurrent with the extension of our $80.0 million mortgage loan, we extended our existing interest rate cap with a notional amount of $80.0 million , maturity date of March 2017 and a strike rate of 5.78% for a total cost of $5,000 . This instrument was not designated as a cash flow hedge. As of June 30, 2017 , we held interest rate caps with notional amounts totaling $847.5 million and strike rates ranging from 2.00% to 5.43% . These instruments cap the interest rates on our mortgage loans with an aggregate principal balance of $906.9 million and maturity dates from December 2017 to May 2022. These instruments have maturity dates ranging from December 2017 to May 2019 . As of June 30, 2017 , we held interest rate floors with notional amounts totaling $3.0 billion and a strike rate of -0.25% and a maturity date of July 2020 . Options on Futures Contracts —During the six months ended June 30, 2016 , we purchased options on Eurodollar futures for a total cost of $124,000 and a maturity date of June 2017 . During the six months ended June 30, 2017 , we made no such purchases.</t>
  </si>
  <si>
    <t>Fair Value Measurements</t>
  </si>
  <si>
    <t>Fair Value Disclosures [Abstract]</t>
  </si>
  <si>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The fair value of interest rate caps is determined using the market standard methodology of discounting the future expected cash receipts that would occur if variable interest rates rise above the strike rates of the caps. The variable interest rates used in the calculation of projected receipts on the caps are based on an expectation of future interest rates derived from observable market interest rate curves (LIBOR forward curves) and volatilities (the Level 2 inputs). We also incorporate credit valuation adjustments (the Level 3 inputs) to appropriately reflect both our own non-performance risk and the respective counterparty’s non-performance risk. The fair value of interest rate floors is calculated using a third-party discounted cash flow model based on future cash flows that are expected to be received over the remaining life of the floor. These expected future cash flows are probability-weighted projections based on the contract terms, accounting for both the magnitude and likelihood of potential payments, which are both computed using the appropriate LIBOR forward curve and market implied volatilities as of the valuation date (Level 2 inputs). The fair value of options on futures contracts is determined based on the last reported settlement price as of the measurement date (Level 1 inputs). These exchange-traded options are centrally cleared, and a clearinghouse stands in between all trades to ensure that the obligations involved in the trades are satisfied.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 10% or more) to the overall valuation of our derivatives, the derivative valuations in their entirety are classified in Level 3 of the fair value hierarchy. Transfers of inputs between levels are determined at the end of each reporting period.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Observable Inputs (Level 2) Total June 30, 2017 Assets Derivative assets: Interest rate derivatives - floors $ — $ 197 $ 197 Interest rate derivatives - caps — 21 21 Options on futures contracts — — — — 218 218 (1) Non-derivative assets: Investment in Ashford Inc. 9,935 — 9,935 Total $ 9,935 $ 218 $ 10,153 Quoted Market Prices (Level 1) Significant Other Observable Inputs (Level 2) Total December 31, 2016 Assets Derivative assets: Interest rate derivatives - floors $ — $ 1,091 $ 1,091 Options on futures contracts 58 — 58 58 1,091 1,149 (1) Non-derivative assets: Investment in Ashford Inc. 8,407 — 8,407 Total $ 8,465 $ 1,091 $ 9,556 __________________ (1) Reported as “derivative assets” in the condensed consolidated balance sheets. Effect of Fair Value Measured Assets and Liabilities on Condensed Consolidated Statements of Operations The following table summarizes the effect of fair value measured assets and liabilities on the condensed consolidated statements of operations (in thousands): Gain (Loss) Recognized in Income Three Months Ended June 30, Six Months Ended June 30, 2017 2016 2017 2016 Assets Derivative assets: Interest rate derivatives - floors $ (135 ) $ 2,687 $ (894 ) $ 6,247 Interest rate derivatives - caps (61 ) (13 ) (317 ) (60 ) Options on futures contracts (19 ) (77 ) (58 ) (57 ) Non-derivative assets: Investment in Ashford Inc. (1,563 ) 860 1,528 (633 ) Total $ (1,778 ) $ 3,457 $ 259 $ 5,497 Total combined Interest rate derivatives - floors $ (135 ) $ 2,687 $ (894 ) $ 6,247 Interest rate derivatives - caps (61 ) (13 ) (317 ) (60 ) Options on futures contracts 96 (77 ) 213 (57 ) Unrealized gain (loss) on derivatives (100 ) 2,597 (998 ) $ 6,130 Realized gain (loss) on options on futures contracts (115 ) (1) — (1) (271 ) (1) — (1) Unrealized gain (loss) on investment in Ashford Inc. (1,563 ) 860 1,528 (633 ) Net $ (1,778 ) $ 3,457 $ 259 $ 5,497 __________________ (1) Included in “other income (expense)” in the condensed consolidated statements of operations.</t>
  </si>
  <si>
    <t>Summary of Fair Value of Financial Instruments</t>
  </si>
  <si>
    <t>Investments, All Other Investments [Abstract]</t>
  </si>
  <si>
    <t>Summary of Fair Value of Financial Instruments Determining the estimated fair values of certain financial instruments such as notes receivable and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 The carrying amounts and estimated fair values of financial instruments were as follows (in thousands): June 30, 2017 December 31, 2016 Carrying Value Estimated Fair Value Carrying Value Estimated Fair Value Financial assets and liabilities measured at fair value: Investment in Ashford Inc. $ 9,935 $ 9,935 $ 8,407 $ 8,407 Derivative assets 218 218 1,149 1,149 Financial assets not measured at fair value: Cash and cash equivalents $ 129,675 $ 129,675 $ 126,790 $ 126,790 Restricted cash 34,793 34,793 37,855 37,855 Accounts receivable, net 18,607 18,607 18,194 18,194 Note receivable 8,098 8,348 to 9,227 8,098 8,511 to 9,407 Due from Ashford Trust OP, net — — 488 488 Due from AQUA U.S. Fund — — 2,289 2,289 Due from related party, net 321 321 377 377 Due from third-party hotel managers 8,227 8,227 7,555 7,555 Financial liabilities not measured at fair value: Indebtedness $ 915,006 $863,208 to $954,071 $ 766,964 $ 726,774 to $ 803,276 Accounts payable and accrued expenses 54,604 54,604 44,791 44,791 Dividends and distributions payable 8,356 8,356 5,038 5,038 Due to Ashford Trust OP, net 1 1 — — Due to Ashford Inc. 3,889 3,889 5,085 5,085 Due to affiliate — — 2,500 2,500 Due to third-party hotel managers 2,583 2,583 973 973 Cash, cash equivalents and restricted cash . These financial assets have maturities of less than 90 days and most bear interest at market rates. The carrying value approximates fair value due to their short-term nature. This is considered a Level 1 valuation technique. Accounts receivable, net, due from AQUA U.S. Fund, due from related party, net, accounts payable and accrued expenses, dividends and distributions payable, due to/from Ashford Trust OP, net, due to Ashford Inc., due to affiliate and due to/from third-party hotel managers . The carrying values of these financial instruments approximate their fair values due to the short-term nature of these financial instruments. This is considered a Level 1 valuation technique. Note receivable . Fair value of the note receivable was determined by using similar loans with similar collateral. Since there is very little to no trading activity, we relied on our internal analysis of what we believe a willing buyer would pay for this note at June 30, 2017 and December 31, 2016 . We estimated the fair value of the note receivable to be approximately 3.1% to 13.9% higher than the carrying value of $8.1 million at June 30, 2017 and approximately 5.1% to 16.2% higher than the carrying value of $8.1 million at December 31, 2016 . This is considered a Level 2 valuation technique. Investment in Ashford Inc. Fair value of the investment in Ashford Inc. is based on the quoted closing price on the balance sheet date. This is considered a Level 1 valuation technique. Derivative assets . Fair value of the interest rate derivatives is determined using the net present value of the expected cash flows of each derivative based on the market-based interest rate curve and adjusted for credit spreads of us and the counterparties. Fair value of interest rate floors is calculated using a third-party discounted cash flow model based on future cash flows that are expected to be received over the remaining life of the floor. The fair values of options on futures contracts are valued at their last reported settlement price as of the measurement date. See notes 2, 9 and 10 for a complete description of the methodology and assumptions utilized in determining fair values. Indebtedness .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We estimated the fair value of the total indebtedness to be approximately 94.3% to 104.3% of the carrying value of $915.0 million at June 30, 2017 and approximately 94.8% to 104.7% of the carrying value of $767.0 million at December 31, 2016 . This is considered a Level 2 valuation technique.</t>
  </si>
  <si>
    <t>Redeemable Noncontrolling Interest, Equity, Carrying Amount [Abstract]</t>
  </si>
  <si>
    <t>Redeemable Noncontrolling Interests in Operating Partnership Redeemable noncontrolling interests in the operating partnership represents the limited partners’ proportionate share of equity and their allocable share of equity in earnings/losses of Ashford Prime OP, which is an allocation of net income/loss attributable to the common unitholders based on the weighted average ownership percentage of these limited partners’ common units of limited partnership interest in the operating partnership (“common units”) and units issued under our Long-Term Incentive Plan (the “LTIP units”) that are vested. Beginning one year after issuance, each common unit may be redeemed, by the holder,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have vesting periods of three years .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our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our operating partnership or (ii) the hypothetical sale of such assets, which results from a capital account revaluation, as defined in the partnership agreement, for our operating partnership. The compensation committee of the board of directors of the Company approves performance-based LTIP units to certain executive officers from time to time. The award agreements provide for the grant of a target number of performance-based LTIP units that will be settled in common units of the Ashford Prime OP, if and when the applicable vesting criteria have been achieved following the end of the performance and service period. The target number of performance-based LTIP units may be adjusted from 0% to 200% of the target number based on achievement of a specified relative total stockholder return based on the formula determined by the Company’s Compensation Committee on the grant date. As of June 30, 2017 , a total of 983,000 performance-based LTIP units representing 200% of the target were issued. The performance criteria for the performance-based LTIP units are based on market conditions under the relevant literature, and the performance-based LTIP units were granted to non-employees. The unamortized fair value of performance-based LTIP units of $1.9 million at June 30, 2017 will be expensed over a period of 2.5 years, subject to future mark to market adjustments. We recorded credits to compensation expense in the amount of $57,000 and $1.1 million for the three and six months ended June 30, 2017 , respectively, due to lower fair values as compared to prior periods. For the three and six months ended June 30, 2016 , this expense was $1.0 million and $691,000 , respectively. The related amounts are included in “advisory services fee” on our condensed consolidated statements of operations. As of June 30, 2017 , we have issued a total of 1.5 million LTIP units (including performance-based LTIP units), all of which, other than approximately 3,000 LTIP units issued in March 2015, 6,000 LTIP units issued in May 2015, 389,000 performance-based LTIP units issued in June 2015, 312,000 performance-based LTIP units issued in October 2016, 141,000 LTIP units issued in April 2017, 281,000 performance-based LTIP units issued in April 2017 and 6,000 LTIP units issued in June 2017, had reached full economic parity with, and are convertible into, common units. For the three and six months ended June 30, 2017 , compensation expense of $130,000 and $173,000 , respectively, was recorded related to the LTIP units issued to Ashford LLC’s employees. For the three and six months ended June 30, 2016 , this expense was $627,000 and $713,000 respectively. These amounts are included in “advisory services fee.” Expense of $64,000 was recorded for both the three and six months ended June 30, 2017 and expense of $44,000 was recorded for both the three and six months ended June 30, 2016 , respectively, which was related to LTIP units issued to our independent directors. These amounts are included in “corporate general and administrative” expense in our condensed consolidated statements of operations. The fair value of the unrecognized cost of LTIP units, which was $1.4 million at June 30, 2017 , will be amortized over a period of 2.8 years, subject to future mark to market adjustments. During the three and six months ended June 30, 2017 , approximately 1,000 and 6,000 common units with an aggregate redemption fair value of $15,000 and $82,000 , respectively, were redeemed by the holders and, at our election, we issued shares of our common stock to satisfy the redemption. During the three and six months ended June 30, 2016 , no common units were redeemed. Redeemable noncontrolling interests in Ashford Prime OP as of June 30, 2017 and December 31, 2016 , were $47.6 million and $59.5 million , respectively, which represented ownership of our operating partnerships of 11.71% and 13.19% , respectively. The carrying value of redeemable noncontrolling interests as of June 30, 2017 and December 31, 2016 , included adjustments of $24,000 and $8.9 million , respectively, to reflect the excess of redemption value over the accumulated historical costs. For the three and six months ended June 30, 2017 , we allocated net loss of $343,000 and $598,000 to the redeemable noncontrolling interests, respectively. For the three and six months ended June 30, 2016 , we allocated net income of $184,000 and $34,000 to the redeemable noncontrolling interests, respectively. For the three and six months ended June 30, 2017 , we declared aggregate cash distributions to holders of common units and holders of LTIP units of $859,000 and $1.6 million , respectively. For the three and six months ended June 30, 2016 , we declared aggregate cash distributions to holders of common units and holders of LTIP units of $572,000 and $1.1 million , respectively. These distributions are recorded as a reduction of redeemable noncontrolling interests in operating partnership.</t>
  </si>
  <si>
    <t>Equity and Stock-Based Compensation</t>
  </si>
  <si>
    <t>Equity [Abstract]</t>
  </si>
  <si>
    <t>Equity and Stock-Based Compensation Equity Offering —On March 1, 2017, we commenced an underwritten public offering of approximately 5.8 million shares of common stock at $12.15 per share for gross proceeds of $69.9 million . The offering closed on March 7, 2017. The net proceeds from the sale of the shares after underwriting discounts and offering expense were approximately $66.5 million . Dividends —Common stock dividends declared for the three and six months ended June 30, 2017 , were $5.1 million and $10.2 million , respectively. Common stock dividends declared for the three and six months ended June 30, 2016 , were $3.2 million and $6.0 million , respectively. Performance Stock Units —The compensation committee of the board of directors of the Company approves grants of PSUs to certain executive officers from time to time. The award agreements provide for the grant of a target number of PSUs that will be settled in shares of common stock of the Company, if and when the applicable vesting criteria have been achieved following the end of the performance and service period of three years from the issuance date. The target number of PSUs may be adjusted from 0% to 200% based on achievement of a specified relative total stockholder return based on the formula determined by the Company’s Compensation Committee on the grant date. The performance criteria for the PSUs are based on market conditions under the relevant literature, and the PSUs were granted to non-employees. At June 30, 2017 , the outstanding PSUs had a fair value of $3.0 million . We recorded credits to compensation expense in the amount of $8,000 and $808,000 for the three and six months ended June 30, 2017 , respectively, due to lower fair values of the PSUs. We recorded expense of $810,000 and $412,000 for the three and six months ended June 30, 2016 , respectively, These amounts are included in “advisory services fee” on our condensed consolidated statements of operations. As of June 30, 2017 , we had unamortized compensation expense of $2.1 million related to PSUs which is expected to be recognized over a period of 2.5 years, subject to future mark to market adjustments. Restricted Stock Units —Stock-based compensation expense of $271,000 and $389,000 was recognized for the three and six months ended June 30, 2017 , respectively, in connection with restricted stock units awarded to employees of Ashford LLC and is included in “advisory services fee” on our condensed consolidated statements of operations. For the three and six months ended June 30, 2016 , this expense was $246,000 and $269,000 , respectively. There were also restricted stock units granted to certain employees of Remington Lodging, and the associated expenses are recorded as a component of “management fees” on our condensed consolidated statements of operations. For both the three and six months ended June 30, 2017 , expense related to such grants was $34,000 . In addition, stock-based compensation expense of $163,000 and $181,000 was recognized for the three and six months ended June 30, 2017 , respectively, and expense of $177,000 was recognized for both the three and six months ended June 30, 2016 in connection with common stock issued to our independent directors, which vested immediately, and is included in “corporate general and administrative” expense on our condensed consolidated statements of operations. At June 30, 2017 , the outstanding restricted shares had a fair value of $4.8 million . At June 30, 2017 , the unamortized cost of the unvested shares of restricted stock was $4.2 million , which will be expensed over a period of 4.4 years , subject to future mark to market adjustments, and have vesting dates between February 2018 and November 2021 . Stock Repurchases —On October 27, 2014, our board of directors approved a share repurchase program under which the Company may purchase up to $100 million of the Company’s common stock from time to time. The repurchase program does not have an expiration date. The specific timing, manner, price, amount and other terms of the repurchases is at management’s discretion and depends on market conditions, corporate and regulatory requirements and other factors. The Company is not required to repurchase shares under the repurchase program, and may modify, suspend or terminate the repurchase program at any time for any reason. On April 8, 2016, our board of directors authorized utilizing up to $50 million to repurchase common stock. No shares were repurchased during the three and six months ended June 30, 2017 , pursuant to this authorization. For both the three and six months ended June 30, 2016 , we repurchased 2.2 million shares for approximately $30.0 million . As of June 30, 2017 , we have purchased a cumulative 4.3 million shares of our common stock, for approximately $63.2 million , since the program’s inception on November 4, 2014. Noncontrolling Interest in Consolidated Entities —A partner had noncontrolling ownership interests of 25% in two hotel properties with a total carrying value of $(5.4) million and $(5.4) million at June 30, 2017 and December 31, 2016 , respectively. Our ownership interest is reported in equity in the condensed consolidated balance sheets. Noncontrolling interests in consolidated entities were allocated net income of $1.6 million and $1.6 million for the three and six months ended June 30, 2017 , respectively, and allocated loss of $80,000 and income of $65,000 for the three and six months ended June 30, 2016, respectively.</t>
  </si>
  <si>
    <t>5.5% Series B Cumulative Convertible Preferred Stock</t>
  </si>
  <si>
    <t>Temporary Equity Disclosure [Abstract]</t>
  </si>
  <si>
    <t>5.5% Series B Cumulative Convertible Preferred Stock Each share of our 5.5% Series B Cumulative Convertible Preferred Stock (the “Series B Preferred Stock”) is convertible at any time, at the option of the holder, into a number of whole shares of common stock at an initial conversion price of $18.90 (which represents an initial conversion rate of 1.3228 shares of our common stock, subject to certain adjustments). The Series B Preferred Stock is also subject to conversion upon certain events constituting a change of control. Holders of the Series B Preferred Stock have no voting rights, subject to certain exceptions. The Company may, at its option, cause the Series B Preferred Stock to be converted in whole or in part, on a pro-rata basis, into fully paid and nonassessable shares of the Company’s common stock at the conversion price, provided that the “Closing Bid Price” (as defined in the Articles Supplementary) of the Company’s common stock shall have equaled or exceeded 110% of the conversion price for the immediately preceding 45 consecutive trading days ending three days prior to the date of notice of conversion. In the event of such mandatory conversion, the Company shall pay holders of the Series B Preferred Stock any additional dividend payment to make the holder whole on dividends expected to be received through June 11, 2019, in an amount equal to the net present value, where the discount rate is the dividend rate on the Series B Preferred Stock, of the difference between (i) the annual dividend payments the holders of Series B Preferred Stock would have received in cash from the date of the mandatory conversion to June 11, 2019, and (ii) the common stock quarterly dividend payments the holders of Series B Preferred Stock would have received over the same time period had such holders held common stock. On April 26, 2016, in connection with a previously announced required public offering, we issued 290,850 shares of our Series B Preferred Stock at $17.24 per share for gross proceeds of $5.0 million . The Series B Preferred Stock offering includes accrued and unpaid dividends since April 15, 2016. The offering closed on April 29, 2016. The net proceeds, after deducting underwriting discounts, advisory fees, commissions and other estimated offering expenses payable by the company, were approximately $4.2 million . Dividends on the Series B Preferred Stock accrue at a rate of 5.50% on the liquidation preference of $25.00 per share. On March 7, 2017, we closed an offering of approximately 2.0 million shares of our Series B Preferred Stock at $20.19 per share for gross proceeds of $39.9 million . The net proceeds to us, after underwriting discounts and offering expenses were approximately $38.2 million . Dividends on the Series B Preferred Stock accrue at a rate of 5.50% on the liquidation preference of $25.00 per share. On March 31, 2017, the underwriters partially exercised their over-allotment option and purchased an additional 100,000 shares of the Series B Preferred Stock, which closed on April 5, 2017. The net proceeds from the partial exercise of the over-allotment option after underwriting discounts were approximately $1.9 million . At June 30, 2017 , we had 5.0 million outstanding shares of Series B Preferred Stock which do not meet the requirements for permanent equity classification prescribed by the authoritative guidance because these contain certain cash redemption features that are outside our control. As such, the Series B Preferred Stock is classified outside of permanent equity. The Series B Preferred Stock dividend for all issued and outstanding shares is set at $1.375 per annum per share. For the three and six months ended June 30, 2017 , we declared dividends of $1.7 million and $3.4 million respectively, with respect to shares of Series B Preferred Stock. For the three and six months ended June 30, 2016 , we declared dividends of $978,000 and $1.9 million , respectively, with respect to shares of Series B Preferred Stock.</t>
  </si>
  <si>
    <t>Commitments and Contingencies</t>
  </si>
  <si>
    <t>Commitments and Contingencies Disclosure [Abstract]</t>
  </si>
  <si>
    <t>Commitments and Contingencies Restricted Cash —Under certain management and debt agreements for our hotel properties existing at June 30, 2017 , escrow payments are required for insurance, real estate taxes and debt service. In addition, for certain properties based on the terms of the underlying debt and management agreements, we escrow 4% to 5% of gross revenues for capital improvements. Management Fees —Under management agreements for our hotel properties existing at June 30, 2017 , we pay a) monthly property management fees equal to the greater of $10,000 (CPI adjusted since 2003) or 3% of gross revenues, or in some cases 3% to 7% of gross revenues, as well as annual incentive management fees, if applicable, b) project management fees of up to 4% of project costs, c) market service fees including purchasing, design and construction management not to exceed 16.5% of project management budget cumulatively, including project management fees, and d) other general fees at current market rates as approved by our independent directors, if required. These management agreements expire from December 2019 through December 2065, with renewal options. If we terminate a management agreement prior to its expiration, we may be liable for estimated management fees through the remaining term, liquidated damages or, in certain circumstances, we may substitute a new management agreement. Income Taxes —We and our subsidiaries file income tax returns in the federal jurisdiction and various states. Tax years 2013 through 2016 remain subject to potential examination by certain federal and state taxing authorities. Litigation — Jesse Small v. Monty J. Bennett, et al., Case No. 24-C-16006020 (Md. Cir. Ct.) On November 16, 2016, Jesse Small, a purported shareholder of Ashford Prime, commenced a derivative action in Maryland Circuit Court for Baltimore City asserting causes of action for breach of fiduciary duty, corporate waste, and declaratory relief against the members of the Ashford Prime board of directors, David Brooks (collectively, the “Individual Defendants”), Ashford Inc. and Ashford LLC. Ashford Prime is named as a nominal defendant. The complaint alleges that the Individual Defendants breached their fiduciary duties to Ashford Prime by negotiating and approving the termination fee provision set forth in Ashford Prime’s advisory agreement with Ashford LLC, that Ashford Inc. and Ashford LLC aided and abetted the Individual Defendants’ fiduciary duty breaches, and that the Ashford Prime board of directors committed corporate waste in connection with Ashford Prime’s purchase of 175,000 shares of Ashford Inc. common stock. The complaint seeks monetary damages and declaratory and injunctive relief, including a declaration that the termination fee provision is unenforceable. The defendants filed motions to dismiss the complaint on March 24, 2017. On June 6, 2017, the plaintiff notified the court that the plaintiff intends to dismiss the action as moot and seek a mootness fee and costs. On July 25, 2017, the action was dismissed with prejudice as to the plaintiff. A hearing on the plaintiff’s fee petition has been scheduled for October 25, 2017. We are engaged in other various legal proceedings which have arisen but have not been fully adjudicated. The likelihood of loss from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on our consolidated financial position or results of operations.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t>
  </si>
  <si>
    <t>Segment Reporting</t>
  </si>
  <si>
    <t>Segment Reporting [Abstract]</t>
  </si>
  <si>
    <t>Segment Reporting We operate in one business segment within the hotel lodging industry: direct hotel investments. Direct hotel investments refer to owning hotel properties through either acquisition or new development. We report operating results of direct hotel investments on an aggregate basis as substantially all of our hotel investments have similar economic characteristics and exhibit similar long-term financial performance. As of June 30, 2017 and December 31, 2016 , all of our hotel properties were in the U.S. and its territories.</t>
  </si>
  <si>
    <t>Related Party Transactions</t>
  </si>
  <si>
    <t>Related Party Transactions [Abstract]</t>
  </si>
  <si>
    <t>Related Party Transactions Ashford LLC, a subsidiary of Ashford Inc., acts as our advisor, and as a result, we pay advisory fees to Ashford LLC. We are required to pay Ashford LLC a quarterly base fee that is a percentage of our total market capitalization on a declining sliding scale plus the Key Money Asset Management Fee (defined in our advisory agreement as the aggregate gross asset value of all key money assets multiplied by 0.70% ), subject to a minimum quarterly base fee, as payment for managing our day-to-day operations in accordance with our investment guidelines. Total market capitalization includes the aggregate principal amount of our consolidated indebtedness (including our proportionate share of debt of any entity that is not consolidated but excluding our joint venture partners’ proportionate share of consolidated debt). Prior to the effectiveness of the amended and restated advisory agreement discussed below, the range of base fees on the scale was between 0.70% and 0.50% per annum for total market capitalization that ranges from less than $6.0 billion to greater than $10.0 billion . Upon effectiveness the quarterly base fee is fixed at 0.70% . We are also required to pay Ashford LLC an incentive fee that is earned annually by Ashford LLC in each year that our annual total stockholder return exceeds the average annual total stockholder return for our peer group, subject to the Fixed Charge Coverage Ratio (“FCCR”) Condition, as defined in the advisory agreement. We also reimburse Ashford LLC for certain reimbursable overhead and internal audit, insurance claims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 On January 24, 2017, we entered into an amended and restated advisory agreement with Ashford Inc. (the “Fourth Amended and Restated Advisory Agreement”) that amends and restates our advisory agreement discussed herein. On June 9, 2017, our stockholders approved the Fourth Amended and Restated Advisory Agreement which became effective on June 21, 2017. The material terms of the Fourth Amended and Restated Advisory Agreement include: • we made a cash payment to Ashford LLC of $5.0 million on June 21, 2017, which is included in “contract modification cost” on our condensed consolidated statements of operations for both the three and six months ended June 30, 2017 , at which time the Fourth Amended and Restated Advisory Agreement became effective; • the termination fee payable to Ashford LLC has been amended by eliminating the 1.1 x multiplier and tax gross up components of the fee; • Ashford Inc. will disclose publicly the revenues and expenses used to calculate “Net Earnings” on a quarterly basis which is used to calculate the termination fee; Ashford LLC will retain an accounting firm to provide a quarterly report to us on the reasonableness of Ashford LLC’s determination of expenses, which will be binding on the parties; • the right of Ashford LLC to appoint a “Designated CEO” has been eliminated; • the right of Ashford LLC to terminate the advisory agreement due to a change in a majority of the “Company Incumbent Board” (as defined in the current advisory agreement) has been eliminated; • we will be incentivized to grow our assets under a “growth covenant” in the Fourth Amended and Restated Advisory Agreement under which we will receive a deemed credit against a base amount of $45.0 million for: 3.75% of the total purchase price of each hotel acquired after the date of the Fourth Amended and Restated Advisory Agreement that was recommended by Ashford LLC, netted against 3.75% of the total sale price of each hotel sold after the date of the Fourth Amended and Restated Advisory Agreement. The difference between $45.0 million and such net credit, if any, is referred to as the “Uninvested Amount.” If the Fourth Amended and Restated Advisory Agreement is terminated, other than due to certain acts by Ashford LLC, we must pay Ashford LLC the Uninvested Amount, in addition to any termination fee payable under the Fourth Amended and Restated Advisory Agreement; • the Fourth Amended and Restated Advisory Agreement requires us to maintain a net worth of not less than $390 million plus 75% of the equity proceeds from the sale of securities by us after December 31, 2016 and a covenant prohibiting us from paying dividends except as required to maintain our REIT status if paying the dividend would reduce our net worth below the required minimum net worth; • the initial term of the Fourth Amended and Restated Advisory Agreement ends on the 10th anniversary of its effective date, subject to renewal by Ashford LLC for up to seven additional successive 10 -year terms; • the base management fee payable to Ashford LLC will be fixed at 0.70% , and the fee will be payable on a monthly basis; • reimbursements of expenses to Ashford LLC will be made monthly in advance, based on an annual expense budget, with a quarterly true-up for actual expenses; • our right to terminate the advisory agreement due to a change of control of Ashford LLC has been eliminated; • our rights to terminate the advisory agreement at the end of each term upon payment of the termination fee based on the parties being unable to agree on new market-based fees or advisor’s performance have been eliminated; however, the Fourth Amended and Restated Advisory Agreement provides a mechanism for the parties to renegotiate the fees payable to Ashford LLC at the end of each term based on then prevailing market conditions, subject to floors and caps on the changes; • if a Change of Control (as defined in the Fourth Amended and Restated Advisory Agreement) is pending, we have agreed to deposit not less than 50% , and in certain cases 100% , of the applicable termination fee in escrow, with the payment of any remaining amounts owed to Ashford LLC secured by a letter of credit and/or first priority lien on certain assets; • our ability to terminate the Fourth Amended and Restated Advisory Agreement due to a material default by Ashford LLC is limited to instances where a court finally determines that the default had a material adverse effect on us and Ashford LLC fails to pay monetary damages in accordance with the Fourth Amended and Restated Advisory Agreement; and • if we repudiate the Fourth Amended and Restated Advisory Agreement through actions or omissions that constitute a repudiation as determined by a final non-appealable order from a court of competent jurisdiction, we will be liable to Ashford LLC for a liquidated damages amount. The following table summarizes the advisory services fee incurred (in thousands): Three Months Ended June 30, Six Months Ended June 30, 2017 2016 2017 2016 Advisory services fee Base advisory fee $ 2,276 $ 2,206 $ 4,279 $ 4,231 Reimbursable expenses (1) 532 645 1,079 1,297 Equity-based compensation (2) 335 2,699 (1,350 ) 2,086 Incentive fee — 285 — 285 Total $ 3,143 $ 5,835 $ 4,008 $ 7,899 ________ (1) Reimbursable expenses include overhead, internal audit, insurance claims advisory and asset management services. (2) Equity-based compensation is associated with equity grants of Ashford Prime’s common stock, PSUs, LTIP units and Performance LTIP units awarded to officers and employees of Ashford LLC. At June 30, 2017 and December 31, 2016 , we held a due to Ashford Trust OP, net, of $1,000 and a due from Ashford Trust OP, net, of $488,000 , respectively, which are both associated with certain expenses. At June 30, 2017 and December 31, 2016 , the balance in due to Ashford Inc., which is primarily associated with advisory services fee payable, was $3.9 million and $5.1 million , respectively. In addition, at December 31, 2016 , we held a receivable from the AQUA U.S. Fund of $2.3 million , associated with the hold back from the AQUA U.S. Fund, of which the funds were received during the first quarter of 2017. Certain employees of Remington Lodging, who perform work on behalf of Ashford Prime, were granted approximately 22,000 and 22,000 shares of restricted stock under the Ashford Prime Stock Plan in 2016 and 2017, respectively. These share grants were accounted for under the applicable accounting guidance related to share-based payments granted to non-employees and are recorded as a component of “management fees” in our condensed consolidated statements of operations. For both the three and six months ended June 30, 2017 , expense related to such grants was $34,000 . The unamortized fair value of these grants was $325,000 as of June 30, 2017 , which will be amortized over a period of 2.8 years.</t>
  </si>
  <si>
    <t>Significant Accounting Policies (Policies)</t>
  </si>
  <si>
    <t>Basis of Presentation and Principles of Consolidation</t>
  </si>
  <si>
    <t>Basis of Presentation and Principles of Consolid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Hospitality Prime, Inc., its majority-owned subsidiaries, and its majority-owned entities in which it has a controlling interest. All significant intercompany accounts and transactions between consolidated entities have been eliminated in these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16 Annual Report on Form 10-K filed with the Securities and Exchange Commission (“SEC”) on February 28, 2017. Ashford Prime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Prime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Prime OP General Partner LLC, its general partner. As such, we consolidate Ashford Prime OP. The following items affect reporting comparability of our historical condensed consolidated financial statements: • Historical seasonality patterns at some of our properties cause fluctuations in our overall operating results. Consequently, operating results for the three and six months ended June 30, 2017 , are not necessarily indicative of the results that may be expected for the year ending December 31, 2017. • On July 1, 2016, we sold the Courtyard Seattle Downtown. • On March 31, 2017, we acquired the Park Hyatt Beaver Creek Resort &amp; Spa, and on May 11, 2017, we acquired the Hotel Yountville. The operating results of these hotel properties have been included in our results of operations as of their acquisition dates.</t>
  </si>
  <si>
    <t>Use of Estimates</t>
  </si>
  <si>
    <t>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stricted Cash</t>
  </si>
  <si>
    <t>Restricted Cash —Restricted cash includes reserves for debt service, real estate taxes and insurance, as well as excess cash flow deposits and reserves for furniture, fixtures and equipment replacements of approximately 4% to 5% of property revenue for certain hotels, as required by certain management or mortgage debt agreement restrictions and provisions. We early adopted Accounting Standards Updates (“ASU”) 2016-18, Statement of Cash Flows (Topic 230): Restricted Cash effective January 1, 2017. See discussion in recently adopted accounting standards below.</t>
  </si>
  <si>
    <t>Impairment of Investments in Hotel Properties</t>
  </si>
  <si>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the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For the three and six months ended June 30, 2017 and 2016 , we have not recorded any impairment charges.</t>
  </si>
  <si>
    <t>Investment in Unconsolidated Entity and Ashford Inc.</t>
  </si>
  <si>
    <t>Investment in Ashford Inc. —We hold approximately 195,000 shares of Ashford Inc. common stock, which represented an approximate 9.6% ownership interest in Ashford Inc. and had a fair value of $9.9 million at June 30, 2017 . This investment would typically be accounted for under the equity method of accounting, under Accounting Standards Codification (“ASC”) 323-10 - Investments - Equity Method and Joint Ventures since we exercise significant influence. However, we have elected to record our investment in Ashford Inc. using the fair value option under ASC 825-10 - Fair Value Option - Financial Assets and Financial Liabilities .</t>
  </si>
  <si>
    <t>Revenue Recognition</t>
  </si>
  <si>
    <t>Revenue Recognition —Hotel revenues, including room, food, beverage and ancillary revenues such as long-distance telephone service, laundry, parking and space rentals, are recognized when services have been rendered. Taxes collected from customers and submitted to taxing authorities are not recorded in revenue.</t>
  </si>
  <si>
    <t>Equity-Based Compensation</t>
  </si>
  <si>
    <t>Equity-Based Compensation —Stock/unit-based compensation for non-employees is accounted for at fair value based on the market price of the shares at period end in accordance with applicable authoritative accounting guidance that results in recording expense, included in “advisory services fee” and “management fees,” equal to the fair value of the award in proportion to the requisite service period satisfied during the period. Performance stock units (“PSUs”) and performance-based Long-Term Incentive Plan (“LTIP”) units granted to certain executive officers are accounted for at fair value at period end based on a Monte Carlo simulation valuation model that results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 and included in “corporate general and administrative” expense in the condensed consolidated statements of operations.</t>
  </si>
  <si>
    <t>Recently Adopted and Issued Accounting Standards</t>
  </si>
  <si>
    <t>Recently Adopted Accounting Standards —In November 2016, the Financial Accounting Standards Board (“ FASB”) issued ASU 2016-18, Statement of Cash Flows (Topic 230): Restricted Cash (“ASU 2016-18”),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ASU 2016-18 is effective for fiscal years beginning after December 15, 2017, and interim periods within those fiscal years. Early adoption is permitted. We adopted this standard effective January 1, 2017 on a retrospective basis. The adoption of this standard resulted in the inclusion of restricted cash with cash and cash equivalents when reconciling the beginning-of-period and end-of-period total amounts shown on the statements of cash flows for all periods presented. As a result net cash provided by operating activities increased $13.7 million and net cash provided by investing activities decreased $4.8 million for the six months ended June 30, 2016. Our beginning-of-period cash, cash equivalents and restricted cash increased $37.9 million and $33.1 million in 2017 and 2016, respectively.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In August 2015, the FASB issued ASU 2015-14, Revenue From Contracts With Customers (Topic 606): Deferral of the Effective Date , which defers the effective date to fiscal periods beginning after December 15, 2017. The FASB has also issued additional updates that further clarify the requirements of Topic 606 and provide implementation guidance. Early adoption is permitted for fiscal periods beginning after December 15, 2016. The standard permits the use of either the retrospective or cumulative effect transition method. We are continuing to evaluate the effect of the standard on our condensed consolidated financial statements, including as it pertains to accounting for real estate sales, and continue to evaluate the available transition methods. However, we have not yet selected a transition method. Based on our initial and ongoing assessment of ASU 2014-09, we do not currently believe there will be a material impact to the amount or timing of revenue recognition for rooms revenue, food and beverage revenue and other hotel revenue.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for-sale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do not expect that ASU 2016-01 will have a material impact on our condensed consolidated financial statements and related disclosure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accounting for leases under which we are the lessor remains largely unchanged. While we are currently in the initial stages of assessing the impact that ASU 2016-02 will have on our condensed consolidated financial statements, we expect the primary impact to our condensed consolidated financial statements upon adoption will be the recognition, on a discounted basis, of our future minimum rentals due under noncancelable leases on our condensed consolidated balance sheets resulting in the recording of ROU assets and lease obligations.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We are currently evaluating the impact that ASU 2016-13 will have on the condensed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re currently evaluating the impact that ASU 2016-15 will have on our condensed consolidated financial statements and related disclosures. In January 2017, the FASB issued ASU 2017-01, Business Combinations (Topic 805) - Clarifying the Definition of a Business (“ASU 2017-01” ) , which clarifies the definition of a business with the objective of adding guidance to assist entities with evaluating whether a transaction should be accounted for as an acquisition (or disposal) of an asset or a business. ASU 2017-01 is effective for fiscal years beginning after December 15, 2017. Early adoption is permitted. While we are currently evaluating the potential impact of the standard, we currently expect that certain future hotel acquisitions may be considered asset acquisitions rather than business combinations, which would affect capitalization of acquisitions costs (such costs are expensed for business combinations and capitalized for asset acquisitions). In February 2017, the FASB issued ASU 2017-05, Other Income-Gains and Losses from the Derecognition of Nonfinancial Assets (Subtopic 610-20): Clarifying the Scope of Asset Derecognition Guidance and Accounting for Partial Sales of Nonfinancial Assets (ASU “2017-05”), which clarifies the scope of ASC Subtopic 610-20, Other Income-Gains and Losses from the Derecognition of Nonfinancial Assets and adds guidance for partial sales of nonfinancial assets. ASU 2017-05 is effective for fiscal years beginning after December 15, 2017. Early adoption is permitted. An entity may elect to apply ASU 2017-05 under a retrospective or modified retrospective approach. We are evaluating the impact that ASU 2017-05 will have on our condensed consolidated financial statements and related disclosures. In May 2017, the FASB issued ASU 2017-09 (“ASU 2017-09”), Scope of Modification Accounting , which amended Accounting Standards Code Topic 718. Presently, ASC 718, Stock Compensation , defines a modification as “a change in any of the terms or conditions of a share-based payment award.” The definition is broad and its interpretation in practice results in diversity as to whether a change to the terms or conditions of an award is substantive. Under ASU 2017-09, an entity will not apply modification accounting to a share-based payment award if all of the following remain unchanged immediately before and after the change of terms and conditions: (1) the award’s fair value (or calculated value or intrinsic value, if those measurement methods are used), (2) the award’s vesting conditions and (3) the award’s classification as an equity or liability instrument. ASU 2017-09 is effective for fiscal years beginning after December 15, 2017. Early adoption is permitted. We are evaluating the impact that ASU 2017-09 will have on our consolidated financial statements and related disclosures.</t>
  </si>
  <si>
    <t>Investment in Hotel Properties, net (Tables)</t>
  </si>
  <si>
    <t>Schedule of Investment in Hotel Properties</t>
  </si>
  <si>
    <t>Investments in hotel properties, net consisted of the following (in thousands): June 30, 2017 December 31, 2016 Land $ 347,662 $ 210,696 Buildings and improvements 1,071,359 972,412 Furniture, fixtures and equipment 93,400 70,922 Construction in progress 5,865 4,382 Total cost 1,518,286 1,258,412 Accumulated depreciation (265,807 ) (243,880 ) Investments in hotel properties, net $ 1,252,479 $ 1,014,532</t>
  </si>
  <si>
    <t>Schedule of Recognized Identified Assets Acquired and Liabilities Assumed</t>
  </si>
  <si>
    <t>The following table summarizes the preliminary estimated fair value of the assets acquired in the acquisition (in thousands): Preliminary Allocations as of March 31, 2017 Adjustments Final Allocations as of June 30, 2017 Land $ 92,470 $ (3,353 ) $ 89,117 Buildings and improvements 47,724 3,545 51,269 Furniture, fixtures and equipment 5,306 (192 ) 5,114 $ 145,500 $ — $ 145,500 Net other assets (liabilities) $ 4,528 $ (721 ) $ 3,807 The following table summarizes the preliminary estimated fair value of the assets acquired in the acquisition (in thousands): Land $ 47,849 Buildings and improvements 41,216 Furniture, fixtures and equipment 7,351 96,416 Inventories 84 96,500 Net other assets (liabilities) $ (2,141 )</t>
  </si>
  <si>
    <t>Pro Forma Financial Results</t>
  </si>
  <si>
    <t>The following table reflects the unaudited pro forma results of operations as if the acquisitions had occurred and the applicable indebtedness was incurred on January 1, 2016, and the removal of $2.1 million and $5.0 million of non-recurring transaction costs directly attributable to the acquisitions for the three and six months ended June 30, 2017 (in thousands): Three Months Ended June 30, Six Months Ended June 30, 2017 2016 2017 2016 Total revenue $ 117,662 $ 121,418 $ 236,474 $ 242,138 Net income (loss) 1,936 1,352 9,509 6,054 Net income (loss) attributable to common stockholders (1,223 ) 394 3,921 3,590 Pro Forma income per share: Basic $ (0.04 ) $ 0.01 $ 0.12 $ 0.12 Diluted $ (0.04 ) $ 0.01 $ 0.12 $ 0.12 Weighted average common shares outstanding (in thousands): Basic 31,469 27,916 29,380 28,121 Diluted 31,469 28,005 29,553 32,812</t>
  </si>
  <si>
    <t>Hotel Disposition (Tables)</t>
  </si>
  <si>
    <t>Condensed financial information from hotel property</t>
  </si>
  <si>
    <t>The following table includes the condensed financial information from this hotel property (in thousands): Three Months Ended Six Months Ended June 30, 2016 June 30, 2016 Total hotel revenue $ 4,808 $ 7,995 Total hotel operating expenses (2,704 ) (4,462 ) Operating income (loss) 2,104 3,533 Property taxes, insurance and other (167 ) (330 ) Depreciation and amortization (295 ) (834 ) Interest expense and amortization of loan costs (862 ) (1,709 ) Income (loss) before income taxes 780 660 (Income) loss before income taxes attributable to redeemable noncontrolling interests in operating partnership (102 ) (87 ) Income (loss) before income taxes attributable to the Company $ 678 $ 573</t>
  </si>
  <si>
    <t>Investment in Unconsolidated Entity (Tables)</t>
  </si>
  <si>
    <t>Equity Method Investments</t>
  </si>
  <si>
    <t>Ashford Inc. Condensed Consolidated Balance Sheets (unaudited) June 30, 2017 December 31, 2016 Total assets $ 79,465 $ 129,797 Total liabilities 45,003 38,168 Redeemable noncontrolling interests 1,766 1,480 Total stockholders’ equity of Ashford Inc. 32,093 37,377 Noncontrolling interests in consolidated entities 603 52,772 Total equity 32,696 90,149 Total liabilities and equity $ 79,465 $ 129,797 Our investment in Ashford Inc., at fair value $ 9,935 $ 8,407 Ashford Inc. Condensed Consolidated Statements of Operations (unaudited) Three Months Ended June 30, Six Months Ended June 30, 2017 2016 2017 2016 Total revenue $ 19,639 $ 18,152 $ 32,652 $ 31,561 Total operating expenses (18,221 ) (20,344 ) (33,370 ) (34,265 ) Operating income (loss) 1,418 (2,192 ) (718 ) (2,704 ) Realized and unrealized gain (loss) on investment in unconsolidated entity — — — (1,460 ) Realized and unrealized gain (loss) on investments (16 ) 236 (91 ) (5,448 ) Other 10 22 128 (80 ) Income tax (expense) benefit (8,643 ) 655 (9,273 ) 15 Net income (loss) (7,231 ) (1,279 ) (9,954 ) (9,677 ) (Income) loss from consolidated entities attributable to noncontrolling interests 190 (182 ) 165 6,366 Net (income) loss attributable to redeemable noncontrolling interests 332 355 695 473 Net income (loss) attributable to Ashford Inc. $ (6,709 ) $ (1,106 ) $ (9,094 ) $ (2,838 ) Our unrealized gain (loss) on investment in Ashford Inc. $ (1,563 ) $ 860 $ 1,528 $ (633 )</t>
  </si>
  <si>
    <t>Indebtedness (Tables)</t>
  </si>
  <si>
    <t xml:space="preserve">Indebtedness consisted of the following (in thousands): Indebtedness Collateral Maturity Interest Rate June 30, 2017 December 31, 2016 Secured revolving credit facility (3) None November 2019 Base Rate (2) + 1.25% to 2.50% or LIBOR (1) + 2.25% to 3.50% $ — $ — Mortgage loan (10) 3 hotels April 2017 5.95% — 245,307 Mortgage loan (10) 1 hotel April 2017 5.95% — 55,915 Mortgage loan (7) (10) 1 hotel April 2017 5.91% — 32,879 Mortgage loan (6) 1 hotel December 2017 LIBOR (1) + 4.95% 42,000 42,000 Mortgage loan (6) 1 hotel December 2017 LIBOR (1) + 4.95% 40,000 40,000 Mortgage loan (4) 1 hotel March 2018 LIBOR (1) + 2.30% 80,000 80,000 Mortgage loan (5) 1 hotel March 2018 LIBOR (1) + 2.25% 70,000 70,000 TIF loan (7) (8) 1 hotel June 2018 12.85% 8,098 8,098 Mortgage loan (7) (10) 5 hotels February 2019 LIBOR (1) + 2.58% 365,000 — Mortgage loan (6) 1 hotel April 2019 LIBOR (1) + 2.75% 67,500 — Mortgage loan (9) 2 hotels November 2019 LIBOR (1) + 2.65% 191,408 192,765 Mortgage loan 1 hotel May 2022 LIBOR (1) + 2.55% 51,000 — 915,006 766,964 Deferred loan costs, net (8,004 ) (2,348 ) Indebtedness, net $ 907,002 $ 764,616 __________________ (1) LIBOR rates were 1.224% and 0.772% at June 30, 2017 and December 31, 2016 , respectively. (2) Base Rate, as defined in the secured revolving credit facility agreement, is the greater of (i) the prime rate set by Bank of America, (ii) federal funds rate + 0.5% , or (iii) LIBOR + 1.0% . (3) Our borrowing capacity under our secured revolving credit facility is $100.0 million . We have an option, subject to lender approval, to further increase the borrowing capacity to an aggregate of $250.0 million . We may use up to $15.0 million for standby letters of credit. The secured revolving credit facility has two one -year extension options subject to advance notice, satisfaction of certain conditions and a 0.25% extension fee. (4) This loan has three one -year extension options, subject to satisfaction of certain conditions, of which the second was exercised in March 2017. (5) This loan has three one -year extension options, subject to satisfaction of certain conditions, of which the first was exercised in March 2017. (6) This loan has three one -year extension options, subject to satisfaction of certain conditions. (7) These loans are collateralized by the same property. (8) The interest expense from the TIF loan is offset against interest income recorded on the note receivable of the same amount. See note 5. (9) This loan has two one -year extension options, subject to satisfaction of certain conditions. (10) On January 18, 2017, we refinanced three mortgage loans totaling $333.7 million set to mature in April 2017 with a new $365.0 million loan with a two -year initial term and five one -year extension options subject to the satisfaction of certain conditions. The new loan is interest only and bears interest at a rate of LIBOR + 2.58% . </t>
  </si>
  <si>
    <t>Income (Loss) Per Share (Tables)</t>
  </si>
  <si>
    <t>Summary of amounts used in calculating basic and diluted earnings (loss) per share</t>
  </si>
  <si>
    <t>The following table reconciles the amounts used in calculating basic and diluted income (loss) per share (in thousands, except per share amounts): Three Months Ended June 30, Six Months Ended June 30, 2017 2016 2017 2016 Net income (loss) attributable to common stockholders - basic and diluted: Net income (loss) attributable to the Company $ (885 ) $ 2,188 $ (898 ) $ 2,054 Less: Dividends on preferred stock (1,707 ) (978 ) (3,380 ) (1,872 ) Less: Dividends on common stock (5,036 ) (3,140 ) (10,069 ) (5,977 ) Less: Dividends on unvested performance stock units (86 ) (19 ) (153 ) (54 ) Less: Dividends on unvested restricted shares (75 ) (13 ) (125 ) (22 ) Undistributed net income (loss) allocated to common stockholders (7,789 ) (1,962 ) (14,625 ) (5,871 ) Add back: Dividends on common stock 5,036 3,140 10,069 5,977 Distributed and undistributed net income (loss) - basic and diluted $ (2,753 ) $ 1,178 $ (4,556 ) $ 106 Net income (loss) attributable to redeemable noncontrolling interests in operating partnership — 184 — — Distributed and undistributed net income (loss) - diluted $ (2,753 ) $ 1,362 $ (4,556 ) $ 106 Weighted average common shares outstanding: Weighted average common shares outstanding – basic and diluted 31,469 27,916 29,380 28,121 Effect of assumed conversion of operating partnership units — 4,413 — — Incentive fee shares — 89 — 103 Weighted average common shares outstanding – diluted 31,469 32,418 29,380 28,224 Income (loss) per share - basic and diluted: Net income (loss) allocated to common stockholders per share $ (0.09 ) $ 0.04 $ (0.16 ) $ — Income (loss) per share - diluted: Net income (loss) allocated to common stockholders per share $ (0.09 ) $ 0.04 $ (0.16 ) $ —</t>
  </si>
  <si>
    <t>Summary of computation of diluted income per share</t>
  </si>
  <si>
    <t>Due to their anti-dilutive effect, the computation of diluted income (loss) per share does not reflect the adjustments for the following items (in thousands): Three Months Ended June 30, Six Months Ended June 30, 2017 2016 2017 2016 Net income (loss) allocated to common stockholders is not adjusted for: Income (loss) allocated to unvested restricted shares $ 75 $ 13 $ 125 $ 22 Income (loss) allocated to unvested performance stock units 86 19 153 54 Income (loss) attributable to redeemable noncontrolling interests in operating partnership (343 ) — (598 ) 34 Dividends on preferred stock 1,707 978 3,380 1,872 Total $ 1,525 $ 1,010 $ 3,060 $ 1,982 Weighted average diluted shares are not adjusted for: Effect of unvested restricted shares 113 63 82 55 Effect of unvested performance stock units — 108 — 54 Effect of assumed conversion of operating partnership units 4,290 — 4,256 4,589 Effect of assumed conversion of preferred stock 6,560 3,562 5,555 3,501 Effect of incentive fee shares 124 — 153 — Total 11,087 3,733 10,046 8,199</t>
  </si>
  <si>
    <t>Fair Value Measurements (Tables)</t>
  </si>
  <si>
    <t>Assets and Liabilities Measured at Fair Value on a Recurring Basis</t>
  </si>
  <si>
    <t>The following tables present our assets and liabilities measured at fair value on a recurring basis aggregated by the level within which measurements fall in the fair value hierarchy (in thousands): Quoted Market Prices (Level 1) Significant Other Observable Inputs (Level 2) Total June 30, 2017 Assets Derivative assets: Interest rate derivatives - floors $ — $ 197 $ 197 Interest rate derivatives - caps — 21 21 Options on futures contracts — — — — 218 218 (1) Non-derivative assets: Investment in Ashford Inc. 9,935 — 9,935 Total $ 9,935 $ 218 $ 10,153 Quoted Market Prices (Level 1) Significant Other Observable Inputs (Level 2) Total December 31, 2016 Assets Derivative assets: Interest rate derivatives - floors $ — $ 1,091 $ 1,091 Options on futures contracts 58 — 58 58 1,091 1,149 (1) Non-derivative assets: Investment in Ashford Inc. 8,407 — 8,407 Total $ 8,465 $ 1,091 $ 9,556 __________________ (1) Reported as “derivative assets” in the condensed consolidated balance sheets.</t>
  </si>
  <si>
    <t>Effect of Fair Value Measured Assets and Liabilities on Consolidated Statements of Operations</t>
  </si>
  <si>
    <t>The following table summarizes the effect of fair value measured assets and liabilities on the condensed consolidated statements of operations (in thousands): Gain (Loss) Recognized in Income Three Months Ended June 30, Six Months Ended June 30, 2017 2016 2017 2016 Assets Derivative assets: Interest rate derivatives - floors $ (135 ) $ 2,687 $ (894 ) $ 6,247 Interest rate derivatives - caps (61 ) (13 ) (317 ) (60 ) Options on futures contracts (19 ) (77 ) (58 ) (57 ) Non-derivative assets: Investment in Ashford Inc. (1,563 ) 860 1,528 (633 ) Total $ (1,778 ) $ 3,457 $ 259 $ 5,497 Total combined Interest rate derivatives - floors $ (135 ) $ 2,687 $ (894 ) $ 6,247 Interest rate derivatives - caps (61 ) (13 ) (317 ) (60 ) Options on futures contracts 96 (77 ) 213 (57 ) Unrealized gain (loss) on derivatives (100 ) 2,597 (998 ) $ 6,130 Realized gain (loss) on options on futures contracts (115 ) (1) — (1) (271 ) (1) — (1) Unrealized gain (loss) on investment in Ashford Inc. (1,563 ) 860 1,528 (633 ) Net $ (1,778 ) $ 3,457 $ 259 $ 5,497 __________________ (1) Included in “other income (expense)” in the condensed consolidated statements of operations.</t>
  </si>
  <si>
    <t>Summary of Fair Value of Financial Instruments (Tables)</t>
  </si>
  <si>
    <t>Schedule of Carrying Amounts and Estimated Fair Values of Financial Instruments</t>
  </si>
  <si>
    <t>The carrying amounts and estimated fair values of financial instruments were as follows (in thousands): June 30, 2017 December 31, 2016 Carrying Value Estimated Fair Value Carrying Value Estimated Fair Value Financial assets and liabilities measured at fair value: Investment in Ashford Inc. $ 9,935 $ 9,935 $ 8,407 $ 8,407 Derivative assets 218 218 1,149 1,149 Financial assets not measured at fair value: Cash and cash equivalents $ 129,675 $ 129,675 $ 126,790 $ 126,790 Restricted cash 34,793 34,793 37,855 37,855 Accounts receivable, net 18,607 18,607 18,194 18,194 Note receivable 8,098 8,348 to 9,227 8,098 8,511 to 9,407 Due from Ashford Trust OP, net — — 488 488 Due from AQUA U.S. Fund — — 2,289 2,289 Due from related party, net 321 321 377 377 Due from third-party hotel managers 8,227 8,227 7,555 7,555 Financial liabilities not measured at fair value: Indebtedness $ 915,006 $863,208 to $954,071 $ 766,964 $ 726,774 to $ 803,276 Accounts payable and accrued expenses 54,604 54,604 44,791 44,791 Dividends and distributions payable 8,356 8,356 5,038 5,038 Due to Ashford Trust OP, net 1 1 — — Due to Ashford Inc. 3,889 3,889 5,085 5,085 Due to affiliate — — 2,500 2,500 Due to third-party hotel managers 2,583 2,583 973 973</t>
  </si>
  <si>
    <t>Related Party Transactions (Tables)</t>
  </si>
  <si>
    <t>Schedule of Related Party Transactions</t>
  </si>
  <si>
    <t>The following table summarizes the advisory services fee incurred (in thousands): Three Months Ended June 30, Six Months Ended June 30, 2017 2016 2017 2016 Advisory services fee Base advisory fee $ 2,276 $ 2,206 $ 4,279 $ 4,231 Reimbursable expenses (1) 532 645 1,079 1,297 Equity-based compensation (2) 335 2,699 (1,350 ) 2,086 Incentive fee — 285 — 285 Total $ 3,143 $ 5,835 $ 4,008 $ 7,899 ________ (1) Reimbursable expenses include overhead, internal audit, insurance claims advisory and asset management services. (2) Equity-based compensation is associated with equity grants of Ashford Prime’s common stock, PSUs, LTIP units and Performance LTIP units awarded to officers and employees of Ashford LLC.</t>
  </si>
  <si>
    <t>Organization and Description of Business (Details)</t>
  </si>
  <si>
    <t>Jun. 30, 2017hotelstate</t>
  </si>
  <si>
    <t>Real Estate Properties [Line Items]</t>
  </si>
  <si>
    <t>Number of hotel properties managed by related party</t>
  </si>
  <si>
    <t>Number of hotel properties owned</t>
  </si>
  <si>
    <t>Number of states in which entity operates | state</t>
  </si>
  <si>
    <t>Number of rooms owned</t>
  </si>
  <si>
    <t>Number of rooms owned, net of partnership interest</t>
  </si>
  <si>
    <t>Wholly Owned Properties [Member]</t>
  </si>
  <si>
    <t>Consolidated Properties [Member]</t>
  </si>
  <si>
    <t>Leased by Wholly-Owned or Majority-Owned Taxable REIT Subsidiaries [Member]</t>
  </si>
  <si>
    <t>US Virgin Islands Taxable REIT Subsidiary [Member]</t>
  </si>
  <si>
    <t>Leased by Ashford Prime Wholly-Owned Taxable REIT Subsidiary [Member]</t>
  </si>
  <si>
    <t>Significant Accounting Policies (Details) - USD ($) shares in Thousands, $ in Thousands</t>
  </si>
  <si>
    <t>Dec. 31, 2015</t>
  </si>
  <si>
    <t>Significant Accounting Policies [Line Items]</t>
  </si>
  <si>
    <t>Increase in net cash provided by operating activities</t>
  </si>
  <si>
    <t>Decrease in net cash used in investing activities</t>
  </si>
  <si>
    <t>Investment owned (in shares)</t>
  </si>
  <si>
    <t>Equity method investment, ownership percentage</t>
  </si>
  <si>
    <t>9.60%</t>
  </si>
  <si>
    <t>Minimum | Restricted Cash [Member]</t>
  </si>
  <si>
    <t>Replacement reserve escrow as percentage of property revenue</t>
  </si>
  <si>
    <t>4.00%</t>
  </si>
  <si>
    <t>Maximum | Restricted Cash [Member]</t>
  </si>
  <si>
    <t>5.00%</t>
  </si>
  <si>
    <t>Accounting Standards Update 2016-18 [Member]</t>
  </si>
  <si>
    <t>Investment in Hotel Properties, net (Investments in Hotel Properties, Net) (Details) - USD ($) $ in Thousands</t>
  </si>
  <si>
    <t>Land</t>
  </si>
  <si>
    <t>Buildings and improvements</t>
  </si>
  <si>
    <t>Furniture, fixtures and equipment</t>
  </si>
  <si>
    <t>Construction in progress</t>
  </si>
  <si>
    <t>Total cost</t>
  </si>
  <si>
    <t>Investment in Hotel Properties, net (Acquisition) (Details) - USD ($) $ / shares in Units, shares in Thousands, $ in Thousands</t>
  </si>
  <si>
    <t>May 11, 2017</t>
  </si>
  <si>
    <t>Mar. 31, 2017</t>
  </si>
  <si>
    <t>Business Acquisition [Line Items]</t>
  </si>
  <si>
    <t>Park Hyatt Beaver Creek and Hotel Yountville [Member]</t>
  </si>
  <si>
    <t>Net income (loss) attributable to common stockholders</t>
  </si>
  <si>
    <t>Basic (in dollars per share)</t>
  </si>
  <si>
    <t>Diluted (in dollars per share)</t>
  </si>
  <si>
    <t>Basic (in shares)</t>
  </si>
  <si>
    <t>Diluted (in shares)</t>
  </si>
  <si>
    <t>Park Hyatt Beaver Creek [Member]</t>
  </si>
  <si>
    <t>Ownership interest acquired</t>
  </si>
  <si>
    <t>100.00%</t>
  </si>
  <si>
    <t>Liabilities assumed</t>
  </si>
  <si>
    <t>Consideration transferred</t>
  </si>
  <si>
    <t>Earnings (loss)</t>
  </si>
  <si>
    <t>Preliminary and final allocations</t>
  </si>
  <si>
    <t>Land, Building and improvements, Furniture, fixtures and equipment</t>
  </si>
  <si>
    <t>Net other assets (liabilities)</t>
  </si>
  <si>
    <t>Adjustments</t>
  </si>
  <si>
    <t>Hotel Yountville [Member]</t>
  </si>
  <si>
    <t>Assets acquired, liabilities assumed, net</t>
  </si>
  <si>
    <t>Hotel Disposition (Details) - Courtyard Seattle Downtown [Member] - Disposal Group, Disposed of by Sale, Not Discontinued Operations [Member] - USD ($) $ in Thousands</t>
  </si>
  <si>
    <t>12 Months Ended</t>
  </si>
  <si>
    <t>Jul. 01, 2016</t>
  </si>
  <si>
    <t>Income Statement, Balance Sheet and Additional Disclosures by Disposal Groups, Including Discontinued Operations [Line Items]</t>
  </si>
  <si>
    <t>Consideration for disposal</t>
  </si>
  <si>
    <t>Gain (loss) on sale of hotel property</t>
  </si>
  <si>
    <t>Total hotel operating expenses</t>
  </si>
  <si>
    <t>Operating income (loss)</t>
  </si>
  <si>
    <t>Income (loss) before income taxes</t>
  </si>
  <si>
    <t>(Income) loss before income taxes attributable to redeemable noncontrolling interests in operating partnership</t>
  </si>
  <si>
    <t>Income (loss) before income taxes attributable to the Company</t>
  </si>
  <si>
    <t>Note Receivable (Details) - USD ($) $ in Thousands</t>
  </si>
  <si>
    <t>Accounts, Notes, Loans and Financing Receivable [Line Items]</t>
  </si>
  <si>
    <t>Philadelphia Note [Member]</t>
  </si>
  <si>
    <t>Interest rate</t>
  </si>
  <si>
    <t>12.85%</t>
  </si>
  <si>
    <t>Investment in Unconsolidated Entity (Details) - USD ($) $ / shares in Units, shares in Thousands, $ in Thousands</t>
  </si>
  <si>
    <t>Schedule of Equity Method Investments [Line Items]</t>
  </si>
  <si>
    <t>Total stockholders' equity of Ashford Inc.</t>
  </si>
  <si>
    <t>Total operating expenses</t>
  </si>
  <si>
    <t>Income tax expense</t>
  </si>
  <si>
    <t>Share price (in dollars per share)</t>
  </si>
  <si>
    <t>Equity in loss of unconsolidated entities</t>
  </si>
  <si>
    <t>Realized and unrealized gain (loss) on investments</t>
  </si>
  <si>
    <t>Indebtedness (Details)</t>
  </si>
  <si>
    <t>Jan. 18, 2017USD ($)loanhotelextension</t>
  </si>
  <si>
    <t>Jun. 30, 2017USD ($)hotelextension</t>
  </si>
  <si>
    <t>May 11, 2017USD ($)</t>
  </si>
  <si>
    <t>Dec. 31, 2016USD ($)</t>
  </si>
  <si>
    <t>Debt Instrument [Line Items]</t>
  </si>
  <si>
    <t>Indebtedness, gross</t>
  </si>
  <si>
    <t>Deferred loan costs, net</t>
  </si>
  <si>
    <t>Number of extension options | extension</t>
  </si>
  <si>
    <t>Term of extension options</t>
  </si>
  <si>
    <t>1 year</t>
  </si>
  <si>
    <t>Line of Credit [Member] | Letter of Credit [Member]</t>
  </si>
  <si>
    <t>Borrowing capacity</t>
  </si>
  <si>
    <t>Line of Credit [Member] | Senior Credit Facility [Member]</t>
  </si>
  <si>
    <t>Collateral (in hotels) | hotel</t>
  </si>
  <si>
    <t>Further possible expansion</t>
  </si>
  <si>
    <t>Extension fee</t>
  </si>
  <si>
    <t>0.25%</t>
  </si>
  <si>
    <t>Line of Credit [Member] | Senior Credit Facility [Member] | Minimum | LIBOR [Member]</t>
  </si>
  <si>
    <t>Basis spread on variable rate</t>
  </si>
  <si>
    <t>2.25%</t>
  </si>
  <si>
    <t>Line of Credit [Member] | Senior Credit Facility [Member] | Minimum | Base Rate [Member]</t>
  </si>
  <si>
    <t>1.25%</t>
  </si>
  <si>
    <t>Line of Credit [Member] | Senior Credit Facility [Member] | Maximum | LIBOR [Member]</t>
  </si>
  <si>
    <t>3.50%</t>
  </si>
  <si>
    <t>Line of Credit [Member] | Senior Credit Facility [Member] | Maximum | Base Rate [Member]</t>
  </si>
  <si>
    <t>2.50%</t>
  </si>
  <si>
    <t>Mortgages [Member]</t>
  </si>
  <si>
    <t>LIBOR rate</t>
  </si>
  <si>
    <t>1.224%</t>
  </si>
  <si>
    <t>0.772%</t>
  </si>
  <si>
    <t>Mortgages [Member] | LIBOR [Member]</t>
  </si>
  <si>
    <t>1.00%</t>
  </si>
  <si>
    <t>Mortgages [Member] | Base Rate [Member]</t>
  </si>
  <si>
    <t>0.50%</t>
  </si>
  <si>
    <t>Mortgages [Member] | Mortgage Loan 1 [Member]</t>
  </si>
  <si>
    <t>5.95%</t>
  </si>
  <si>
    <t>Mortgages [Member] | Mortgage Loan 2 [Member]</t>
  </si>
  <si>
    <t>Mortgages [Member] | Mortgage Loan 3 [Member]</t>
  </si>
  <si>
    <t>5.91%</t>
  </si>
  <si>
    <t>Mortgages [Member] | Mortgage Loan 4 [Member]</t>
  </si>
  <si>
    <t>Mortgages [Member] | Mortgage Loan 4 [Member] | LIBOR [Member]</t>
  </si>
  <si>
    <t>4.95%</t>
  </si>
  <si>
    <t>Mortgages [Member] | Mortgage Loan 5 [Member]</t>
  </si>
  <si>
    <t>Mortgages [Member] | Mortgage Loan 5 [Member] | LIBOR [Member]</t>
  </si>
  <si>
    <t>Mortgages [Member] | Mortgage Loan 6 [Member]</t>
  </si>
  <si>
    <t>Mortgages [Member] | Mortgage Loan 6 [Member] | LIBOR [Member]</t>
  </si>
  <si>
    <t>2.30%</t>
  </si>
  <si>
    <t>Mortgages [Member] | Mortgage Loan 7 [Member]</t>
  </si>
  <si>
    <t>Mortgages [Member] | Mortgage Loan 7 [Member] | LIBOR [Member]</t>
  </si>
  <si>
    <t>Mortgages [Member] | TIF Loan [Member]</t>
  </si>
  <si>
    <t>Mortgages [Member] | Mortgage Loan 8 [Member]</t>
  </si>
  <si>
    <t>Face amount of debt</t>
  </si>
  <si>
    <t>Initial term</t>
  </si>
  <si>
    <t>2 years</t>
  </si>
  <si>
    <t>Mortgages [Member] | Mortgage Loan 8 [Member] | LIBOR [Member]</t>
  </si>
  <si>
    <t>2.58%</t>
  </si>
  <si>
    <t>Mortgages [Member] | Mortgage Loan 9 [Member]</t>
  </si>
  <si>
    <t>Mortgages [Member] | Mortgage Loan 9 [Member] | Park Hyatt Beaver Creek [Member]</t>
  </si>
  <si>
    <t>2.75%</t>
  </si>
  <si>
    <t>Mortgages [Member] | Mortgage Loan 9 [Member] | LIBOR [Member]</t>
  </si>
  <si>
    <t>Mortgages [Member] | Mortgage Loan 10 [Member]</t>
  </si>
  <si>
    <t>Mortgages [Member] | Mortgage Loan 10 [Member] | LIBOR [Member]</t>
  </si>
  <si>
    <t>2.65%</t>
  </si>
  <si>
    <t>Mortgages [Member] | Mortgage Loan 11 [Member]</t>
  </si>
  <si>
    <t>Mortgages [Member] | Mortgage Loan 11 [Member] | LIBOR [Member]</t>
  </si>
  <si>
    <t>2.55%</t>
  </si>
  <si>
    <t>Mortgages [Member] | Three Loans Due April 2017 [Member]</t>
  </si>
  <si>
    <t>Number of loans | loan</t>
  </si>
  <si>
    <t>Income (Loss) Per Share (Details) - USD ($) $ / shares in Units, shares in Thousands, $ in Thousands</t>
  </si>
  <si>
    <t>Net income (loss) attributable to common stockholders - basic and diluted:</t>
  </si>
  <si>
    <t>Less: Dividends on preferred stock</t>
  </si>
  <si>
    <t>Undistributed net income (loss) allocated to common stockholders</t>
  </si>
  <si>
    <t>Distributed and undistributed net income (loss) - basic and diluted</t>
  </si>
  <si>
    <t>Net income (loss) attributable to redeemable noncontrolling interests in operating partnership</t>
  </si>
  <si>
    <t>Distributed and undistributed net income (loss) - diluted</t>
  </si>
  <si>
    <t>Weighted average common shares outstanding:</t>
  </si>
  <si>
    <t>Weighted average common shares outstanding – basic and diluted (in shares)</t>
  </si>
  <si>
    <t>Effect of assumed conversion of operating partnership units (in shares)</t>
  </si>
  <si>
    <t>Incentive fee shares (in shares)</t>
  </si>
  <si>
    <t>Income (loss) per share - basic and diluted:</t>
  </si>
  <si>
    <t>Net income (loss) allocated to common stockholders per share (in dollars per share)</t>
  </si>
  <si>
    <t>Performance Shares</t>
  </si>
  <si>
    <t>Dividends</t>
  </si>
  <si>
    <t>Restricted Stock</t>
  </si>
  <si>
    <t>Income (Loss) Per Share (Antidilutive) (Details) - USD ($) shares in Thousands, $ in Thousands</t>
  </si>
  <si>
    <t>Net income (loss) allocated to common stockholders is not adjusted for:</t>
  </si>
  <si>
    <t>Weighted average diluted shares are not adjusted for:</t>
  </si>
  <si>
    <t>Antidilutive securities excluded (in shares)</t>
  </si>
  <si>
    <t>Income (loss) allocated to unvested shares</t>
  </si>
  <si>
    <t>Operating Partnership Units</t>
  </si>
  <si>
    <t>Income (loss) attributable to redeemable noncontrolling interests in operating partnership</t>
  </si>
  <si>
    <t>Preferred Stock</t>
  </si>
  <si>
    <t>Dividends on preferred stock</t>
  </si>
  <si>
    <t>Incentive Fee Shares [Member]</t>
  </si>
  <si>
    <t>Derivative Instruments (Details) - USD ($)</t>
  </si>
  <si>
    <t>Derivative [Line Items]</t>
  </si>
  <si>
    <t>Interest Rate Cap</t>
  </si>
  <si>
    <t>Notional amount</t>
  </si>
  <si>
    <t>Interest Rate Cap | Minimum</t>
  </si>
  <si>
    <t>Strike rate</t>
  </si>
  <si>
    <t>2.00%</t>
  </si>
  <si>
    <t>Interest Rate Cap | Maximum</t>
  </si>
  <si>
    <t>5.43%</t>
  </si>
  <si>
    <t>Interest Rate Cap | Not Designated as Hedging Instrument</t>
  </si>
  <si>
    <t>5.78%</t>
  </si>
  <si>
    <t>Cost of derivative</t>
  </si>
  <si>
    <t>Interest Rate Cap | Not Designated as Hedging Instrument | Minimum</t>
  </si>
  <si>
    <t>3.00%</t>
  </si>
  <si>
    <t>Interest Rate Cap | Not Designated as Hedging Instrument | Maximum</t>
  </si>
  <si>
    <t>5.35%</t>
  </si>
  <si>
    <t>Interest Rate Floor</t>
  </si>
  <si>
    <t>(0.25%)</t>
  </si>
  <si>
    <t>Eurodollar Future</t>
  </si>
  <si>
    <t>Fair Value Measurements (Details) - USD ($) $ in Thousands</t>
  </si>
  <si>
    <t>Fair Value, Assets and Liabilities Measured on Recurring and Nonrecurring Basis [Line Items]</t>
  </si>
  <si>
    <t>Significance of current credit spreads to level 3 input considerations</t>
  </si>
  <si>
    <t>10.00%</t>
  </si>
  <si>
    <t>Effect of Fair Value Hedges on Results of Operations [Abstract]</t>
  </si>
  <si>
    <t>Gain (loss) recognized in income</t>
  </si>
  <si>
    <t>Investment in Affiliate [Member]</t>
  </si>
  <si>
    <t>Non-derivative assets</t>
  </si>
  <si>
    <t>Non-Derivative Assets [Member]</t>
  </si>
  <si>
    <t>Non-Derivative Assets [Member] | Ashford Inc. [Member]</t>
  </si>
  <si>
    <t>Derivative</t>
  </si>
  <si>
    <t>Interest Rate Floor | Derivative Financial Instruments, Assets [Member]</t>
  </si>
  <si>
    <t>Interest Rate Cap | Derivative Financial Instruments, Assets [Member]</t>
  </si>
  <si>
    <t>Future</t>
  </si>
  <si>
    <t>Future | Other Income (Expense) [Member]</t>
  </si>
  <si>
    <t>Future | Derivative Financial Instruments, Assets [Member]</t>
  </si>
  <si>
    <t>Quoted Market Prices (Level 1)</t>
  </si>
  <si>
    <t>Quoted Market Prices (Level 1) | Investment in Affiliate [Member]</t>
  </si>
  <si>
    <t>Quoted Market Prices (Level 1) | Interest Rate Floor</t>
  </si>
  <si>
    <t>Quoted Market Prices (Level 1) | Interest Rate Cap</t>
  </si>
  <si>
    <t>Quoted Market Prices (Level 1) | Future</t>
  </si>
  <si>
    <t>Significant Other Observable Inputs (Level 2)</t>
  </si>
  <si>
    <t>Significant Other Observable Inputs (Level 2) | Investment in Affiliate [Member]</t>
  </si>
  <si>
    <t>Significant Other Observable Inputs (Level 2) | Interest Rate Floor</t>
  </si>
  <si>
    <t>Significant Other Observable Inputs (Level 2) | Interest Rate Cap</t>
  </si>
  <si>
    <t>Significant Other Observable Inputs (Level 2) | Future</t>
  </si>
  <si>
    <t>Summary of Fair Value of Financial Instruments (Details) - USD ($) $ in Thousands</t>
  </si>
  <si>
    <t>Financial assets and liabilities measured at fair value:</t>
  </si>
  <si>
    <t>Derivative assets, Estimated fair value</t>
  </si>
  <si>
    <t>Financial assets not measured at fair value:</t>
  </si>
  <si>
    <t>Cash and cash equivalents, Carrying value</t>
  </si>
  <si>
    <t>Cash and cash equivalents, Estimated fair value</t>
  </si>
  <si>
    <t>Restricted cash, Carrying value</t>
  </si>
  <si>
    <t>Restricted cash, Estimated fair value</t>
  </si>
  <si>
    <t>Accounts receivable, Carrying value</t>
  </si>
  <si>
    <t>Accounts receivable, Estimated fair value</t>
  </si>
  <si>
    <t>Note receivable. Carrying value</t>
  </si>
  <si>
    <t>Due from related party, net, Carrying value</t>
  </si>
  <si>
    <t>Due from related party, net, Estimated fair value</t>
  </si>
  <si>
    <t>Due from third-party hotel managers, Carrying value</t>
  </si>
  <si>
    <t>Due from third-party hotel managers, Estimated fair value</t>
  </si>
  <si>
    <t>Financial liabilities not measured at fair value:</t>
  </si>
  <si>
    <t>Indebtedness, Carrying value</t>
  </si>
  <si>
    <t>Accounts payable and accrued expenses, Carrying value</t>
  </si>
  <si>
    <t>Accounts payable and accrued expenses, Estimated fair value</t>
  </si>
  <si>
    <t>Dividends and distributions payable, Carrying value</t>
  </si>
  <si>
    <t>Dividends and distributions payable, Estimated fair value</t>
  </si>
  <si>
    <t>Due to affiliate, net, Carrying Value</t>
  </si>
  <si>
    <t>Due to Affiliate, Fair Value Disclosure</t>
  </si>
  <si>
    <t>Due to third-party hotel managers, Carrying value</t>
  </si>
  <si>
    <t>Due to third-party hotel managers, Estimated fair value</t>
  </si>
  <si>
    <t>Minimum</t>
  </si>
  <si>
    <t>Notes receivable, Estimated fair value</t>
  </si>
  <si>
    <t>Indebtedness, Estimated fair value</t>
  </si>
  <si>
    <t>Maximum</t>
  </si>
  <si>
    <t>Due from affiliate, Estimated Fair Value</t>
  </si>
  <si>
    <t>Due from affiliates, Fair Value Disclosure</t>
  </si>
  <si>
    <t>Summary of Fair Value of Financial Instruments - Narrative (Details) - USD ($) $ in Thousands</t>
  </si>
  <si>
    <t>Fair Value, Balance Sheet Grouping, Financial Statement Captions [Line Items]</t>
  </si>
  <si>
    <t>Maximum maturity term of financial assets</t>
  </si>
  <si>
    <t>90 days</t>
  </si>
  <si>
    <t>Notes receivable fair value variance from carrying value (as a percent)</t>
  </si>
  <si>
    <t>3.10%</t>
  </si>
  <si>
    <t>5.10%</t>
  </si>
  <si>
    <t>Total indebtedness fair value variance from carrying value (as a percent)</t>
  </si>
  <si>
    <t>94.30%</t>
  </si>
  <si>
    <t>94.80%</t>
  </si>
  <si>
    <t>13.90%</t>
  </si>
  <si>
    <t>16.20%</t>
  </si>
  <si>
    <t>104.30%</t>
  </si>
  <si>
    <t>104.70%</t>
  </si>
  <si>
    <t>Redeemable Noncontrolling Interests in Operating Partnership (Details) - USD ($) $ in Thousands</t>
  </si>
  <si>
    <t>Apr. 30, 2017</t>
  </si>
  <si>
    <t>Oct. 31, 2016</t>
  </si>
  <si>
    <t>Jun. 30, 2015</t>
  </si>
  <si>
    <t>May 31, 2015</t>
  </si>
  <si>
    <t>Mar. 31, 2015</t>
  </si>
  <si>
    <t>Noncontrolling Interest [Line Items]</t>
  </si>
  <si>
    <t>Noncontrolling interest in a consolidated entity</t>
  </si>
  <si>
    <t>25.00%</t>
  </si>
  <si>
    <t>Cash distributions declared</t>
  </si>
  <si>
    <t>Ashford Prime OP [Member]</t>
  </si>
  <si>
    <t>11.71%</t>
  </si>
  <si>
    <t>13.19%</t>
  </si>
  <si>
    <t>Performance Long Term Incentive Plan Units [Member]</t>
  </si>
  <si>
    <t>Units which have not reached full economic parity with the common units (in shares)</t>
  </si>
  <si>
    <t>Compensation not yet recognized</t>
  </si>
  <si>
    <t>Period for recognition</t>
  </si>
  <si>
    <t>2 years 6 months</t>
  </si>
  <si>
    <t>Performance Long Term Incentive Plan Units [Member] | Advisory Services Fee</t>
  </si>
  <si>
    <t>Equity-based compensation expense</t>
  </si>
  <si>
    <t>Performance Long Term Incentive Plan Units [Member] | Minimum</t>
  </si>
  <si>
    <t>Award performance target</t>
  </si>
  <si>
    <t>0.00%</t>
  </si>
  <si>
    <t>Performance Long Term Incentive Plan Units [Member] | Maximum</t>
  </si>
  <si>
    <t>200.00%</t>
  </si>
  <si>
    <t>Long Term Incentive Plan Units [Member]</t>
  </si>
  <si>
    <t>Award vesting period</t>
  </si>
  <si>
    <t>3 years</t>
  </si>
  <si>
    <t>2 years 9 months 18 days</t>
  </si>
  <si>
    <t>Other than options (in shares)</t>
  </si>
  <si>
    <t>Long Term Incentive Plan Units [Member] | Advisory Services Fee</t>
  </si>
  <si>
    <t>Long Term Incentive Plan Units [Member] | Corporate General and Administrative Expense</t>
  </si>
  <si>
    <t>Common units redeemed (in shares)</t>
  </si>
  <si>
    <t>Equity and Stock-Based Compensation (Details)</t>
  </si>
  <si>
    <t>Mar. 07, 2017USD ($)</t>
  </si>
  <si>
    <t>Mar. 01, 2017USD ($)$ / sharesshares</t>
  </si>
  <si>
    <t>Jun. 30, 2017USD ($)hotelshares</t>
  </si>
  <si>
    <t>Jun. 30, 2016USD ($)shares</t>
  </si>
  <si>
    <t>Dec. 31, 2016USD ($)hotel</t>
  </si>
  <si>
    <t>Apr. 08, 2016USD ($)</t>
  </si>
  <si>
    <t>Oct. 27, 2014USD ($)</t>
  </si>
  <si>
    <t>Class of Stock [Line Items]</t>
  </si>
  <si>
    <t>Value of stock repurchased during period</t>
  </si>
  <si>
    <t>Number of hotel properties with JV interests | hotel</t>
  </si>
  <si>
    <t>Stock Repurchase Program</t>
  </si>
  <si>
    <t>Share repurchase program authorized amount</t>
  </si>
  <si>
    <t>Shares of stock repurchased during period (in shares) | shares</t>
  </si>
  <si>
    <t>Award service period</t>
  </si>
  <si>
    <t>Other than options intrinsic value</t>
  </si>
  <si>
    <t>Performance Shares | Advisory Services Fee</t>
  </si>
  <si>
    <t>Performance Shares | Additional Paid-in Capital | Advisory Services Fee</t>
  </si>
  <si>
    <t>4 years 4 months 24 days</t>
  </si>
  <si>
    <t>Restricted Stock | Advisory Services Fee</t>
  </si>
  <si>
    <t>Restricted Stock | Management Fees</t>
  </si>
  <si>
    <t>Restricted Stock | Corporate General and Administrative Expense</t>
  </si>
  <si>
    <t>Minimum | Performance Shares</t>
  </si>
  <si>
    <t>Maximum | Performance Shares</t>
  </si>
  <si>
    <t>Issuance of common stock (in shares) | shares</t>
  </si>
  <si>
    <t>Issuance of preferred stock (in dollars per share) | $ / shares</t>
  </si>
  <si>
    <t>5.5% Series B Cumulative Convertible Preferred Stock (Details) $ / shares in Units, $ in Thousands</t>
  </si>
  <si>
    <t>Apr. 05, 2017USD ($)shares</t>
  </si>
  <si>
    <t>Mar. 07, 2017USD ($)$ / sharesshares</t>
  </si>
  <si>
    <t>Apr. 26, 2016USD ($)$ / sharesshares</t>
  </si>
  <si>
    <t>Jun. 30, 2017USD ($)$ / sharesshares</t>
  </si>
  <si>
    <t>Jun. 30, 2016USD ($)</t>
  </si>
  <si>
    <t>Jun. 30, 2017USD ($)day$ / sharesshares</t>
  </si>
  <si>
    <t>Dec. 31, 2016shares</t>
  </si>
  <si>
    <t>Preferred dividends | $</t>
  </si>
  <si>
    <t>Preferred stock dividend rate</t>
  </si>
  <si>
    <t>5.50%</t>
  </si>
  <si>
    <t>Initial conversion price (in dollars per share) | $ / shares</t>
  </si>
  <si>
    <t>Preferred stock conversion rate</t>
  </si>
  <si>
    <t>Consecutive trading days | day</t>
  </si>
  <si>
    <t>Days ending prior to notice of conversion</t>
  </si>
  <si>
    <t>3 days</t>
  </si>
  <si>
    <t>Proceeds from issuance of preferred stock | $</t>
  </si>
  <si>
    <t>Proceeds from issuance of stock, net of discounts and expenses | $</t>
  </si>
  <si>
    <t>Liquidation preference per share (in dollars per share) | $ / shares</t>
  </si>
  <si>
    <t>Series B preferred stock, shares outstanding (in shares) | shares</t>
  </si>
  <si>
    <t>Annual preferred stock dividend (in dollars per share) | $ / shares</t>
  </si>
  <si>
    <t>Series B Preferred Stock [Member] | Over-Allotment Option [Member]</t>
  </si>
  <si>
    <t>Series B Preferred Stock [Member] | Minimum</t>
  </si>
  <si>
    <t>Percent of conversion price</t>
  </si>
  <si>
    <t>110.00%</t>
  </si>
  <si>
    <t>Commitments and Contingencies - Narrative (Details) - USD ($)</t>
  </si>
  <si>
    <t>Nov. 16, 2016</t>
  </si>
  <si>
    <t>Jesse Small v. Monty J. Bennett, et al., Case No. 24-C-16006020 (Md. Cir. Ct. [Member]</t>
  </si>
  <si>
    <t>Commitments and Contingencies [Line Items]</t>
  </si>
  <si>
    <t>Number of shares purchased from affiliate, alleged corporate waste</t>
  </si>
  <si>
    <t>Restricted Cash [Member] | Minimum</t>
  </si>
  <si>
    <t>Restricted Cash [Member] | Maximum</t>
  </si>
  <si>
    <t>Management Fees</t>
  </si>
  <si>
    <t>Portion of project management fees to project costs</t>
  </si>
  <si>
    <t>Maximum percentage of project budget to be paid as market service fees</t>
  </si>
  <si>
    <t>16.50%</t>
  </si>
  <si>
    <t>Management Fees | Minimum</t>
  </si>
  <si>
    <t>Monthly property management fee</t>
  </si>
  <si>
    <t>Property management fee, percent</t>
  </si>
  <si>
    <t>Management Fees | Maximum</t>
  </si>
  <si>
    <t>7.00%</t>
  </si>
  <si>
    <t>Segment Reporting (Details)</t>
  </si>
  <si>
    <t>Jun. 30, 2017segment</t>
  </si>
  <si>
    <t>Number of operating segments</t>
  </si>
  <si>
    <t>Related Party Transactions (Details)</t>
  </si>
  <si>
    <t>Jan. 24, 2017USD ($)term</t>
  </si>
  <si>
    <t>Jul. 01, 2016shares</t>
  </si>
  <si>
    <t>Apr. 01, 2016shares</t>
  </si>
  <si>
    <t>Jun. 30, 2017USD ($)</t>
  </si>
  <si>
    <t>Related Party Transaction [Line Items]</t>
  </si>
  <si>
    <t>Advisory agreement, asset multiplier</t>
  </si>
  <si>
    <t>Advisory agreement, amount due upon approval</t>
  </si>
  <si>
    <t>Advisory agreement, growth covenant, base amount</t>
  </si>
  <si>
    <t>Advisory agreement, growth covenant, percent of purchase price of each hotel</t>
  </si>
  <si>
    <t>3.75%</t>
  </si>
  <si>
    <t>Advisory agreement, growth covenant, minimum net worth</t>
  </si>
  <si>
    <t>Advisory agreement, growth covenant, equity proceeds from sale of securities</t>
  </si>
  <si>
    <t>75.00%</t>
  </si>
  <si>
    <t>Advisory agreement, number of renewal terms | term</t>
  </si>
  <si>
    <t>Advisory agreement, renewal term</t>
  </si>
  <si>
    <t>10 years</t>
  </si>
  <si>
    <t>Advisory agreement, monthly base management fee</t>
  </si>
  <si>
    <t>0.70%</t>
  </si>
  <si>
    <t>Receivable due</t>
  </si>
  <si>
    <t>Affiliated Entity [Member] | Restricted Stock</t>
  </si>
  <si>
    <t>Units issued (in shares) | shares</t>
  </si>
  <si>
    <t>Ashford LLC [Member] | Affiliated Entity [Member]</t>
  </si>
  <si>
    <t>Ashford LLC [Member] | Affiliated Entity [Member] | Base Fee [Member]</t>
  </si>
  <si>
    <t>Ashford LLC [Member] | Affiliated Entity [Member] | Reimbursable Expenses [Member]</t>
  </si>
  <si>
    <t>Ashford LLC [Member] | Affiliated Entity [Member] | Equity-Based Compensation [Member]</t>
  </si>
  <si>
    <t>Ashford LLC [Member] | Affiliated Entity [Member] | Incentive Management Fee [Member]</t>
  </si>
  <si>
    <t>Advisory agreement, total market capitalization</t>
  </si>
  <si>
    <t>Advisory agreement, percent of termination fee required in escrow</t>
  </si>
  <si>
    <t>50.00%</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40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1952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3</v>
      </c>
      <c r="B1" s="2" t="s">
        <v>1</v>
      </c>
    </row>
    <row r="2" spans="1:2">
      <c r="B2" s="2" t="s">
        <v>2</v>
      </c>
    </row>
    <row r="3" spans="1:2">
      <c r="A3" s="3" t="s">
        <v>245</v>
      </c>
    </row>
    <row r="4" spans="1:2">
      <c r="A4" s="4" t="s">
        <v>133</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18286</v>
      </c>
      <c r="C3" s="7" t="n">
        <v>1258412</v>
      </c>
    </row>
    <row r="4" spans="1:3">
      <c r="A4" s="4" t="s">
        <v>26</v>
      </c>
      <c r="B4" s="5" t="n">
        <v>-265807</v>
      </c>
      <c r="C4" s="5" t="n">
        <v>-243880</v>
      </c>
    </row>
    <row r="5" spans="1:3">
      <c r="A5" s="4" t="s">
        <v>27</v>
      </c>
      <c r="B5" s="5" t="n">
        <v>1252479</v>
      </c>
      <c r="C5" s="5" t="n">
        <v>1014532</v>
      </c>
    </row>
    <row r="6" spans="1:3">
      <c r="A6" s="4" t="s">
        <v>28</v>
      </c>
      <c r="B6" s="5" t="n">
        <v>129675</v>
      </c>
      <c r="C6" s="5" t="n">
        <v>126790</v>
      </c>
    </row>
    <row r="7" spans="1:3">
      <c r="A7" s="4" t="s">
        <v>29</v>
      </c>
      <c r="B7" s="5" t="n">
        <v>34793</v>
      </c>
      <c r="C7" s="5" t="n">
        <v>37855</v>
      </c>
    </row>
    <row r="8" spans="1:3">
      <c r="A8" s="4" t="s">
        <v>30</v>
      </c>
      <c r="B8" s="5" t="n">
        <v>18607</v>
      </c>
      <c r="C8" s="5" t="n">
        <v>18194</v>
      </c>
    </row>
    <row r="9" spans="1:3">
      <c r="A9" s="4" t="s">
        <v>31</v>
      </c>
      <c r="B9" s="5" t="n">
        <v>1780</v>
      </c>
      <c r="C9" s="5" t="n">
        <v>1479</v>
      </c>
    </row>
    <row r="10" spans="1:3">
      <c r="A10" s="4" t="s">
        <v>32</v>
      </c>
      <c r="B10" s="5" t="n">
        <v>8098</v>
      </c>
      <c r="C10" s="5" t="n">
        <v>8098</v>
      </c>
    </row>
    <row r="11" spans="1:3">
      <c r="A11" s="4" t="s">
        <v>33</v>
      </c>
      <c r="B11" s="5" t="n">
        <v>835</v>
      </c>
      <c r="C11" s="5" t="n">
        <v>1020</v>
      </c>
    </row>
    <row r="12" spans="1:3">
      <c r="A12" s="4" t="s">
        <v>34</v>
      </c>
      <c r="B12" s="5" t="n">
        <v>5764</v>
      </c>
      <c r="C12" s="5" t="n">
        <v>3669</v>
      </c>
    </row>
    <row r="13" spans="1:3">
      <c r="A13" s="4" t="s">
        <v>35</v>
      </c>
      <c r="B13" s="5" t="n">
        <v>218</v>
      </c>
      <c r="C13" s="5" t="n">
        <v>1149</v>
      </c>
    </row>
    <row r="14" spans="1:3">
      <c r="A14" s="4" t="s">
        <v>36</v>
      </c>
      <c r="B14" s="5" t="n">
        <v>5542</v>
      </c>
      <c r="C14" s="5" t="n">
        <v>2249</v>
      </c>
    </row>
    <row r="15" spans="1:3">
      <c r="A15" s="4" t="s">
        <v>37</v>
      </c>
      <c r="B15" s="5" t="n">
        <v>22684</v>
      </c>
      <c r="C15" s="5" t="n">
        <v>22846</v>
      </c>
    </row>
    <row r="16" spans="1:3">
      <c r="A16" s="4" t="s">
        <v>38</v>
      </c>
      <c r="B16" s="5" t="n">
        <v>321</v>
      </c>
      <c r="C16" s="5" t="n">
        <v>377</v>
      </c>
    </row>
    <row r="17" spans="1:3">
      <c r="A17" s="4" t="s">
        <v>39</v>
      </c>
      <c r="B17" s="5" t="n">
        <v>8227</v>
      </c>
      <c r="C17" s="5" t="n">
        <v>7555</v>
      </c>
    </row>
    <row r="18" spans="1:3">
      <c r="A18" s="4" t="s">
        <v>40</v>
      </c>
      <c r="B18" s="5" t="n">
        <v>1498958</v>
      </c>
      <c r="C18" s="5" t="n">
        <v>1256997</v>
      </c>
    </row>
    <row r="19" spans="1:3">
      <c r="A19" s="3" t="s">
        <v>41</v>
      </c>
    </row>
    <row r="20" spans="1:3">
      <c r="A20" s="4" t="s">
        <v>42</v>
      </c>
      <c r="B20" s="5" t="n">
        <v>907002</v>
      </c>
      <c r="C20" s="5" t="n">
        <v>764616</v>
      </c>
    </row>
    <row r="21" spans="1:3">
      <c r="A21" s="4" t="s">
        <v>43</v>
      </c>
      <c r="B21" s="5" t="n">
        <v>54604</v>
      </c>
      <c r="C21" s="5" t="n">
        <v>44791</v>
      </c>
    </row>
    <row r="22" spans="1:3">
      <c r="A22" s="4" t="s">
        <v>44</v>
      </c>
      <c r="B22" s="5" t="n">
        <v>8356</v>
      </c>
      <c r="C22" s="5" t="n">
        <v>5038</v>
      </c>
    </row>
    <row r="23" spans="1:3">
      <c r="A23" s="4" t="s">
        <v>45</v>
      </c>
      <c r="B23" s="5" t="n">
        <v>0</v>
      </c>
      <c r="C23" s="5" t="n">
        <v>2500</v>
      </c>
    </row>
    <row r="24" spans="1:3">
      <c r="A24" s="4" t="s">
        <v>46</v>
      </c>
      <c r="B24" s="5" t="n">
        <v>2583</v>
      </c>
      <c r="C24" s="5" t="n">
        <v>973</v>
      </c>
    </row>
    <row r="25" spans="1:3">
      <c r="A25" s="4" t="s">
        <v>47</v>
      </c>
      <c r="B25" s="5" t="n">
        <v>3597</v>
      </c>
      <c r="C25" s="5" t="n">
        <v>3625</v>
      </c>
    </row>
    <row r="26" spans="1:3">
      <c r="A26" s="4" t="s">
        <v>48</v>
      </c>
      <c r="B26" s="5" t="n">
        <v>1520</v>
      </c>
      <c r="C26" s="5" t="n">
        <v>1432</v>
      </c>
    </row>
    <row r="27" spans="1:3">
      <c r="A27" s="4" t="s">
        <v>49</v>
      </c>
      <c r="B27" s="5" t="n">
        <v>981552</v>
      </c>
      <c r="C27" s="5" t="n">
        <v>828060</v>
      </c>
    </row>
    <row r="28" spans="1:3">
      <c r="A28" s="4" t="s">
        <v>50</v>
      </c>
      <c r="B28" s="4" t="s">
        <v>51</v>
      </c>
      <c r="C28" s="4" t="s">
        <v>51</v>
      </c>
    </row>
    <row r="29" spans="1:3">
      <c r="A29" s="4" t="s">
        <v>52</v>
      </c>
      <c r="B29" s="5" t="n">
        <v>106129</v>
      </c>
      <c r="C29" s="5" t="n">
        <v>65960</v>
      </c>
    </row>
    <row r="30" spans="1:3">
      <c r="A30" s="4" t="s">
        <v>53</v>
      </c>
      <c r="B30" s="5" t="n">
        <v>47550</v>
      </c>
      <c r="C30" s="5" t="n">
        <v>59544</v>
      </c>
    </row>
    <row r="31" spans="1:3">
      <c r="A31" s="3" t="s">
        <v>54</v>
      </c>
    </row>
    <row r="32" spans="1:3">
      <c r="A32" s="4" t="s">
        <v>55</v>
      </c>
      <c r="B32" s="5" t="n">
        <v>319</v>
      </c>
      <c r="C32" s="5" t="n">
        <v>260</v>
      </c>
    </row>
    <row r="33" spans="1:3">
      <c r="A33" s="4" t="s">
        <v>56</v>
      </c>
      <c r="B33" s="5" t="n">
        <v>467866</v>
      </c>
      <c r="C33" s="5" t="n">
        <v>401790</v>
      </c>
    </row>
    <row r="34" spans="1:3">
      <c r="A34" s="4" t="s">
        <v>57</v>
      </c>
      <c r="B34" s="5" t="n">
        <v>-99060</v>
      </c>
      <c r="C34" s="5" t="n">
        <v>-93254</v>
      </c>
    </row>
    <row r="35" spans="1:3">
      <c r="A35" s="4" t="s">
        <v>58</v>
      </c>
      <c r="B35" s="5" t="n">
        <v>369125</v>
      </c>
      <c r="C35" s="5" t="n">
        <v>308796</v>
      </c>
    </row>
    <row r="36" spans="1:3">
      <c r="A36" s="4" t="s">
        <v>59</v>
      </c>
      <c r="B36" s="5" t="n">
        <v>-5398</v>
      </c>
      <c r="C36" s="5" t="n">
        <v>-5363</v>
      </c>
    </row>
    <row r="37" spans="1:3">
      <c r="A37" s="4" t="s">
        <v>60</v>
      </c>
      <c r="B37" s="5" t="n">
        <v>363727</v>
      </c>
      <c r="C37" s="5" t="n">
        <v>303433</v>
      </c>
    </row>
    <row r="38" spans="1:3">
      <c r="A38" s="4" t="s">
        <v>61</v>
      </c>
      <c r="B38" s="5" t="n">
        <v>1498958</v>
      </c>
      <c r="C38" s="5" t="n">
        <v>1256997</v>
      </c>
    </row>
    <row r="39" spans="1:3">
      <c r="A39" s="4" t="s">
        <v>62</v>
      </c>
    </row>
    <row r="40" spans="1:3">
      <c r="A40" s="3" t="s">
        <v>41</v>
      </c>
    </row>
    <row r="41" spans="1:3">
      <c r="A41" s="4" t="s">
        <v>45</v>
      </c>
      <c r="B41" s="5" t="n">
        <v>3889</v>
      </c>
      <c r="C41" s="5" t="n">
        <v>5085</v>
      </c>
    </row>
    <row r="42" spans="1:3">
      <c r="A42" s="4" t="s">
        <v>63</v>
      </c>
    </row>
    <row r="43" spans="1:3">
      <c r="A43" s="3" t="s">
        <v>24</v>
      </c>
    </row>
    <row r="44" spans="1:3">
      <c r="A44" s="4" t="s">
        <v>64</v>
      </c>
      <c r="B44" s="5" t="n">
        <v>0</v>
      </c>
      <c r="C44" s="5" t="n">
        <v>488</v>
      </c>
    </row>
    <row r="45" spans="1:3">
      <c r="A45" s="3" t="s">
        <v>41</v>
      </c>
    </row>
    <row r="46" spans="1:3">
      <c r="A46" s="4" t="s">
        <v>45</v>
      </c>
      <c r="B46" s="5" t="n">
        <v>1</v>
      </c>
      <c r="C46" s="5" t="n">
        <v>0</v>
      </c>
    </row>
    <row r="47" spans="1:3">
      <c r="A47" s="4" t="s">
        <v>65</v>
      </c>
    </row>
    <row r="48" spans="1:3">
      <c r="A48" s="3" t="s">
        <v>24</v>
      </c>
    </row>
    <row r="49" spans="1:3">
      <c r="A49" s="4" t="s">
        <v>64</v>
      </c>
      <c r="B49" s="5" t="n">
        <v>0</v>
      </c>
      <c r="C49" s="5" t="n">
        <v>2289</v>
      </c>
    </row>
    <row r="50" spans="1:3">
      <c r="A50" s="4" t="s">
        <v>62</v>
      </c>
    </row>
    <row r="51" spans="1:3">
      <c r="A51" s="3" t="s">
        <v>24</v>
      </c>
    </row>
    <row r="52" spans="1:3">
      <c r="A52" s="4" t="s">
        <v>66</v>
      </c>
      <c r="B52" s="5" t="n">
        <v>9935</v>
      </c>
      <c r="C52" s="5" t="n">
        <v>8407</v>
      </c>
    </row>
    <row r="53" spans="1:3">
      <c r="A53" s="4" t="s">
        <v>40</v>
      </c>
      <c r="B53" s="5" t="n">
        <v>79465</v>
      </c>
      <c r="C53" s="5" t="n">
        <v>129797</v>
      </c>
    </row>
    <row r="54" spans="1:3">
      <c r="A54" s="3" t="s">
        <v>41</v>
      </c>
    </row>
    <row r="55" spans="1:3">
      <c r="A55" s="4" t="s">
        <v>49</v>
      </c>
      <c r="B55" s="5" t="n">
        <v>45003</v>
      </c>
      <c r="C55" s="5" t="n">
        <v>38168</v>
      </c>
    </row>
    <row r="56" spans="1:3">
      <c r="A56" s="4" t="s">
        <v>53</v>
      </c>
      <c r="B56" s="5" t="n">
        <v>1766</v>
      </c>
      <c r="C56" s="5" t="n">
        <v>1480</v>
      </c>
    </row>
    <row r="57" spans="1:3">
      <c r="A57" s="3" t="s">
        <v>54</v>
      </c>
    </row>
    <row r="58" spans="1:3">
      <c r="A58" s="4" t="s">
        <v>58</v>
      </c>
      <c r="B58" s="5" t="n">
        <v>32093</v>
      </c>
      <c r="C58" s="5" t="n">
        <v>37377</v>
      </c>
    </row>
    <row r="59" spans="1:3">
      <c r="A59" s="4" t="s">
        <v>59</v>
      </c>
      <c r="B59" s="5" t="n">
        <v>603</v>
      </c>
      <c r="C59" s="5" t="n">
        <v>52772</v>
      </c>
    </row>
    <row r="60" spans="1:3">
      <c r="A60" s="4" t="s">
        <v>60</v>
      </c>
      <c r="B60" s="5" t="n">
        <v>32696</v>
      </c>
      <c r="C60" s="5" t="n">
        <v>90149</v>
      </c>
    </row>
    <row r="61" spans="1:3">
      <c r="A61" s="4" t="s">
        <v>61</v>
      </c>
      <c r="B61" s="7" t="n">
        <v>79465</v>
      </c>
      <c r="C61" s="7" t="n">
        <v>129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15</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1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22</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28</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31</v>
      </c>
    </row>
    <row r="4" spans="1:2">
      <c r="A4" s="4" t="s">
        <v>230</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3</v>
      </c>
    </row>
    <row r="2" spans="1:3">
      <c r="A2" s="4" t="s">
        <v>68</v>
      </c>
      <c r="B2" s="7" t="n">
        <v>92</v>
      </c>
      <c r="C2" s="7" t="n">
        <v>96</v>
      </c>
    </row>
    <row r="3" spans="1:3">
      <c r="A3" s="4" t="s">
        <v>69</v>
      </c>
      <c r="B3" s="8" t="n">
        <v>0.01</v>
      </c>
      <c r="C3" s="8" t="n">
        <v>0.01</v>
      </c>
    </row>
    <row r="4" spans="1:3">
      <c r="A4" s="4" t="s">
        <v>70</v>
      </c>
      <c r="B4" s="5" t="n">
        <v>200000000</v>
      </c>
      <c r="C4" s="5" t="n">
        <v>200000000</v>
      </c>
    </row>
    <row r="5" spans="1:3">
      <c r="A5" s="4" t="s">
        <v>71</v>
      </c>
      <c r="B5" s="5" t="n">
        <v>31952536</v>
      </c>
      <c r="C5" s="5" t="n">
        <v>26021552</v>
      </c>
    </row>
    <row r="6" spans="1:3">
      <c r="A6" s="4" t="s">
        <v>72</v>
      </c>
      <c r="B6" s="5" t="n">
        <v>31952536</v>
      </c>
      <c r="C6" s="5" t="n">
        <v>26021552</v>
      </c>
    </row>
    <row r="7" spans="1:3">
      <c r="A7" s="4" t="s">
        <v>73</v>
      </c>
    </row>
    <row r="8" spans="1:3">
      <c r="A8" s="4" t="s">
        <v>74</v>
      </c>
      <c r="B8" s="8" t="n">
        <v>0.01</v>
      </c>
      <c r="C8" s="8" t="n">
        <v>0.01</v>
      </c>
    </row>
    <row r="9" spans="1:3">
      <c r="A9" s="4" t="s">
        <v>75</v>
      </c>
      <c r="B9" s="5" t="n">
        <v>4965850</v>
      </c>
      <c r="C9" s="5" t="n">
        <v>2890850</v>
      </c>
    </row>
    <row r="10" spans="1:3">
      <c r="A10" s="4" t="s">
        <v>76</v>
      </c>
      <c r="B10" s="5" t="n">
        <v>4965850</v>
      </c>
      <c r="C10" s="5" t="n">
        <v>2890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3</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60</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6"/>
    <col customWidth="1" max="2" min="2" width="24"/>
  </cols>
  <sheetData>
    <row r="1" spans="1:2">
      <c r="A1" s="1" t="s">
        <v>310</v>
      </c>
      <c r="B1" s="2" t="s">
        <v>311</v>
      </c>
    </row>
    <row r="2" spans="1:2">
      <c r="A2" s="3" t="s">
        <v>312</v>
      </c>
    </row>
    <row r="3" spans="1:2">
      <c r="A3" s="4" t="s">
        <v>313</v>
      </c>
      <c r="B3" s="5" t="n">
        <v>3</v>
      </c>
    </row>
    <row r="4" spans="1:2">
      <c r="A4" s="4" t="s">
        <v>314</v>
      </c>
      <c r="B4" s="5" t="n">
        <v>13</v>
      </c>
    </row>
    <row r="5" spans="1:2">
      <c r="A5" s="4" t="s">
        <v>315</v>
      </c>
      <c r="B5" s="5" t="n">
        <v>7</v>
      </c>
    </row>
    <row r="6" spans="1:2">
      <c r="A6" s="4" t="s">
        <v>316</v>
      </c>
      <c r="B6" s="5" t="n">
        <v>3975</v>
      </c>
    </row>
    <row r="7" spans="1:2">
      <c r="A7" s="4" t="s">
        <v>317</v>
      </c>
      <c r="B7" s="5" t="n">
        <v>3740</v>
      </c>
    </row>
    <row r="8" spans="1:2">
      <c r="A8" s="4" t="s">
        <v>318</v>
      </c>
    </row>
    <row r="9" spans="1:2">
      <c r="A9" s="3" t="s">
        <v>312</v>
      </c>
    </row>
    <row r="10" spans="1:2">
      <c r="A10" s="4" t="s">
        <v>314</v>
      </c>
      <c r="B10" s="5" t="n">
        <v>11</v>
      </c>
    </row>
    <row r="11" spans="1:2">
      <c r="A11" s="4" t="s">
        <v>319</v>
      </c>
    </row>
    <row r="12" spans="1:2">
      <c r="A12" s="3" t="s">
        <v>312</v>
      </c>
    </row>
    <row r="13" spans="1:2">
      <c r="A13" s="4" t="s">
        <v>314</v>
      </c>
      <c r="B13" s="5" t="n">
        <v>2</v>
      </c>
    </row>
    <row r="14" spans="1:2">
      <c r="A14" s="4" t="s">
        <v>320</v>
      </c>
    </row>
    <row r="15" spans="1:2">
      <c r="A15" s="3" t="s">
        <v>312</v>
      </c>
    </row>
    <row r="16" spans="1:2">
      <c r="A16" s="4" t="s">
        <v>314</v>
      </c>
      <c r="B16" s="5" t="n">
        <v>12</v>
      </c>
    </row>
    <row r="17" spans="1:2">
      <c r="A17" s="4" t="s">
        <v>321</v>
      </c>
    </row>
    <row r="18" spans="1:2">
      <c r="A18" s="3" t="s">
        <v>312</v>
      </c>
    </row>
    <row r="19" spans="1:2">
      <c r="A19" s="4" t="s">
        <v>314</v>
      </c>
      <c r="B19" s="5" t="n">
        <v>1</v>
      </c>
    </row>
    <row r="20" spans="1:2">
      <c r="A20" s="4" t="s">
        <v>322</v>
      </c>
    </row>
    <row r="21" spans="1:2">
      <c r="A21" s="3" t="s">
        <v>312</v>
      </c>
    </row>
    <row r="22" spans="1:2">
      <c r="A22" s="4" t="s">
        <v>314</v>
      </c>
      <c r="B22" s="5" t="n">
        <v>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3</v>
      </c>
      <c r="B1" s="2" t="s">
        <v>1</v>
      </c>
    </row>
    <row r="2" spans="1:5">
      <c r="B2" s="2" t="s">
        <v>2</v>
      </c>
      <c r="C2" s="2" t="s">
        <v>79</v>
      </c>
      <c r="D2" s="2" t="s">
        <v>23</v>
      </c>
      <c r="E2" s="2" t="s">
        <v>324</v>
      </c>
    </row>
    <row r="3" spans="1:5">
      <c r="A3" s="3" t="s">
        <v>325</v>
      </c>
    </row>
    <row r="4" spans="1:5">
      <c r="A4" s="4" t="s">
        <v>326</v>
      </c>
      <c r="B4" s="7" t="n">
        <v>30604</v>
      </c>
      <c r="C4" s="7" t="n">
        <v>33243</v>
      </c>
    </row>
    <row r="5" spans="1:5">
      <c r="A5" s="4" t="s">
        <v>327</v>
      </c>
      <c r="B5" s="5" t="n">
        <v>263117</v>
      </c>
      <c r="C5" s="5" t="n">
        <v>-36542</v>
      </c>
    </row>
    <row r="6" spans="1:5">
      <c r="A6" s="4" t="s">
        <v>29</v>
      </c>
      <c r="B6" s="7" t="n">
        <v>34793</v>
      </c>
      <c r="C6" s="5" t="n">
        <v>40352</v>
      </c>
      <c r="D6" s="7" t="n">
        <v>37855</v>
      </c>
      <c r="E6" s="7" t="n">
        <v>33135</v>
      </c>
    </row>
    <row r="7" spans="1:5">
      <c r="A7" s="4" t="s">
        <v>62</v>
      </c>
    </row>
    <row r="8" spans="1:5">
      <c r="A8" s="3" t="s">
        <v>325</v>
      </c>
    </row>
    <row r="9" spans="1:5">
      <c r="A9" s="4" t="s">
        <v>328</v>
      </c>
      <c r="B9" s="5" t="n">
        <v>195</v>
      </c>
      <c r="D9" s="5" t="n">
        <v>195</v>
      </c>
    </row>
    <row r="10" spans="1:5">
      <c r="A10" s="4" t="s">
        <v>329</v>
      </c>
      <c r="B10" s="4" t="s">
        <v>330</v>
      </c>
      <c r="D10" s="4" t="s">
        <v>330</v>
      </c>
    </row>
    <row r="11" spans="1:5">
      <c r="A11" s="4" t="s">
        <v>66</v>
      </c>
      <c r="B11" s="7" t="n">
        <v>9935</v>
      </c>
      <c r="D11" s="7" t="n">
        <v>8407</v>
      </c>
    </row>
    <row r="12" spans="1:5">
      <c r="A12" s="4" t="s">
        <v>331</v>
      </c>
    </row>
    <row r="13" spans="1:5">
      <c r="A13" s="3" t="s">
        <v>325</v>
      </c>
    </row>
    <row r="14" spans="1:5">
      <c r="A14" s="4" t="s">
        <v>332</v>
      </c>
      <c r="B14" s="4" t="s">
        <v>333</v>
      </c>
    </row>
    <row r="15" spans="1:5">
      <c r="A15" s="4" t="s">
        <v>334</v>
      </c>
    </row>
    <row r="16" spans="1:5">
      <c r="A16" s="3" t="s">
        <v>325</v>
      </c>
    </row>
    <row r="17" spans="1:5">
      <c r="A17" s="4" t="s">
        <v>332</v>
      </c>
      <c r="B17" s="4" t="s">
        <v>335</v>
      </c>
    </row>
    <row r="18" spans="1:5">
      <c r="A18" s="4" t="s">
        <v>336</v>
      </c>
    </row>
    <row r="19" spans="1:5">
      <c r="A19" s="3" t="s">
        <v>325</v>
      </c>
    </row>
    <row r="20" spans="1:5">
      <c r="A20" s="4" t="s">
        <v>326</v>
      </c>
      <c r="C20" s="5" t="n">
        <v>13700</v>
      </c>
    </row>
    <row r="21" spans="1:5">
      <c r="A21" s="4" t="s">
        <v>327</v>
      </c>
      <c r="C21" s="7" t="n">
        <v>4800</v>
      </c>
    </row>
    <row r="22" spans="1:5">
      <c r="A22" s="4" t="s">
        <v>29</v>
      </c>
      <c r="D22" s="7" t="n">
        <v>37900</v>
      </c>
      <c r="E22" s="7" t="n">
        <v>33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3</v>
      </c>
    </row>
    <row r="2" spans="1:3">
      <c r="A2" s="3" t="s">
        <v>218</v>
      </c>
    </row>
    <row r="3" spans="1:3">
      <c r="A3" s="4" t="s">
        <v>338</v>
      </c>
      <c r="B3" s="7" t="n">
        <v>347662</v>
      </c>
      <c r="C3" s="7" t="n">
        <v>210696</v>
      </c>
    </row>
    <row r="4" spans="1:3">
      <c r="A4" s="4" t="s">
        <v>339</v>
      </c>
      <c r="B4" s="5" t="n">
        <v>1071359</v>
      </c>
      <c r="C4" s="5" t="n">
        <v>972412</v>
      </c>
    </row>
    <row r="5" spans="1:3">
      <c r="A5" s="4" t="s">
        <v>340</v>
      </c>
      <c r="B5" s="5" t="n">
        <v>93400</v>
      </c>
      <c r="C5" s="5" t="n">
        <v>70922</v>
      </c>
    </row>
    <row r="6" spans="1:3">
      <c r="A6" s="4" t="s">
        <v>341</v>
      </c>
      <c r="B6" s="5" t="n">
        <v>5865</v>
      </c>
      <c r="C6" s="5" t="n">
        <v>4382</v>
      </c>
    </row>
    <row r="7" spans="1:3">
      <c r="A7" s="4" t="s">
        <v>342</v>
      </c>
      <c r="B7" s="5" t="n">
        <v>1518286</v>
      </c>
      <c r="C7" s="5" t="n">
        <v>1258412</v>
      </c>
    </row>
    <row r="8" spans="1:3">
      <c r="A8" s="4" t="s">
        <v>26</v>
      </c>
      <c r="B8" s="5" t="n">
        <v>-265807</v>
      </c>
      <c r="C8" s="5" t="n">
        <v>-243880</v>
      </c>
    </row>
    <row r="9" spans="1:3">
      <c r="A9" s="4" t="s">
        <v>27</v>
      </c>
      <c r="B9" s="7" t="n">
        <v>1252479</v>
      </c>
      <c r="C9" s="7" t="n">
        <v>10145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43</v>
      </c>
      <c r="B1" s="2" t="s">
        <v>344</v>
      </c>
      <c r="C1" s="2" t="s">
        <v>345</v>
      </c>
      <c r="D1" s="2" t="s">
        <v>2</v>
      </c>
      <c r="E1" s="2" t="s">
        <v>79</v>
      </c>
      <c r="F1" s="2" t="s">
        <v>2</v>
      </c>
      <c r="G1" s="2" t="s">
        <v>79</v>
      </c>
    </row>
    <row r="2" spans="1:7">
      <c r="A2" s="3" t="s">
        <v>346</v>
      </c>
    </row>
    <row r="3" spans="1:7">
      <c r="A3" s="4" t="s">
        <v>94</v>
      </c>
      <c r="D3" s="7" t="n">
        <v>2066</v>
      </c>
      <c r="E3" s="7" t="n">
        <v>438</v>
      </c>
      <c r="F3" s="7" t="n">
        <v>6394</v>
      </c>
      <c r="G3" s="7" t="n">
        <v>438</v>
      </c>
    </row>
    <row r="4" spans="1:7">
      <c r="A4" s="4" t="s">
        <v>347</v>
      </c>
    </row>
    <row r="5" spans="1:7">
      <c r="A5" s="3" t="s">
        <v>346</v>
      </c>
    </row>
    <row r="6" spans="1:7">
      <c r="A6" s="4" t="s">
        <v>94</v>
      </c>
      <c r="D6" s="5" t="n">
        <v>2100</v>
      </c>
      <c r="F6" s="5" t="n">
        <v>5000</v>
      </c>
    </row>
    <row r="7" spans="1:7">
      <c r="A7" s="3" t="s">
        <v>284</v>
      </c>
    </row>
    <row r="8" spans="1:7">
      <c r="A8" s="4" t="s">
        <v>85</v>
      </c>
      <c r="D8" s="5" t="n">
        <v>117662</v>
      </c>
      <c r="E8" s="5" t="n">
        <v>121418</v>
      </c>
      <c r="F8" s="5" t="n">
        <v>236474</v>
      </c>
      <c r="G8" s="5" t="n">
        <v>242138</v>
      </c>
    </row>
    <row r="9" spans="1:7">
      <c r="A9" s="4" t="s">
        <v>152</v>
      </c>
      <c r="D9" s="5" t="n">
        <v>1936</v>
      </c>
      <c r="E9" s="5" t="n">
        <v>1352</v>
      </c>
      <c r="F9" s="5" t="n">
        <v>9509</v>
      </c>
      <c r="G9" s="5" t="n">
        <v>6054</v>
      </c>
    </row>
    <row r="10" spans="1:7">
      <c r="A10" s="4" t="s">
        <v>348</v>
      </c>
      <c r="D10" s="7" t="n">
        <v>-1223</v>
      </c>
      <c r="E10" s="7" t="n">
        <v>394</v>
      </c>
      <c r="F10" s="7" t="n">
        <v>3921</v>
      </c>
      <c r="G10" s="7" t="n">
        <v>3590</v>
      </c>
    </row>
    <row r="11" spans="1:7">
      <c r="A11" s="4" t="s">
        <v>349</v>
      </c>
      <c r="D11" s="8" t="n">
        <v>-0.04</v>
      </c>
      <c r="E11" s="8" t="n">
        <v>0.01</v>
      </c>
      <c r="F11" s="8" t="n">
        <v>0.12</v>
      </c>
      <c r="G11" s="8" t="n">
        <v>0.12</v>
      </c>
    </row>
    <row r="12" spans="1:7">
      <c r="A12" s="4" t="s">
        <v>350</v>
      </c>
      <c r="D12" s="8" t="n">
        <v>-0.04</v>
      </c>
      <c r="E12" s="8" t="n">
        <v>0.01</v>
      </c>
      <c r="F12" s="8" t="n">
        <v>0.12</v>
      </c>
      <c r="G12" s="8" t="n">
        <v>0.12</v>
      </c>
    </row>
    <row r="13" spans="1:7">
      <c r="A13" s="4" t="s">
        <v>351</v>
      </c>
      <c r="D13" s="5" t="n">
        <v>31469</v>
      </c>
      <c r="E13" s="5" t="n">
        <v>27916</v>
      </c>
      <c r="F13" s="5" t="n">
        <v>29380</v>
      </c>
      <c r="G13" s="5" t="n">
        <v>28121</v>
      </c>
    </row>
    <row r="14" spans="1:7">
      <c r="A14" s="4" t="s">
        <v>352</v>
      </c>
      <c r="D14" s="5" t="n">
        <v>31469</v>
      </c>
      <c r="E14" s="5" t="n">
        <v>28005</v>
      </c>
      <c r="F14" s="5" t="n">
        <v>29553</v>
      </c>
      <c r="G14" s="5" t="n">
        <v>32812</v>
      </c>
    </row>
    <row r="15" spans="1:7">
      <c r="A15" s="4" t="s">
        <v>353</v>
      </c>
    </row>
    <row r="16" spans="1:7">
      <c r="A16" s="3" t="s">
        <v>346</v>
      </c>
    </row>
    <row r="17" spans="1:7">
      <c r="A17" s="4" t="s">
        <v>354</v>
      </c>
      <c r="C17" s="4" t="s">
        <v>355</v>
      </c>
    </row>
    <row r="18" spans="1:7">
      <c r="A18" s="4" t="s">
        <v>356</v>
      </c>
      <c r="C18" s="7" t="n">
        <v>67500</v>
      </c>
    </row>
    <row r="19" spans="1:7">
      <c r="A19" s="4" t="s">
        <v>357</v>
      </c>
      <c r="C19" s="5" t="n">
        <v>145500</v>
      </c>
    </row>
    <row r="20" spans="1:7">
      <c r="A20" s="4" t="s">
        <v>85</v>
      </c>
      <c r="D20" s="7" t="n">
        <v>4900</v>
      </c>
      <c r="F20" s="7" t="n">
        <v>4900</v>
      </c>
    </row>
    <row r="21" spans="1:7">
      <c r="A21" s="4" t="s">
        <v>358</v>
      </c>
      <c r="D21" s="5" t="n">
        <v>-2000</v>
      </c>
      <c r="F21" s="5" t="n">
        <v>-2000</v>
      </c>
    </row>
    <row r="22" spans="1:7">
      <c r="A22" s="3" t="s">
        <v>359</v>
      </c>
    </row>
    <row r="23" spans="1:7">
      <c r="A23" s="4" t="s">
        <v>338</v>
      </c>
      <c r="C23" s="5" t="n">
        <v>92470</v>
      </c>
      <c r="D23" s="5" t="n">
        <v>89117</v>
      </c>
      <c r="F23" s="5" t="n">
        <v>89117</v>
      </c>
    </row>
    <row r="24" spans="1:7">
      <c r="A24" s="4" t="s">
        <v>339</v>
      </c>
      <c r="C24" s="5" t="n">
        <v>47724</v>
      </c>
      <c r="D24" s="5" t="n">
        <v>51269</v>
      </c>
      <c r="F24" s="5" t="n">
        <v>51269</v>
      </c>
    </row>
    <row r="25" spans="1:7">
      <c r="A25" s="4" t="s">
        <v>340</v>
      </c>
      <c r="C25" s="5" t="n">
        <v>5306</v>
      </c>
      <c r="D25" s="5" t="n">
        <v>5114</v>
      </c>
      <c r="F25" s="5" t="n">
        <v>5114</v>
      </c>
    </row>
    <row r="26" spans="1:7">
      <c r="A26" s="4" t="s">
        <v>360</v>
      </c>
      <c r="C26" s="5" t="n">
        <v>145500</v>
      </c>
      <c r="D26" s="5" t="n">
        <v>145500</v>
      </c>
      <c r="F26" s="5" t="n">
        <v>145500</v>
      </c>
    </row>
    <row r="27" spans="1:7">
      <c r="A27" s="4" t="s">
        <v>361</v>
      </c>
      <c r="C27" s="7" t="n">
        <v>4528</v>
      </c>
      <c r="D27" s="5" t="n">
        <v>3807</v>
      </c>
      <c r="F27" s="5" t="n">
        <v>3807</v>
      </c>
    </row>
    <row r="28" spans="1:7">
      <c r="A28" s="3" t="s">
        <v>362</v>
      </c>
    </row>
    <row r="29" spans="1:7">
      <c r="A29" s="4" t="s">
        <v>338</v>
      </c>
      <c r="D29" s="5" t="n">
        <v>-3353</v>
      </c>
    </row>
    <row r="30" spans="1:7">
      <c r="A30" s="4" t="s">
        <v>339</v>
      </c>
      <c r="D30" s="5" t="n">
        <v>3545</v>
      </c>
    </row>
    <row r="31" spans="1:7">
      <c r="A31" s="4" t="s">
        <v>340</v>
      </c>
      <c r="D31" s="5" t="n">
        <v>-192</v>
      </c>
    </row>
    <row r="32" spans="1:7">
      <c r="A32" s="4" t="s">
        <v>360</v>
      </c>
      <c r="D32" s="5" t="n">
        <v>0</v>
      </c>
    </row>
    <row r="33" spans="1:7">
      <c r="A33" s="4" t="s">
        <v>361</v>
      </c>
      <c r="D33" s="5" t="n">
        <v>-721</v>
      </c>
    </row>
    <row r="34" spans="1:7">
      <c r="A34" s="4" t="s">
        <v>363</v>
      </c>
    </row>
    <row r="35" spans="1:7">
      <c r="A35" s="3" t="s">
        <v>346</v>
      </c>
    </row>
    <row r="36" spans="1:7">
      <c r="A36" s="4" t="s">
        <v>354</v>
      </c>
      <c r="B36" s="4" t="s">
        <v>355</v>
      </c>
    </row>
    <row r="37" spans="1:7">
      <c r="A37" s="4" t="s">
        <v>356</v>
      </c>
      <c r="B37" s="7" t="n">
        <v>51000</v>
      </c>
    </row>
    <row r="38" spans="1:7">
      <c r="A38" s="4" t="s">
        <v>357</v>
      </c>
      <c r="B38" s="5" t="n">
        <v>96500</v>
      </c>
    </row>
    <row r="39" spans="1:7">
      <c r="A39" s="4" t="s">
        <v>85</v>
      </c>
      <c r="D39" s="5" t="n">
        <v>2400</v>
      </c>
      <c r="F39" s="5" t="n">
        <v>2400</v>
      </c>
    </row>
    <row r="40" spans="1:7">
      <c r="A40" s="4" t="s">
        <v>358</v>
      </c>
      <c r="D40" s="7" t="n">
        <v>297</v>
      </c>
      <c r="F40" s="7" t="n">
        <v>297</v>
      </c>
    </row>
    <row r="41" spans="1:7">
      <c r="A41" s="3" t="s">
        <v>359</v>
      </c>
    </row>
    <row r="42" spans="1:7">
      <c r="A42" s="4" t="s">
        <v>338</v>
      </c>
      <c r="B42" s="5" t="n">
        <v>47849</v>
      </c>
    </row>
    <row r="43" spans="1:7">
      <c r="A43" s="4" t="s">
        <v>339</v>
      </c>
      <c r="B43" s="5" t="n">
        <v>41216</v>
      </c>
    </row>
    <row r="44" spans="1:7">
      <c r="A44" s="4" t="s">
        <v>340</v>
      </c>
      <c r="B44" s="5" t="n">
        <v>7351</v>
      </c>
    </row>
    <row r="45" spans="1:7">
      <c r="A45" s="4" t="s">
        <v>360</v>
      </c>
      <c r="B45" s="5" t="n">
        <v>96416</v>
      </c>
    </row>
    <row r="46" spans="1:7">
      <c r="A46" s="4" t="s">
        <v>31</v>
      </c>
      <c r="B46" s="5" t="n">
        <v>84</v>
      </c>
    </row>
    <row r="47" spans="1:7">
      <c r="A47" s="4" t="s">
        <v>364</v>
      </c>
      <c r="B47" s="5" t="n">
        <v>96500</v>
      </c>
    </row>
    <row r="48" spans="1:7">
      <c r="A48" s="4" t="s">
        <v>361</v>
      </c>
      <c r="B48" s="7" t="n">
        <v>-21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65</v>
      </c>
      <c r="B1" s="2" t="s">
        <v>78</v>
      </c>
      <c r="C1" s="2" t="s">
        <v>1</v>
      </c>
      <c r="D1" s="2" t="s">
        <v>366</v>
      </c>
    </row>
    <row r="2" spans="1:5">
      <c r="B2" s="2" t="s">
        <v>79</v>
      </c>
      <c r="C2" s="2" t="s">
        <v>79</v>
      </c>
      <c r="D2" s="2" t="s">
        <v>23</v>
      </c>
      <c r="E2" s="2" t="s">
        <v>367</v>
      </c>
    </row>
    <row r="3" spans="1:5">
      <c r="A3" s="3" t="s">
        <v>368</v>
      </c>
    </row>
    <row r="4" spans="1:5">
      <c r="A4" s="4" t="s">
        <v>369</v>
      </c>
      <c r="E4" s="7" t="n">
        <v>84500</v>
      </c>
    </row>
    <row r="5" spans="1:5">
      <c r="A5" s="4" t="s">
        <v>370</v>
      </c>
      <c r="D5" s="7" t="n">
        <v>26400</v>
      </c>
    </row>
    <row r="6" spans="1:5">
      <c r="A6" s="4" t="s">
        <v>84</v>
      </c>
      <c r="B6" s="7" t="n">
        <v>4808</v>
      </c>
      <c r="C6" s="7" t="n">
        <v>7995</v>
      </c>
    </row>
    <row r="7" spans="1:5">
      <c r="A7" s="4" t="s">
        <v>371</v>
      </c>
      <c r="B7" s="5" t="n">
        <v>-2704</v>
      </c>
      <c r="C7" s="5" t="n">
        <v>-4462</v>
      </c>
    </row>
    <row r="8" spans="1:5">
      <c r="A8" s="4" t="s">
        <v>372</v>
      </c>
      <c r="B8" s="5" t="n">
        <v>2104</v>
      </c>
      <c r="C8" s="5" t="n">
        <v>3533</v>
      </c>
    </row>
    <row r="9" spans="1:5">
      <c r="A9" s="4" t="s">
        <v>90</v>
      </c>
      <c r="B9" s="5" t="n">
        <v>-167</v>
      </c>
      <c r="C9" s="5" t="n">
        <v>-330</v>
      </c>
    </row>
    <row r="10" spans="1:5">
      <c r="A10" s="4" t="s">
        <v>91</v>
      </c>
      <c r="B10" s="5" t="n">
        <v>-295</v>
      </c>
      <c r="C10" s="5" t="n">
        <v>-834</v>
      </c>
    </row>
    <row r="11" spans="1:5">
      <c r="A11" s="4" t="s">
        <v>101</v>
      </c>
      <c r="B11" s="5" t="n">
        <v>-862</v>
      </c>
      <c r="C11" s="5" t="n">
        <v>-1709</v>
      </c>
    </row>
    <row r="12" spans="1:5">
      <c r="A12" s="4" t="s">
        <v>373</v>
      </c>
      <c r="B12" s="5" t="n">
        <v>780</v>
      </c>
      <c r="C12" s="5" t="n">
        <v>660</v>
      </c>
    </row>
    <row r="13" spans="1:5">
      <c r="A13" s="4" t="s">
        <v>374</v>
      </c>
      <c r="B13" s="5" t="n">
        <v>-102</v>
      </c>
      <c r="C13" s="5" t="n">
        <v>-87</v>
      </c>
    </row>
    <row r="14" spans="1:5">
      <c r="A14" s="4" t="s">
        <v>375</v>
      </c>
      <c r="B14" s="7" t="n">
        <v>678</v>
      </c>
      <c r="C14" s="7" t="n">
        <v>5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6</v>
      </c>
      <c r="B1" s="2" t="s">
        <v>2</v>
      </c>
      <c r="C1" s="2" t="s">
        <v>23</v>
      </c>
    </row>
    <row r="2" spans="1:3">
      <c r="A2" s="3" t="s">
        <v>377</v>
      </c>
    </row>
    <row r="3" spans="1:3">
      <c r="A3" s="4" t="s">
        <v>32</v>
      </c>
      <c r="B3" s="7" t="n">
        <v>8098</v>
      </c>
      <c r="C3" s="7" t="n">
        <v>8098</v>
      </c>
    </row>
    <row r="4" spans="1:3">
      <c r="A4" s="4" t="s">
        <v>378</v>
      </c>
    </row>
    <row r="5" spans="1:3">
      <c r="A5" s="3" t="s">
        <v>377</v>
      </c>
    </row>
    <row r="6" spans="1:3">
      <c r="A6" s="4" t="s">
        <v>32</v>
      </c>
      <c r="B6" s="7" t="n">
        <v>8100</v>
      </c>
      <c r="C6" s="7" t="n">
        <v>8100</v>
      </c>
    </row>
    <row r="7" spans="1:3">
      <c r="A7" s="4" t="s">
        <v>379</v>
      </c>
      <c r="B7" s="4" t="s">
        <v>380</v>
      </c>
      <c r="C7" s="4" t="s">
        <v>3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79449</v>
      </c>
      <c r="C4" s="7" t="n">
        <v>79583</v>
      </c>
      <c r="D4" s="7" t="n">
        <v>146867</v>
      </c>
      <c r="E4" s="7" t="n">
        <v>148834</v>
      </c>
    </row>
    <row r="5" spans="1:5">
      <c r="A5" s="4" t="s">
        <v>82</v>
      </c>
      <c r="B5" s="5" t="n">
        <v>27980</v>
      </c>
      <c r="C5" s="5" t="n">
        <v>27051</v>
      </c>
      <c r="D5" s="5" t="n">
        <v>52453</v>
      </c>
      <c r="E5" s="5" t="n">
        <v>51916</v>
      </c>
    </row>
    <row r="6" spans="1:5">
      <c r="A6" s="4" t="s">
        <v>83</v>
      </c>
      <c r="B6" s="5" t="n">
        <v>8626</v>
      </c>
      <c r="C6" s="5" t="n">
        <v>5761</v>
      </c>
      <c r="D6" s="5" t="n">
        <v>13991</v>
      </c>
      <c r="E6" s="5" t="n">
        <v>11409</v>
      </c>
    </row>
    <row r="7" spans="1:5">
      <c r="A7" s="4" t="s">
        <v>84</v>
      </c>
      <c r="B7" s="5" t="n">
        <v>116055</v>
      </c>
      <c r="C7" s="5" t="n">
        <v>112395</v>
      </c>
      <c r="D7" s="5" t="n">
        <v>213311</v>
      </c>
      <c r="E7" s="5" t="n">
        <v>212159</v>
      </c>
    </row>
    <row r="8" spans="1:5">
      <c r="A8" s="4" t="s">
        <v>83</v>
      </c>
      <c r="B8" s="5" t="n">
        <v>37</v>
      </c>
      <c r="C8" s="5" t="n">
        <v>37</v>
      </c>
      <c r="D8" s="5" t="n">
        <v>77</v>
      </c>
      <c r="E8" s="5" t="n">
        <v>70</v>
      </c>
    </row>
    <row r="9" spans="1:5">
      <c r="A9" s="4" t="s">
        <v>85</v>
      </c>
      <c r="B9" s="5" t="n">
        <v>116092</v>
      </c>
      <c r="C9" s="5" t="n">
        <v>112432</v>
      </c>
      <c r="D9" s="5" t="n">
        <v>213388</v>
      </c>
      <c r="E9" s="5" t="n">
        <v>212229</v>
      </c>
    </row>
    <row r="10" spans="1:5">
      <c r="A10" s="3" t="s">
        <v>86</v>
      </c>
    </row>
    <row r="11" spans="1:5">
      <c r="A11" s="4" t="s">
        <v>81</v>
      </c>
      <c r="B11" s="5" t="n">
        <v>17613</v>
      </c>
      <c r="C11" s="5" t="n">
        <v>17096</v>
      </c>
      <c r="D11" s="5" t="n">
        <v>33410</v>
      </c>
      <c r="E11" s="5" t="n">
        <v>32915</v>
      </c>
    </row>
    <row r="12" spans="1:5">
      <c r="A12" s="4" t="s">
        <v>82</v>
      </c>
      <c r="B12" s="5" t="n">
        <v>19263</v>
      </c>
      <c r="C12" s="5" t="n">
        <v>18267</v>
      </c>
      <c r="D12" s="5" t="n">
        <v>36124</v>
      </c>
      <c r="E12" s="5" t="n">
        <v>35712</v>
      </c>
    </row>
    <row r="13" spans="1:5">
      <c r="A13" s="4" t="s">
        <v>87</v>
      </c>
      <c r="B13" s="5" t="n">
        <v>32021</v>
      </c>
      <c r="C13" s="5" t="n">
        <v>30335</v>
      </c>
      <c r="D13" s="5" t="n">
        <v>59752</v>
      </c>
      <c r="E13" s="5" t="n">
        <v>58674</v>
      </c>
    </row>
    <row r="14" spans="1:5">
      <c r="A14" s="4" t="s">
        <v>88</v>
      </c>
      <c r="B14" s="5" t="n">
        <v>4209</v>
      </c>
      <c r="C14" s="5" t="n">
        <v>4331</v>
      </c>
      <c r="D14" s="5" t="n">
        <v>7754</v>
      </c>
      <c r="E14" s="5" t="n">
        <v>8138</v>
      </c>
    </row>
    <row r="15" spans="1:5">
      <c r="A15" s="4" t="s">
        <v>89</v>
      </c>
      <c r="B15" s="5" t="n">
        <v>73106</v>
      </c>
      <c r="C15" s="5" t="n">
        <v>70029</v>
      </c>
      <c r="D15" s="5" t="n">
        <v>137040</v>
      </c>
      <c r="E15" s="5" t="n">
        <v>135439</v>
      </c>
    </row>
    <row r="16" spans="1:5">
      <c r="A16" s="4" t="s">
        <v>90</v>
      </c>
      <c r="B16" s="5" t="n">
        <v>5370</v>
      </c>
      <c r="C16" s="5" t="n">
        <v>4514</v>
      </c>
      <c r="D16" s="5" t="n">
        <v>10444</v>
      </c>
      <c r="E16" s="5" t="n">
        <v>9557</v>
      </c>
    </row>
    <row r="17" spans="1:5">
      <c r="A17" s="4" t="s">
        <v>91</v>
      </c>
      <c r="B17" s="5" t="n">
        <v>13469</v>
      </c>
      <c r="C17" s="5" t="n">
        <v>11263</v>
      </c>
      <c r="D17" s="5" t="n">
        <v>25440</v>
      </c>
      <c r="E17" s="5" t="n">
        <v>23167</v>
      </c>
    </row>
    <row r="18" spans="1:5">
      <c r="A18" s="4" t="s">
        <v>92</v>
      </c>
      <c r="B18" s="5" t="n">
        <v>3143</v>
      </c>
      <c r="C18" s="5" t="n">
        <v>5835</v>
      </c>
      <c r="D18" s="5" t="n">
        <v>4008</v>
      </c>
      <c r="E18" s="5" t="n">
        <v>7899</v>
      </c>
    </row>
    <row r="19" spans="1:5">
      <c r="A19" s="4" t="s">
        <v>93</v>
      </c>
      <c r="B19" s="5" t="n">
        <v>5000</v>
      </c>
      <c r="C19" s="5" t="n">
        <v>0</v>
      </c>
      <c r="D19" s="5" t="n">
        <v>5000</v>
      </c>
      <c r="E19" s="5" t="n">
        <v>0</v>
      </c>
    </row>
    <row r="20" spans="1:5">
      <c r="A20" s="4" t="s">
        <v>94</v>
      </c>
      <c r="B20" s="5" t="n">
        <v>2066</v>
      </c>
      <c r="C20" s="5" t="n">
        <v>438</v>
      </c>
      <c r="D20" s="5" t="n">
        <v>6394</v>
      </c>
      <c r="E20" s="5" t="n">
        <v>438</v>
      </c>
    </row>
    <row r="21" spans="1:5">
      <c r="A21" s="4" t="s">
        <v>95</v>
      </c>
      <c r="B21" s="5" t="n">
        <v>1531</v>
      </c>
      <c r="C21" s="5" t="n">
        <v>9838</v>
      </c>
      <c r="D21" s="5" t="n">
        <v>5405</v>
      </c>
      <c r="E21" s="5" t="n">
        <v>13761</v>
      </c>
    </row>
    <row r="22" spans="1:5">
      <c r="A22" s="4" t="s">
        <v>96</v>
      </c>
      <c r="B22" s="5" t="n">
        <v>103685</v>
      </c>
      <c r="C22" s="5" t="n">
        <v>101917</v>
      </c>
      <c r="D22" s="5" t="n">
        <v>193731</v>
      </c>
      <c r="E22" s="5" t="n">
        <v>190261</v>
      </c>
    </row>
    <row r="23" spans="1:5">
      <c r="A23" s="4" t="s">
        <v>97</v>
      </c>
      <c r="B23" s="5" t="n">
        <v>12407</v>
      </c>
      <c r="C23" s="5" t="n">
        <v>10515</v>
      </c>
      <c r="D23" s="5" t="n">
        <v>19657</v>
      </c>
      <c r="E23" s="5" t="n">
        <v>21968</v>
      </c>
    </row>
    <row r="24" spans="1:5">
      <c r="A24" s="4" t="s">
        <v>98</v>
      </c>
      <c r="B24" s="5" t="n">
        <v>0</v>
      </c>
      <c r="C24" s="5" t="n">
        <v>63</v>
      </c>
      <c r="D24" s="5" t="n">
        <v>0</v>
      </c>
      <c r="E24" s="5" t="n">
        <v>-2587</v>
      </c>
    </row>
    <row r="25" spans="1:5">
      <c r="A25" s="4" t="s">
        <v>99</v>
      </c>
      <c r="B25" s="5" t="n">
        <v>165</v>
      </c>
      <c r="C25" s="5" t="n">
        <v>50</v>
      </c>
      <c r="D25" s="5" t="n">
        <v>277</v>
      </c>
      <c r="E25" s="5" t="n">
        <v>82</v>
      </c>
    </row>
    <row r="26" spans="1:5">
      <c r="A26" s="4" t="s">
        <v>100</v>
      </c>
      <c r="B26" s="5" t="n">
        <v>-113</v>
      </c>
      <c r="C26" s="5" t="n">
        <v>0</v>
      </c>
      <c r="D26" s="5" t="n">
        <v>-270</v>
      </c>
      <c r="E26" s="5" t="n">
        <v>-10</v>
      </c>
    </row>
    <row r="27" spans="1:5">
      <c r="A27" s="4" t="s">
        <v>101</v>
      </c>
      <c r="B27" s="5" t="n">
        <v>-9931</v>
      </c>
      <c r="C27" s="5" t="n">
        <v>-10637</v>
      </c>
      <c r="D27" s="5" t="n">
        <v>-18133</v>
      </c>
      <c r="E27" s="5" t="n">
        <v>-21271</v>
      </c>
    </row>
    <row r="28" spans="1:5">
      <c r="A28" s="4" t="s">
        <v>102</v>
      </c>
      <c r="B28" s="5" t="n">
        <v>0</v>
      </c>
      <c r="C28" s="5" t="n">
        <v>0</v>
      </c>
      <c r="D28" s="5" t="n">
        <v>-1963</v>
      </c>
      <c r="E28" s="5" t="n">
        <v>0</v>
      </c>
    </row>
    <row r="29" spans="1:5">
      <c r="A29" s="4" t="s">
        <v>103</v>
      </c>
      <c r="D29" s="5" t="n">
        <v>1528</v>
      </c>
      <c r="E29" s="5" t="n">
        <v>-633</v>
      </c>
    </row>
    <row r="30" spans="1:5">
      <c r="A30" s="4" t="s">
        <v>104</v>
      </c>
      <c r="B30" s="5" t="n">
        <v>-100</v>
      </c>
      <c r="C30" s="5" t="n">
        <v>2597</v>
      </c>
      <c r="D30" s="5" t="n">
        <v>-998</v>
      </c>
      <c r="E30" s="5" t="n">
        <v>6130</v>
      </c>
    </row>
    <row r="31" spans="1:5">
      <c r="A31" s="4" t="s">
        <v>105</v>
      </c>
      <c r="B31" s="5" t="n">
        <v>865</v>
      </c>
      <c r="C31" s="5" t="n">
        <v>3448</v>
      </c>
      <c r="D31" s="5" t="n">
        <v>98</v>
      </c>
      <c r="E31" s="5" t="n">
        <v>3679</v>
      </c>
    </row>
    <row r="32" spans="1:5">
      <c r="A32" s="4" t="s">
        <v>106</v>
      </c>
      <c r="B32" s="5" t="n">
        <v>-479</v>
      </c>
      <c r="C32" s="5" t="n">
        <v>-1156</v>
      </c>
      <c r="D32" s="5" t="n">
        <v>-1</v>
      </c>
      <c r="E32" s="5" t="n">
        <v>-1526</v>
      </c>
    </row>
    <row r="33" spans="1:5">
      <c r="A33" s="4" t="s">
        <v>107</v>
      </c>
      <c r="B33" s="5" t="n">
        <v>386</v>
      </c>
      <c r="C33" s="5" t="n">
        <v>2292</v>
      </c>
      <c r="D33" s="5" t="n">
        <v>97</v>
      </c>
      <c r="E33" s="5" t="n">
        <v>2153</v>
      </c>
    </row>
    <row r="34" spans="1:5">
      <c r="A34" s="4" t="s">
        <v>108</v>
      </c>
      <c r="B34" s="5" t="n">
        <v>-1614</v>
      </c>
      <c r="C34" s="5" t="n">
        <v>80</v>
      </c>
      <c r="D34" s="5" t="n">
        <v>-1593</v>
      </c>
      <c r="E34" s="5" t="n">
        <v>-65</v>
      </c>
    </row>
    <row r="35" spans="1:5">
      <c r="A35" s="4" t="s">
        <v>109</v>
      </c>
      <c r="B35" s="5" t="n">
        <v>343</v>
      </c>
      <c r="C35" s="5" t="n">
        <v>-184</v>
      </c>
      <c r="D35" s="5" t="n">
        <v>598</v>
      </c>
      <c r="E35" s="5" t="n">
        <v>-34</v>
      </c>
    </row>
    <row r="36" spans="1:5">
      <c r="A36" s="4" t="s">
        <v>110</v>
      </c>
      <c r="B36" s="5" t="n">
        <v>-885</v>
      </c>
      <c r="C36" s="5" t="n">
        <v>2188</v>
      </c>
      <c r="D36" s="5" t="n">
        <v>-898</v>
      </c>
      <c r="E36" s="5" t="n">
        <v>2054</v>
      </c>
    </row>
    <row r="37" spans="1:5">
      <c r="A37" s="4" t="s">
        <v>111</v>
      </c>
      <c r="B37" s="5" t="n">
        <v>-1707</v>
      </c>
      <c r="C37" s="5" t="n">
        <v>-978</v>
      </c>
      <c r="D37" s="5" t="n">
        <v>-3380</v>
      </c>
      <c r="E37" s="5" t="n">
        <v>-1872</v>
      </c>
    </row>
    <row r="38" spans="1:5">
      <c r="A38" s="4" t="s">
        <v>112</v>
      </c>
      <c r="B38" s="7" t="n">
        <v>-2592</v>
      </c>
      <c r="C38" s="7" t="n">
        <v>1210</v>
      </c>
      <c r="D38" s="7" t="n">
        <v>-4278</v>
      </c>
      <c r="E38" s="7" t="n">
        <v>182</v>
      </c>
    </row>
    <row r="39" spans="1:5">
      <c r="A39" s="3" t="s">
        <v>113</v>
      </c>
    </row>
    <row r="40" spans="1:5">
      <c r="A40" s="4" t="s">
        <v>114</v>
      </c>
      <c r="B40" s="8" t="n">
        <v>-0.09</v>
      </c>
      <c r="C40" s="8" t="n">
        <v>0.04</v>
      </c>
      <c r="D40" s="8" t="n">
        <v>-0.16</v>
      </c>
      <c r="E40" s="7" t="n">
        <v>0</v>
      </c>
    </row>
    <row r="41" spans="1:5">
      <c r="A41" s="4" t="s">
        <v>115</v>
      </c>
      <c r="B41" s="5" t="n">
        <v>31469</v>
      </c>
      <c r="C41" s="5" t="n">
        <v>27916</v>
      </c>
      <c r="D41" s="5" t="n">
        <v>29380</v>
      </c>
      <c r="E41" s="5" t="n">
        <v>28121</v>
      </c>
    </row>
    <row r="42" spans="1:5">
      <c r="A42" s="3" t="s">
        <v>116</v>
      </c>
    </row>
    <row r="43" spans="1:5">
      <c r="A43" s="4" t="s">
        <v>114</v>
      </c>
      <c r="B43" s="8" t="n">
        <v>-0.09</v>
      </c>
      <c r="C43" s="8" t="n">
        <v>0.04</v>
      </c>
      <c r="D43" s="8" t="n">
        <v>-0.16</v>
      </c>
      <c r="E43" s="7" t="n">
        <v>0</v>
      </c>
    </row>
    <row r="44" spans="1:5">
      <c r="A44" s="4" t="s">
        <v>117</v>
      </c>
      <c r="B44" s="5" t="n">
        <v>31469</v>
      </c>
      <c r="C44" s="5" t="n">
        <v>32418</v>
      </c>
      <c r="D44" s="5" t="n">
        <v>29380</v>
      </c>
      <c r="E44" s="5" t="n">
        <v>28224</v>
      </c>
    </row>
    <row r="45" spans="1:5">
      <c r="A45" s="4" t="s">
        <v>118</v>
      </c>
      <c r="B45" s="8" t="n">
        <v>0.16</v>
      </c>
      <c r="C45" s="8" t="n">
        <v>0.12</v>
      </c>
      <c r="D45" s="8" t="n">
        <v>0.32</v>
      </c>
      <c r="E45" s="8" t="n">
        <v>0.22</v>
      </c>
    </row>
    <row r="46" spans="1:5">
      <c r="A46" s="4" t="s">
        <v>62</v>
      </c>
    </row>
    <row r="47" spans="1:5">
      <c r="A47" s="3" t="s">
        <v>80</v>
      </c>
    </row>
    <row r="48" spans="1:5">
      <c r="A48" s="4" t="s">
        <v>85</v>
      </c>
      <c r="B48" s="7" t="n">
        <v>19639</v>
      </c>
      <c r="C48" s="7" t="n">
        <v>18152</v>
      </c>
      <c r="D48" s="7" t="n">
        <v>32652</v>
      </c>
      <c r="E48" s="7" t="n">
        <v>31561</v>
      </c>
    </row>
    <row r="49" spans="1:5">
      <c r="A49" s="3" t="s">
        <v>86</v>
      </c>
    </row>
    <row r="50" spans="1:5">
      <c r="A50" s="4" t="s">
        <v>96</v>
      </c>
      <c r="B50" s="5" t="n">
        <v>18221</v>
      </c>
      <c r="C50" s="5" t="n">
        <v>20344</v>
      </c>
      <c r="D50" s="5" t="n">
        <v>33370</v>
      </c>
      <c r="E50" s="5" t="n">
        <v>34265</v>
      </c>
    </row>
    <row r="51" spans="1:5">
      <c r="A51" s="4" t="s">
        <v>97</v>
      </c>
      <c r="B51" s="5" t="n">
        <v>1418</v>
      </c>
      <c r="C51" s="5" t="n">
        <v>-2192</v>
      </c>
      <c r="D51" s="5" t="n">
        <v>-718</v>
      </c>
      <c r="E51" s="5" t="n">
        <v>-2704</v>
      </c>
    </row>
    <row r="52" spans="1:5">
      <c r="A52" s="4" t="s">
        <v>103</v>
      </c>
      <c r="B52" s="5" t="n">
        <v>-1563</v>
      </c>
      <c r="C52" s="5" t="n">
        <v>860</v>
      </c>
      <c r="D52" s="5" t="n">
        <v>1528</v>
      </c>
      <c r="E52" s="5" t="n">
        <v>-633</v>
      </c>
    </row>
    <row r="53" spans="1:5">
      <c r="A53" s="4" t="s">
        <v>106</v>
      </c>
      <c r="B53" s="5" t="n">
        <v>-8643</v>
      </c>
      <c r="C53" s="5" t="n">
        <v>655</v>
      </c>
      <c r="D53" s="5" t="n">
        <v>-9273</v>
      </c>
      <c r="E53" s="5" t="n">
        <v>15</v>
      </c>
    </row>
    <row r="54" spans="1:5">
      <c r="A54" s="4" t="s">
        <v>107</v>
      </c>
      <c r="B54" s="5" t="n">
        <v>-7231</v>
      </c>
      <c r="C54" s="5" t="n">
        <v>-1279</v>
      </c>
      <c r="D54" s="5" t="n">
        <v>-9954</v>
      </c>
      <c r="E54" s="5" t="n">
        <v>-9677</v>
      </c>
    </row>
    <row r="55" spans="1:5">
      <c r="A55" s="4" t="s">
        <v>109</v>
      </c>
      <c r="B55" s="5" t="n">
        <v>332</v>
      </c>
      <c r="C55" s="5" t="n">
        <v>355</v>
      </c>
      <c r="D55" s="5" t="n">
        <v>695</v>
      </c>
      <c r="E55" s="5" t="n">
        <v>473</v>
      </c>
    </row>
    <row r="56" spans="1:5">
      <c r="A56" s="4" t="s">
        <v>110</v>
      </c>
      <c r="B56" s="7" t="n">
        <v>-6709</v>
      </c>
      <c r="C56" s="7" t="n">
        <v>-1106</v>
      </c>
      <c r="D56" s="7" t="n">
        <v>-9094</v>
      </c>
      <c r="E56" s="7" t="n">
        <v>-28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78</v>
      </c>
      <c r="D1" s="2" t="s">
        <v>1</v>
      </c>
    </row>
    <row r="2" spans="1:6">
      <c r="B2" s="2" t="s">
        <v>2</v>
      </c>
      <c r="C2" s="2" t="s">
        <v>79</v>
      </c>
      <c r="D2" s="2" t="s">
        <v>2</v>
      </c>
      <c r="E2" s="2" t="s">
        <v>79</v>
      </c>
      <c r="F2" s="2" t="s">
        <v>23</v>
      </c>
    </row>
    <row r="3" spans="1:6">
      <c r="A3" s="3" t="s">
        <v>382</v>
      </c>
    </row>
    <row r="4" spans="1:6">
      <c r="A4" s="4" t="s">
        <v>40</v>
      </c>
      <c r="B4" s="7" t="n">
        <v>1498958</v>
      </c>
      <c r="D4" s="7" t="n">
        <v>1498958</v>
      </c>
      <c r="F4" s="7" t="n">
        <v>1256997</v>
      </c>
    </row>
    <row r="5" spans="1:6">
      <c r="A5" s="4" t="s">
        <v>49</v>
      </c>
      <c r="B5" s="5" t="n">
        <v>981552</v>
      </c>
      <c r="D5" s="5" t="n">
        <v>981552</v>
      </c>
      <c r="F5" s="5" t="n">
        <v>828060</v>
      </c>
    </row>
    <row r="6" spans="1:6">
      <c r="A6" s="4" t="s">
        <v>53</v>
      </c>
      <c r="B6" s="5" t="n">
        <v>47550</v>
      </c>
      <c r="D6" s="5" t="n">
        <v>47550</v>
      </c>
      <c r="F6" s="5" t="n">
        <v>59544</v>
      </c>
    </row>
    <row r="7" spans="1:6">
      <c r="A7" s="4" t="s">
        <v>383</v>
      </c>
      <c r="B7" s="5" t="n">
        <v>369125</v>
      </c>
      <c r="D7" s="5" t="n">
        <v>369125</v>
      </c>
      <c r="F7" s="5" t="n">
        <v>308796</v>
      </c>
    </row>
    <row r="8" spans="1:6">
      <c r="A8" s="4" t="s">
        <v>59</v>
      </c>
      <c r="B8" s="5" t="n">
        <v>-5398</v>
      </c>
      <c r="D8" s="5" t="n">
        <v>-5398</v>
      </c>
      <c r="F8" s="5" t="n">
        <v>-5363</v>
      </c>
    </row>
    <row r="9" spans="1:6">
      <c r="A9" s="4" t="s">
        <v>60</v>
      </c>
      <c r="B9" s="5" t="n">
        <v>363727</v>
      </c>
      <c r="D9" s="5" t="n">
        <v>363727</v>
      </c>
      <c r="F9" s="5" t="n">
        <v>303433</v>
      </c>
    </row>
    <row r="10" spans="1:6">
      <c r="A10" s="4" t="s">
        <v>61</v>
      </c>
      <c r="B10" s="5" t="n">
        <v>1498958</v>
      </c>
      <c r="D10" s="5" t="n">
        <v>1498958</v>
      </c>
      <c r="F10" s="7" t="n">
        <v>1256997</v>
      </c>
    </row>
    <row r="11" spans="1:6">
      <c r="A11" s="4" t="s">
        <v>85</v>
      </c>
      <c r="B11" s="5" t="n">
        <v>116092</v>
      </c>
      <c r="C11" s="7" t="n">
        <v>112432</v>
      </c>
      <c r="D11" s="5" t="n">
        <v>213388</v>
      </c>
      <c r="E11" s="7" t="n">
        <v>212229</v>
      </c>
    </row>
    <row r="12" spans="1:6">
      <c r="A12" s="4" t="s">
        <v>384</v>
      </c>
      <c r="B12" s="5" t="n">
        <v>-103685</v>
      </c>
      <c r="C12" s="5" t="n">
        <v>-101917</v>
      </c>
      <c r="D12" s="5" t="n">
        <v>-193731</v>
      </c>
      <c r="E12" s="5" t="n">
        <v>-190261</v>
      </c>
    </row>
    <row r="13" spans="1:6">
      <c r="A13" s="4" t="s">
        <v>97</v>
      </c>
      <c r="B13" s="5" t="n">
        <v>12407</v>
      </c>
      <c r="C13" s="5" t="n">
        <v>10515</v>
      </c>
      <c r="D13" s="5" t="n">
        <v>19657</v>
      </c>
      <c r="E13" s="5" t="n">
        <v>21968</v>
      </c>
    </row>
    <row r="14" spans="1:6">
      <c r="A14" s="4" t="s">
        <v>385</v>
      </c>
      <c r="B14" s="5" t="n">
        <v>-479</v>
      </c>
      <c r="C14" s="5" t="n">
        <v>-1156</v>
      </c>
      <c r="D14" s="5" t="n">
        <v>-1</v>
      </c>
      <c r="E14" s="5" t="n">
        <v>-1526</v>
      </c>
    </row>
    <row r="15" spans="1:6">
      <c r="A15" s="4" t="s">
        <v>107</v>
      </c>
      <c r="B15" s="5" t="n">
        <v>386</v>
      </c>
      <c r="C15" s="5" t="n">
        <v>2292</v>
      </c>
      <c r="D15" s="5" t="n">
        <v>97</v>
      </c>
      <c r="E15" s="5" t="n">
        <v>2153</v>
      </c>
    </row>
    <row r="16" spans="1:6">
      <c r="A16" s="4" t="s">
        <v>109</v>
      </c>
      <c r="B16" s="5" t="n">
        <v>343</v>
      </c>
      <c r="C16" s="5" t="n">
        <v>-184</v>
      </c>
      <c r="D16" s="5" t="n">
        <v>598</v>
      </c>
      <c r="E16" s="5" t="n">
        <v>-34</v>
      </c>
    </row>
    <row r="17" spans="1:6">
      <c r="A17" s="4" t="s">
        <v>110</v>
      </c>
      <c r="B17" s="7" t="n">
        <v>-885</v>
      </c>
      <c r="C17" s="5" t="n">
        <v>2188</v>
      </c>
      <c r="D17" s="5" t="n">
        <v>-898</v>
      </c>
      <c r="E17" s="5" t="n">
        <v>2054</v>
      </c>
    </row>
    <row r="18" spans="1:6">
      <c r="A18" s="4" t="s">
        <v>103</v>
      </c>
      <c r="D18" s="7" t="n">
        <v>1528</v>
      </c>
      <c r="E18" s="5" t="n">
        <v>-633</v>
      </c>
    </row>
    <row r="19" spans="1:6">
      <c r="A19" s="4" t="s">
        <v>62</v>
      </c>
    </row>
    <row r="20" spans="1:6">
      <c r="A20" s="3" t="s">
        <v>382</v>
      </c>
    </row>
    <row r="21" spans="1:6">
      <c r="A21" s="4" t="s">
        <v>328</v>
      </c>
      <c r="B21" s="5" t="n">
        <v>195</v>
      </c>
      <c r="D21" s="5" t="n">
        <v>195</v>
      </c>
      <c r="F21" s="5" t="n">
        <v>195</v>
      </c>
    </row>
    <row r="22" spans="1:6">
      <c r="A22" s="4" t="s">
        <v>386</v>
      </c>
      <c r="B22" s="8" t="n">
        <v>50.98</v>
      </c>
      <c r="D22" s="8" t="n">
        <v>50.98</v>
      </c>
      <c r="F22" s="8" t="n">
        <v>43.14</v>
      </c>
    </row>
    <row r="23" spans="1:6">
      <c r="A23" s="4" t="s">
        <v>329</v>
      </c>
      <c r="B23" s="4" t="s">
        <v>330</v>
      </c>
      <c r="D23" s="4" t="s">
        <v>330</v>
      </c>
      <c r="F23" s="4" t="s">
        <v>330</v>
      </c>
    </row>
    <row r="24" spans="1:6">
      <c r="A24" s="4" t="s">
        <v>40</v>
      </c>
      <c r="B24" s="7" t="n">
        <v>79465</v>
      </c>
      <c r="D24" s="7" t="n">
        <v>79465</v>
      </c>
      <c r="F24" s="7" t="n">
        <v>129797</v>
      </c>
    </row>
    <row r="25" spans="1:6">
      <c r="A25" s="4" t="s">
        <v>49</v>
      </c>
      <c r="B25" s="5" t="n">
        <v>45003</v>
      </c>
      <c r="D25" s="5" t="n">
        <v>45003</v>
      </c>
      <c r="F25" s="5" t="n">
        <v>38168</v>
      </c>
    </row>
    <row r="26" spans="1:6">
      <c r="A26" s="4" t="s">
        <v>53</v>
      </c>
      <c r="B26" s="5" t="n">
        <v>1766</v>
      </c>
      <c r="D26" s="5" t="n">
        <v>1766</v>
      </c>
      <c r="F26" s="5" t="n">
        <v>1480</v>
      </c>
    </row>
    <row r="27" spans="1:6">
      <c r="A27" s="4" t="s">
        <v>383</v>
      </c>
      <c r="B27" s="5" t="n">
        <v>32093</v>
      </c>
      <c r="D27" s="5" t="n">
        <v>32093</v>
      </c>
      <c r="F27" s="5" t="n">
        <v>37377</v>
      </c>
    </row>
    <row r="28" spans="1:6">
      <c r="A28" s="4" t="s">
        <v>59</v>
      </c>
      <c r="B28" s="5" t="n">
        <v>603</v>
      </c>
      <c r="D28" s="5" t="n">
        <v>603</v>
      </c>
      <c r="F28" s="5" t="n">
        <v>52772</v>
      </c>
    </row>
    <row r="29" spans="1:6">
      <c r="A29" s="4" t="s">
        <v>60</v>
      </c>
      <c r="B29" s="5" t="n">
        <v>32696</v>
      </c>
      <c r="D29" s="5" t="n">
        <v>32696</v>
      </c>
      <c r="F29" s="5" t="n">
        <v>90149</v>
      </c>
    </row>
    <row r="30" spans="1:6">
      <c r="A30" s="4" t="s">
        <v>61</v>
      </c>
      <c r="B30" s="5" t="n">
        <v>79465</v>
      </c>
      <c r="D30" s="5" t="n">
        <v>79465</v>
      </c>
      <c r="F30" s="5" t="n">
        <v>129797</v>
      </c>
    </row>
    <row r="31" spans="1:6">
      <c r="A31" s="4" t="s">
        <v>66</v>
      </c>
      <c r="B31" s="5" t="n">
        <v>9935</v>
      </c>
      <c r="D31" s="5" t="n">
        <v>9935</v>
      </c>
      <c r="F31" s="7" t="n">
        <v>8407</v>
      </c>
    </row>
    <row r="32" spans="1:6">
      <c r="A32" s="4" t="s">
        <v>85</v>
      </c>
      <c r="B32" s="5" t="n">
        <v>19639</v>
      </c>
      <c r="C32" s="5" t="n">
        <v>18152</v>
      </c>
      <c r="D32" s="5" t="n">
        <v>32652</v>
      </c>
      <c r="E32" s="5" t="n">
        <v>31561</v>
      </c>
    </row>
    <row r="33" spans="1:6">
      <c r="A33" s="4" t="s">
        <v>384</v>
      </c>
      <c r="B33" s="5" t="n">
        <v>-18221</v>
      </c>
      <c r="C33" s="5" t="n">
        <v>-20344</v>
      </c>
      <c r="D33" s="5" t="n">
        <v>-33370</v>
      </c>
      <c r="E33" s="5" t="n">
        <v>-34265</v>
      </c>
    </row>
    <row r="34" spans="1:6">
      <c r="A34" s="4" t="s">
        <v>97</v>
      </c>
      <c r="B34" s="5" t="n">
        <v>1418</v>
      </c>
      <c r="C34" s="5" t="n">
        <v>-2192</v>
      </c>
      <c r="D34" s="5" t="n">
        <v>-718</v>
      </c>
      <c r="E34" s="5" t="n">
        <v>-2704</v>
      </c>
    </row>
    <row r="35" spans="1:6">
      <c r="A35" s="4" t="s">
        <v>387</v>
      </c>
      <c r="B35" s="5" t="n">
        <v>0</v>
      </c>
      <c r="C35" s="5" t="n">
        <v>0</v>
      </c>
      <c r="D35" s="5" t="n">
        <v>0</v>
      </c>
      <c r="E35" s="5" t="n">
        <v>-1460</v>
      </c>
    </row>
    <row r="36" spans="1:6">
      <c r="A36" s="4" t="s">
        <v>388</v>
      </c>
      <c r="B36" s="5" t="n">
        <v>-16</v>
      </c>
      <c r="C36" s="5" t="n">
        <v>236</v>
      </c>
      <c r="D36" s="5" t="n">
        <v>-91</v>
      </c>
      <c r="E36" s="5" t="n">
        <v>-5448</v>
      </c>
    </row>
    <row r="37" spans="1:6">
      <c r="A37" s="4" t="s">
        <v>83</v>
      </c>
      <c r="B37" s="5" t="n">
        <v>10</v>
      </c>
      <c r="C37" s="5" t="n">
        <v>22</v>
      </c>
      <c r="D37" s="5" t="n">
        <v>128</v>
      </c>
      <c r="E37" s="5" t="n">
        <v>-80</v>
      </c>
    </row>
    <row r="38" spans="1:6">
      <c r="A38" s="4" t="s">
        <v>385</v>
      </c>
      <c r="B38" s="5" t="n">
        <v>-8643</v>
      </c>
      <c r="C38" s="5" t="n">
        <v>655</v>
      </c>
      <c r="D38" s="5" t="n">
        <v>-9273</v>
      </c>
      <c r="E38" s="5" t="n">
        <v>15</v>
      </c>
    </row>
    <row r="39" spans="1:6">
      <c r="A39" s="4" t="s">
        <v>107</v>
      </c>
      <c r="B39" s="5" t="n">
        <v>-7231</v>
      </c>
      <c r="C39" s="5" t="n">
        <v>-1279</v>
      </c>
      <c r="D39" s="5" t="n">
        <v>-9954</v>
      </c>
      <c r="E39" s="5" t="n">
        <v>-9677</v>
      </c>
    </row>
    <row r="40" spans="1:6">
      <c r="A40" s="4" t="s">
        <v>108</v>
      </c>
      <c r="B40" s="5" t="n">
        <v>190</v>
      </c>
      <c r="C40" s="5" t="n">
        <v>-182</v>
      </c>
      <c r="D40" s="5" t="n">
        <v>165</v>
      </c>
      <c r="E40" s="5" t="n">
        <v>6366</v>
      </c>
    </row>
    <row r="41" spans="1:6">
      <c r="A41" s="4" t="s">
        <v>109</v>
      </c>
      <c r="B41" s="5" t="n">
        <v>332</v>
      </c>
      <c r="C41" s="5" t="n">
        <v>355</v>
      </c>
      <c r="D41" s="5" t="n">
        <v>695</v>
      </c>
      <c r="E41" s="5" t="n">
        <v>473</v>
      </c>
    </row>
    <row r="42" spans="1:6">
      <c r="A42" s="4" t="s">
        <v>110</v>
      </c>
      <c r="B42" s="5" t="n">
        <v>-6709</v>
      </c>
      <c r="C42" s="5" t="n">
        <v>-1106</v>
      </c>
      <c r="D42" s="5" t="n">
        <v>-9094</v>
      </c>
      <c r="E42" s="5" t="n">
        <v>-2838</v>
      </c>
    </row>
    <row r="43" spans="1:6">
      <c r="A43" s="4" t="s">
        <v>103</v>
      </c>
      <c r="B43" s="7" t="n">
        <v>-1563</v>
      </c>
      <c r="C43" s="7" t="n">
        <v>860</v>
      </c>
      <c r="D43" s="7" t="n">
        <v>1528</v>
      </c>
      <c r="E43" s="7" t="n">
        <v>-6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80"/>
    <col customWidth="1" max="2" min="2" width="14"/>
    <col customWidth="1" max="3" min="3" width="39"/>
    <col customWidth="1" max="4" min="4" width="35"/>
    <col customWidth="1" max="5" min="5" width="20"/>
    <col customWidth="1" max="6" min="6" width="21"/>
  </cols>
  <sheetData>
    <row r="1" spans="1:6">
      <c r="A1" s="1" t="s">
        <v>389</v>
      </c>
      <c r="B1" s="2" t="s">
        <v>345</v>
      </c>
      <c r="C1" s="2" t="s">
        <v>390</v>
      </c>
      <c r="D1" s="2" t="s">
        <v>391</v>
      </c>
      <c r="E1" s="2" t="s">
        <v>392</v>
      </c>
      <c r="F1" s="2" t="s">
        <v>393</v>
      </c>
    </row>
    <row r="2" spans="1:6">
      <c r="A2" s="3" t="s">
        <v>394</v>
      </c>
    </row>
    <row r="3" spans="1:6">
      <c r="A3" s="4" t="s">
        <v>395</v>
      </c>
      <c r="D3" s="7" t="n">
        <v>915006000</v>
      </c>
      <c r="F3" s="7" t="n">
        <v>766964000</v>
      </c>
    </row>
    <row r="4" spans="1:6">
      <c r="A4" s="4" t="s">
        <v>396</v>
      </c>
      <c r="D4" s="5" t="n">
        <v>-8004000</v>
      </c>
      <c r="F4" s="5" t="n">
        <v>-2348000</v>
      </c>
    </row>
    <row r="5" spans="1:6">
      <c r="A5" s="4" t="s">
        <v>42</v>
      </c>
      <c r="D5" s="7" t="n">
        <v>907002000</v>
      </c>
      <c r="F5" s="5" t="n">
        <v>764616000</v>
      </c>
    </row>
    <row r="6" spans="1:6">
      <c r="A6" s="4" t="s">
        <v>397</v>
      </c>
      <c r="D6" s="5" t="n">
        <v>3</v>
      </c>
    </row>
    <row r="7" spans="1:6">
      <c r="A7" s="4" t="s">
        <v>398</v>
      </c>
      <c r="D7" s="4" t="s">
        <v>399</v>
      </c>
    </row>
    <row r="8" spans="1:6">
      <c r="A8" s="4" t="s">
        <v>400</v>
      </c>
    </row>
    <row r="9" spans="1:6">
      <c r="A9" s="3" t="s">
        <v>394</v>
      </c>
    </row>
    <row r="10" spans="1:6">
      <c r="A10" s="4" t="s">
        <v>401</v>
      </c>
      <c r="D10" s="7" t="n">
        <v>15000000</v>
      </c>
    </row>
    <row r="11" spans="1:6">
      <c r="A11" s="4" t="s">
        <v>402</v>
      </c>
    </row>
    <row r="12" spans="1:6">
      <c r="A12" s="3" t="s">
        <v>394</v>
      </c>
    </row>
    <row r="13" spans="1:6">
      <c r="A13" s="4" t="s">
        <v>403</v>
      </c>
      <c r="D13" s="5" t="n">
        <v>0</v>
      </c>
    </row>
    <row r="14" spans="1:6">
      <c r="A14" s="4" t="s">
        <v>395</v>
      </c>
      <c r="D14" s="7" t="n">
        <v>0</v>
      </c>
      <c r="F14" s="7" t="n">
        <v>0</v>
      </c>
    </row>
    <row r="15" spans="1:6">
      <c r="A15" s="4" t="s">
        <v>401</v>
      </c>
      <c r="D15" s="5" t="n">
        <v>100000000</v>
      </c>
    </row>
    <row r="16" spans="1:6">
      <c r="A16" s="4" t="s">
        <v>404</v>
      </c>
      <c r="D16" s="7" t="n">
        <v>250000000</v>
      </c>
    </row>
    <row r="17" spans="1:6">
      <c r="A17" s="4" t="s">
        <v>397</v>
      </c>
      <c r="D17" s="5" t="n">
        <v>2</v>
      </c>
    </row>
    <row r="18" spans="1:6">
      <c r="A18" s="4" t="s">
        <v>398</v>
      </c>
      <c r="D18" s="4" t="s">
        <v>399</v>
      </c>
    </row>
    <row r="19" spans="1:6">
      <c r="A19" s="4" t="s">
        <v>405</v>
      </c>
      <c r="D19" s="4" t="s">
        <v>406</v>
      </c>
    </row>
    <row r="20" spans="1:6">
      <c r="A20" s="4" t="s">
        <v>407</v>
      </c>
    </row>
    <row r="21" spans="1:6">
      <c r="A21" s="3" t="s">
        <v>394</v>
      </c>
    </row>
    <row r="22" spans="1:6">
      <c r="A22" s="4" t="s">
        <v>408</v>
      </c>
      <c r="D22" s="4" t="s">
        <v>409</v>
      </c>
    </row>
    <row r="23" spans="1:6">
      <c r="A23" s="4" t="s">
        <v>410</v>
      </c>
    </row>
    <row r="24" spans="1:6">
      <c r="A24" s="3" t="s">
        <v>394</v>
      </c>
    </row>
    <row r="25" spans="1:6">
      <c r="A25" s="4" t="s">
        <v>408</v>
      </c>
      <c r="D25" s="4" t="s">
        <v>411</v>
      </c>
    </row>
    <row r="26" spans="1:6">
      <c r="A26" s="4" t="s">
        <v>412</v>
      </c>
    </row>
    <row r="27" spans="1:6">
      <c r="A27" s="3" t="s">
        <v>394</v>
      </c>
    </row>
    <row r="28" spans="1:6">
      <c r="A28" s="4" t="s">
        <v>408</v>
      </c>
      <c r="D28" s="4" t="s">
        <v>413</v>
      </c>
    </row>
    <row r="29" spans="1:6">
      <c r="A29" s="4" t="s">
        <v>414</v>
      </c>
    </row>
    <row r="30" spans="1:6">
      <c r="A30" s="3" t="s">
        <v>394</v>
      </c>
    </row>
    <row r="31" spans="1:6">
      <c r="A31" s="4" t="s">
        <v>408</v>
      </c>
      <c r="D31" s="4" t="s">
        <v>415</v>
      </c>
    </row>
    <row r="32" spans="1:6">
      <c r="A32" s="4" t="s">
        <v>416</v>
      </c>
    </row>
    <row r="33" spans="1:6">
      <c r="A33" s="3" t="s">
        <v>394</v>
      </c>
    </row>
    <row r="34" spans="1:6">
      <c r="A34" s="4" t="s">
        <v>417</v>
      </c>
      <c r="D34" s="4" t="s">
        <v>418</v>
      </c>
      <c r="F34" s="4" t="s">
        <v>419</v>
      </c>
    </row>
    <row r="35" spans="1:6">
      <c r="A35" s="4" t="s">
        <v>420</v>
      </c>
    </row>
    <row r="36" spans="1:6">
      <c r="A36" s="3" t="s">
        <v>394</v>
      </c>
    </row>
    <row r="37" spans="1:6">
      <c r="A37" s="4" t="s">
        <v>408</v>
      </c>
      <c r="D37" s="4" t="s">
        <v>421</v>
      </c>
    </row>
    <row r="38" spans="1:6">
      <c r="A38" s="4" t="s">
        <v>422</v>
      </c>
    </row>
    <row r="39" spans="1:6">
      <c r="A39" s="3" t="s">
        <v>394</v>
      </c>
    </row>
    <row r="40" spans="1:6">
      <c r="A40" s="4" t="s">
        <v>408</v>
      </c>
      <c r="D40" s="4" t="s">
        <v>423</v>
      </c>
    </row>
    <row r="41" spans="1:6">
      <c r="A41" s="4" t="s">
        <v>424</v>
      </c>
    </row>
    <row r="42" spans="1:6">
      <c r="A42" s="3" t="s">
        <v>394</v>
      </c>
    </row>
    <row r="43" spans="1:6">
      <c r="A43" s="4" t="s">
        <v>403</v>
      </c>
      <c r="D43" s="5" t="n">
        <v>3</v>
      </c>
    </row>
    <row r="44" spans="1:6">
      <c r="A44" s="4" t="s">
        <v>379</v>
      </c>
      <c r="D44" s="4" t="s">
        <v>425</v>
      </c>
    </row>
    <row r="45" spans="1:6">
      <c r="A45" s="4" t="s">
        <v>395</v>
      </c>
      <c r="D45" s="7" t="n">
        <v>0</v>
      </c>
      <c r="F45" s="7" t="n">
        <v>245307000</v>
      </c>
    </row>
    <row r="46" spans="1:6">
      <c r="A46" s="4" t="s">
        <v>426</v>
      </c>
    </row>
    <row r="47" spans="1:6">
      <c r="A47" s="3" t="s">
        <v>394</v>
      </c>
    </row>
    <row r="48" spans="1:6">
      <c r="A48" s="4" t="s">
        <v>403</v>
      </c>
      <c r="D48" s="5" t="n">
        <v>1</v>
      </c>
    </row>
    <row r="49" spans="1:6">
      <c r="A49" s="4" t="s">
        <v>379</v>
      </c>
      <c r="D49" s="4" t="s">
        <v>425</v>
      </c>
    </row>
    <row r="50" spans="1:6">
      <c r="A50" s="4" t="s">
        <v>395</v>
      </c>
      <c r="D50" s="7" t="n">
        <v>0</v>
      </c>
      <c r="F50" s="5" t="n">
        <v>55915000</v>
      </c>
    </row>
    <row r="51" spans="1:6">
      <c r="A51" s="4" t="s">
        <v>427</v>
      </c>
    </row>
    <row r="52" spans="1:6">
      <c r="A52" s="3" t="s">
        <v>394</v>
      </c>
    </row>
    <row r="53" spans="1:6">
      <c r="A53" s="4" t="s">
        <v>403</v>
      </c>
      <c r="D53" s="5" t="n">
        <v>1</v>
      </c>
    </row>
    <row r="54" spans="1:6">
      <c r="A54" s="4" t="s">
        <v>379</v>
      </c>
      <c r="D54" s="4" t="s">
        <v>428</v>
      </c>
    </row>
    <row r="55" spans="1:6">
      <c r="A55" s="4" t="s">
        <v>395</v>
      </c>
      <c r="D55" s="7" t="n">
        <v>0</v>
      </c>
      <c r="F55" s="5" t="n">
        <v>32879000</v>
      </c>
    </row>
    <row r="56" spans="1:6">
      <c r="A56" s="4" t="s">
        <v>429</v>
      </c>
    </row>
    <row r="57" spans="1:6">
      <c r="A57" s="3" t="s">
        <v>394</v>
      </c>
    </row>
    <row r="58" spans="1:6">
      <c r="A58" s="4" t="s">
        <v>403</v>
      </c>
      <c r="D58" s="5" t="n">
        <v>1</v>
      </c>
    </row>
    <row r="59" spans="1:6">
      <c r="A59" s="4" t="s">
        <v>395</v>
      </c>
      <c r="D59" s="7" t="n">
        <v>42000000</v>
      </c>
      <c r="F59" s="5" t="n">
        <v>42000000</v>
      </c>
    </row>
    <row r="60" spans="1:6">
      <c r="A60" s="4" t="s">
        <v>397</v>
      </c>
      <c r="D60" s="5" t="n">
        <v>3</v>
      </c>
    </row>
    <row r="61" spans="1:6">
      <c r="A61" s="4" t="s">
        <v>398</v>
      </c>
      <c r="D61" s="4" t="s">
        <v>399</v>
      </c>
    </row>
    <row r="62" spans="1:6">
      <c r="A62" s="4" t="s">
        <v>430</v>
      </c>
    </row>
    <row r="63" spans="1:6">
      <c r="A63" s="3" t="s">
        <v>394</v>
      </c>
    </row>
    <row r="64" spans="1:6">
      <c r="A64" s="4" t="s">
        <v>408</v>
      </c>
      <c r="D64" s="4" t="s">
        <v>431</v>
      </c>
    </row>
    <row r="65" spans="1:6">
      <c r="A65" s="4" t="s">
        <v>432</v>
      </c>
    </row>
    <row r="66" spans="1:6">
      <c r="A66" s="3" t="s">
        <v>394</v>
      </c>
    </row>
    <row r="67" spans="1:6">
      <c r="A67" s="4" t="s">
        <v>403</v>
      </c>
      <c r="D67" s="5" t="n">
        <v>1</v>
      </c>
    </row>
    <row r="68" spans="1:6">
      <c r="A68" s="4" t="s">
        <v>395</v>
      </c>
      <c r="D68" s="7" t="n">
        <v>40000000</v>
      </c>
      <c r="F68" s="5" t="n">
        <v>40000000</v>
      </c>
    </row>
    <row r="69" spans="1:6">
      <c r="A69" s="4" t="s">
        <v>433</v>
      </c>
    </row>
    <row r="70" spans="1:6">
      <c r="A70" s="3" t="s">
        <v>394</v>
      </c>
    </row>
    <row r="71" spans="1:6">
      <c r="A71" s="4" t="s">
        <v>408</v>
      </c>
      <c r="D71" s="4" t="s">
        <v>431</v>
      </c>
    </row>
    <row r="72" spans="1:6">
      <c r="A72" s="4" t="s">
        <v>434</v>
      </c>
    </row>
    <row r="73" spans="1:6">
      <c r="A73" s="3" t="s">
        <v>394</v>
      </c>
    </row>
    <row r="74" spans="1:6">
      <c r="A74" s="4" t="s">
        <v>403</v>
      </c>
      <c r="D74" s="5" t="n">
        <v>1</v>
      </c>
    </row>
    <row r="75" spans="1:6">
      <c r="A75" s="4" t="s">
        <v>395</v>
      </c>
      <c r="D75" s="7" t="n">
        <v>80000000</v>
      </c>
      <c r="F75" s="5" t="n">
        <v>80000000</v>
      </c>
    </row>
    <row r="76" spans="1:6">
      <c r="A76" s="4" t="s">
        <v>435</v>
      </c>
    </row>
    <row r="77" spans="1:6">
      <c r="A77" s="3" t="s">
        <v>394</v>
      </c>
    </row>
    <row r="78" spans="1:6">
      <c r="A78" s="4" t="s">
        <v>408</v>
      </c>
      <c r="D78" s="4" t="s">
        <v>436</v>
      </c>
    </row>
    <row r="79" spans="1:6">
      <c r="A79" s="4" t="s">
        <v>437</v>
      </c>
    </row>
    <row r="80" spans="1:6">
      <c r="A80" s="3" t="s">
        <v>394</v>
      </c>
    </row>
    <row r="81" spans="1:6">
      <c r="A81" s="4" t="s">
        <v>403</v>
      </c>
      <c r="D81" s="5" t="n">
        <v>1</v>
      </c>
    </row>
    <row r="82" spans="1:6">
      <c r="A82" s="4" t="s">
        <v>395</v>
      </c>
      <c r="D82" s="7" t="n">
        <v>70000000</v>
      </c>
      <c r="F82" s="5" t="n">
        <v>70000000</v>
      </c>
    </row>
    <row r="83" spans="1:6">
      <c r="A83" s="4" t="s">
        <v>397</v>
      </c>
      <c r="D83" s="5" t="n">
        <v>3</v>
      </c>
    </row>
    <row r="84" spans="1:6">
      <c r="A84" s="4" t="s">
        <v>398</v>
      </c>
      <c r="D84" s="4" t="s">
        <v>399</v>
      </c>
    </row>
    <row r="85" spans="1:6">
      <c r="A85" s="4" t="s">
        <v>438</v>
      </c>
    </row>
    <row r="86" spans="1:6">
      <c r="A86" s="3" t="s">
        <v>394</v>
      </c>
    </row>
    <row r="87" spans="1:6">
      <c r="A87" s="4" t="s">
        <v>408</v>
      </c>
      <c r="D87" s="4" t="s">
        <v>409</v>
      </c>
    </row>
    <row r="88" spans="1:6">
      <c r="A88" s="4" t="s">
        <v>439</v>
      </c>
    </row>
    <row r="89" spans="1:6">
      <c r="A89" s="3" t="s">
        <v>394</v>
      </c>
    </row>
    <row r="90" spans="1:6">
      <c r="A90" s="4" t="s">
        <v>403</v>
      </c>
      <c r="D90" s="5" t="n">
        <v>1</v>
      </c>
    </row>
    <row r="91" spans="1:6">
      <c r="A91" s="4" t="s">
        <v>379</v>
      </c>
      <c r="D91" s="4" t="s">
        <v>380</v>
      </c>
    </row>
    <row r="92" spans="1:6">
      <c r="A92" s="4" t="s">
        <v>395</v>
      </c>
      <c r="D92" s="7" t="n">
        <v>8098000</v>
      </c>
      <c r="F92" s="5" t="n">
        <v>8098000</v>
      </c>
    </row>
    <row r="93" spans="1:6">
      <c r="A93" s="4" t="s">
        <v>440</v>
      </c>
    </row>
    <row r="94" spans="1:6">
      <c r="A94" s="3" t="s">
        <v>394</v>
      </c>
    </row>
    <row r="95" spans="1:6">
      <c r="A95" s="4" t="s">
        <v>403</v>
      </c>
      <c r="C95" s="5" t="n">
        <v>5</v>
      </c>
      <c r="D95" s="5" t="n">
        <v>5</v>
      </c>
    </row>
    <row r="96" spans="1:6">
      <c r="A96" s="4" t="s">
        <v>395</v>
      </c>
      <c r="D96" s="7" t="n">
        <v>365000000</v>
      </c>
      <c r="F96" s="5" t="n">
        <v>0</v>
      </c>
    </row>
    <row r="97" spans="1:6">
      <c r="A97" s="4" t="s">
        <v>397</v>
      </c>
      <c r="C97" s="5" t="n">
        <v>5</v>
      </c>
    </row>
    <row r="98" spans="1:6">
      <c r="A98" s="4" t="s">
        <v>398</v>
      </c>
      <c r="C98" s="4" t="s">
        <v>399</v>
      </c>
    </row>
    <row r="99" spans="1:6">
      <c r="A99" s="4" t="s">
        <v>441</v>
      </c>
      <c r="C99" s="7" t="n">
        <v>365000000</v>
      </c>
    </row>
    <row r="100" spans="1:6">
      <c r="A100" s="4" t="s">
        <v>442</v>
      </c>
      <c r="C100" s="4" t="s">
        <v>443</v>
      </c>
    </row>
    <row r="101" spans="1:6">
      <c r="A101" s="4" t="s">
        <v>444</v>
      </c>
    </row>
    <row r="102" spans="1:6">
      <c r="A102" s="3" t="s">
        <v>394</v>
      </c>
    </row>
    <row r="103" spans="1:6">
      <c r="A103" s="4" t="s">
        <v>408</v>
      </c>
      <c r="C103" s="4" t="s">
        <v>445</v>
      </c>
      <c r="D103" s="4" t="s">
        <v>445</v>
      </c>
    </row>
    <row r="104" spans="1:6">
      <c r="A104" s="4" t="s">
        <v>446</v>
      </c>
    </row>
    <row r="105" spans="1:6">
      <c r="A105" s="3" t="s">
        <v>394</v>
      </c>
    </row>
    <row r="106" spans="1:6">
      <c r="A106" s="4" t="s">
        <v>403</v>
      </c>
      <c r="D106" s="5" t="n">
        <v>1</v>
      </c>
    </row>
    <row r="107" spans="1:6">
      <c r="A107" s="4" t="s">
        <v>395</v>
      </c>
      <c r="D107" s="7" t="n">
        <v>67500000</v>
      </c>
      <c r="F107" s="5" t="n">
        <v>0</v>
      </c>
    </row>
    <row r="108" spans="1:6">
      <c r="A108" s="4" t="s">
        <v>447</v>
      </c>
    </row>
    <row r="109" spans="1:6">
      <c r="A109" s="3" t="s">
        <v>394</v>
      </c>
    </row>
    <row r="110" spans="1:6">
      <c r="A110" s="4" t="s">
        <v>408</v>
      </c>
      <c r="B110" s="4" t="s">
        <v>448</v>
      </c>
    </row>
    <row r="111" spans="1:6">
      <c r="A111" s="4" t="s">
        <v>397</v>
      </c>
      <c r="D111" s="5" t="n">
        <v>3</v>
      </c>
    </row>
    <row r="112" spans="1:6">
      <c r="A112" s="4" t="s">
        <v>398</v>
      </c>
      <c r="B112" s="4" t="s">
        <v>399</v>
      </c>
    </row>
    <row r="113" spans="1:6">
      <c r="A113" s="4" t="s">
        <v>449</v>
      </c>
    </row>
    <row r="114" spans="1:6">
      <c r="A114" s="3" t="s">
        <v>394</v>
      </c>
    </row>
    <row r="115" spans="1:6">
      <c r="A115" s="4" t="s">
        <v>408</v>
      </c>
      <c r="D115" s="4" t="s">
        <v>448</v>
      </c>
    </row>
    <row r="116" spans="1:6">
      <c r="A116" s="4" t="s">
        <v>450</v>
      </c>
    </row>
    <row r="117" spans="1:6">
      <c r="A117" s="3" t="s">
        <v>394</v>
      </c>
    </row>
    <row r="118" spans="1:6">
      <c r="A118" s="4" t="s">
        <v>403</v>
      </c>
      <c r="D118" s="5" t="n">
        <v>2</v>
      </c>
    </row>
    <row r="119" spans="1:6">
      <c r="A119" s="4" t="s">
        <v>395</v>
      </c>
      <c r="D119" s="7" t="n">
        <v>191408000</v>
      </c>
      <c r="F119" s="5" t="n">
        <v>192765000</v>
      </c>
    </row>
    <row r="120" spans="1:6">
      <c r="A120" s="4" t="s">
        <v>397</v>
      </c>
      <c r="D120" s="5" t="n">
        <v>2</v>
      </c>
    </row>
    <row r="121" spans="1:6">
      <c r="A121" s="4" t="s">
        <v>398</v>
      </c>
      <c r="D121" s="4" t="s">
        <v>399</v>
      </c>
    </row>
    <row r="122" spans="1:6">
      <c r="A122" s="4" t="s">
        <v>451</v>
      </c>
    </row>
    <row r="123" spans="1:6">
      <c r="A123" s="3" t="s">
        <v>394</v>
      </c>
    </row>
    <row r="124" spans="1:6">
      <c r="A124" s="4" t="s">
        <v>408</v>
      </c>
      <c r="D124" s="4" t="s">
        <v>452</v>
      </c>
    </row>
    <row r="125" spans="1:6">
      <c r="A125" s="4" t="s">
        <v>453</v>
      </c>
    </row>
    <row r="126" spans="1:6">
      <c r="A126" s="3" t="s">
        <v>394</v>
      </c>
    </row>
    <row r="127" spans="1:6">
      <c r="A127" s="4" t="s">
        <v>403</v>
      </c>
      <c r="D127" s="5" t="n">
        <v>1</v>
      </c>
    </row>
    <row r="128" spans="1:6">
      <c r="A128" s="4" t="s">
        <v>395</v>
      </c>
      <c r="D128" s="7" t="n">
        <v>51000000</v>
      </c>
      <c r="E128" s="7" t="n">
        <v>51000000</v>
      </c>
      <c r="F128" s="7" t="n">
        <v>0</v>
      </c>
    </row>
    <row r="129" spans="1:6">
      <c r="A129" s="4" t="s">
        <v>454</v>
      </c>
    </row>
    <row r="130" spans="1:6">
      <c r="A130" s="3" t="s">
        <v>394</v>
      </c>
    </row>
    <row r="131" spans="1:6">
      <c r="A131" s="4" t="s">
        <v>408</v>
      </c>
      <c r="D131" s="4" t="s">
        <v>455</v>
      </c>
    </row>
    <row r="132" spans="1:6">
      <c r="A132" s="4" t="s">
        <v>456</v>
      </c>
    </row>
    <row r="133" spans="1:6">
      <c r="A133" s="3" t="s">
        <v>394</v>
      </c>
    </row>
    <row r="134" spans="1:6">
      <c r="A134" s="4" t="s">
        <v>395</v>
      </c>
      <c r="C134" s="7" t="n">
        <v>333700000</v>
      </c>
    </row>
    <row r="135" spans="1:6">
      <c r="A135" s="4" t="s">
        <v>457</v>
      </c>
      <c r="C135" s="5"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8</v>
      </c>
      <c r="D1" s="2" t="s">
        <v>1</v>
      </c>
    </row>
    <row r="2" spans="1:5">
      <c r="B2" s="2" t="s">
        <v>2</v>
      </c>
      <c r="C2" s="2" t="s">
        <v>79</v>
      </c>
      <c r="D2" s="2" t="s">
        <v>2</v>
      </c>
      <c r="E2" s="2" t="s">
        <v>79</v>
      </c>
    </row>
    <row r="3" spans="1:5">
      <c r="A3" s="3" t="s">
        <v>459</v>
      </c>
    </row>
    <row r="4" spans="1:5">
      <c r="A4" s="4" t="s">
        <v>151</v>
      </c>
      <c r="B4" s="7" t="n">
        <v>-885</v>
      </c>
      <c r="C4" s="7" t="n">
        <v>2188</v>
      </c>
      <c r="D4" s="7" t="n">
        <v>-898</v>
      </c>
      <c r="E4" s="7" t="n">
        <v>2054</v>
      </c>
    </row>
    <row r="5" spans="1:5">
      <c r="A5" s="4" t="s">
        <v>460</v>
      </c>
      <c r="B5" s="5" t="n">
        <v>-1707</v>
      </c>
      <c r="C5" s="5" t="n">
        <v>-978</v>
      </c>
      <c r="D5" s="5" t="n">
        <v>-3380</v>
      </c>
      <c r="E5" s="5" t="n">
        <v>-1872</v>
      </c>
    </row>
    <row r="6" spans="1:5">
      <c r="A6" s="4" t="s">
        <v>461</v>
      </c>
      <c r="B6" s="5" t="n">
        <v>-7789</v>
      </c>
      <c r="C6" s="5" t="n">
        <v>-1962</v>
      </c>
      <c r="D6" s="5" t="n">
        <v>-14625</v>
      </c>
      <c r="E6" s="5" t="n">
        <v>-5871</v>
      </c>
    </row>
    <row r="7" spans="1:5">
      <c r="A7" s="4" t="s">
        <v>462</v>
      </c>
      <c r="B7" s="5" t="n">
        <v>-2753</v>
      </c>
      <c r="C7" s="5" t="n">
        <v>1178</v>
      </c>
      <c r="D7" s="5" t="n">
        <v>-4556</v>
      </c>
      <c r="E7" s="5" t="n">
        <v>106</v>
      </c>
    </row>
    <row r="8" spans="1:5">
      <c r="A8" s="4" t="s">
        <v>463</v>
      </c>
      <c r="B8" s="5" t="n">
        <v>0</v>
      </c>
      <c r="C8" s="5" t="n">
        <v>184</v>
      </c>
      <c r="D8" s="5" t="n">
        <v>0</v>
      </c>
      <c r="E8" s="5" t="n">
        <v>0</v>
      </c>
    </row>
    <row r="9" spans="1:5">
      <c r="A9" s="4" t="s">
        <v>464</v>
      </c>
      <c r="B9" s="7" t="n">
        <v>-2753</v>
      </c>
      <c r="C9" s="7" t="n">
        <v>1362</v>
      </c>
      <c r="D9" s="7" t="n">
        <v>-4556</v>
      </c>
      <c r="E9" s="7" t="n">
        <v>106</v>
      </c>
    </row>
    <row r="10" spans="1:5">
      <c r="A10" s="3" t="s">
        <v>465</v>
      </c>
    </row>
    <row r="11" spans="1:5">
      <c r="A11" s="4" t="s">
        <v>466</v>
      </c>
      <c r="B11" s="5" t="n">
        <v>31469</v>
      </c>
      <c r="C11" s="5" t="n">
        <v>27916</v>
      </c>
      <c r="D11" s="5" t="n">
        <v>29380</v>
      </c>
      <c r="E11" s="5" t="n">
        <v>28121</v>
      </c>
    </row>
    <row r="12" spans="1:5">
      <c r="A12" s="4" t="s">
        <v>467</v>
      </c>
      <c r="B12" s="5" t="n">
        <v>0</v>
      </c>
      <c r="C12" s="5" t="n">
        <v>4413</v>
      </c>
      <c r="D12" s="5" t="n">
        <v>0</v>
      </c>
      <c r="E12" s="5" t="n">
        <v>0</v>
      </c>
    </row>
    <row r="13" spans="1:5">
      <c r="A13" s="4" t="s">
        <v>468</v>
      </c>
      <c r="B13" s="5" t="n">
        <v>0</v>
      </c>
      <c r="C13" s="5" t="n">
        <v>89</v>
      </c>
      <c r="D13" s="5" t="n">
        <v>0</v>
      </c>
      <c r="E13" s="5" t="n">
        <v>103</v>
      </c>
    </row>
    <row r="14" spans="1:5">
      <c r="A14" s="4" t="s">
        <v>117</v>
      </c>
      <c r="B14" s="5" t="n">
        <v>31469</v>
      </c>
      <c r="C14" s="5" t="n">
        <v>32418</v>
      </c>
      <c r="D14" s="5" t="n">
        <v>29380</v>
      </c>
      <c r="E14" s="5" t="n">
        <v>28224</v>
      </c>
    </row>
    <row r="15" spans="1:5">
      <c r="A15" s="3" t="s">
        <v>469</v>
      </c>
    </row>
    <row r="16" spans="1:5">
      <c r="A16" s="4" t="s">
        <v>470</v>
      </c>
      <c r="B16" s="8" t="n">
        <v>-0.09</v>
      </c>
      <c r="C16" s="8" t="n">
        <v>0.04</v>
      </c>
      <c r="D16" s="8" t="n">
        <v>-0.16</v>
      </c>
      <c r="E16" s="7" t="n">
        <v>0</v>
      </c>
    </row>
    <row r="17" spans="1:5">
      <c r="A17" s="4" t="s">
        <v>470</v>
      </c>
      <c r="B17" s="8" t="n">
        <v>-0.09</v>
      </c>
      <c r="C17" s="8" t="n">
        <v>0.04</v>
      </c>
      <c r="D17" s="8" t="n">
        <v>-0.16</v>
      </c>
      <c r="E17" s="7" t="n">
        <v>0</v>
      </c>
    </row>
    <row r="18" spans="1:5">
      <c r="A18" s="4" t="s">
        <v>471</v>
      </c>
    </row>
    <row r="19" spans="1:5">
      <c r="A19" s="3" t="s">
        <v>459</v>
      </c>
    </row>
    <row r="20" spans="1:5">
      <c r="A20" s="4" t="s">
        <v>472</v>
      </c>
      <c r="B20" s="7" t="n">
        <v>-86</v>
      </c>
      <c r="C20" s="7" t="n">
        <v>-19</v>
      </c>
      <c r="D20" s="7" t="n">
        <v>-153</v>
      </c>
      <c r="E20" s="7" t="n">
        <v>-54</v>
      </c>
    </row>
    <row r="21" spans="1:5">
      <c r="A21" s="4" t="s">
        <v>473</v>
      </c>
    </row>
    <row r="22" spans="1:5">
      <c r="A22" s="3" t="s">
        <v>459</v>
      </c>
    </row>
    <row r="23" spans="1:5">
      <c r="A23" s="4" t="s">
        <v>472</v>
      </c>
      <c r="B23" s="5" t="n">
        <v>-75</v>
      </c>
      <c r="C23" s="5" t="n">
        <v>-13</v>
      </c>
      <c r="D23" s="5" t="n">
        <v>-125</v>
      </c>
      <c r="E23" s="5" t="n">
        <v>-22</v>
      </c>
    </row>
    <row r="24" spans="1:5">
      <c r="A24" s="4" t="s">
        <v>131</v>
      </c>
    </row>
    <row r="25" spans="1:5">
      <c r="A25" s="3" t="s">
        <v>459</v>
      </c>
    </row>
    <row r="26" spans="1:5">
      <c r="A26" s="4" t="s">
        <v>151</v>
      </c>
      <c r="B26" s="5" t="n">
        <v>-885</v>
      </c>
      <c r="D26" s="5" t="n">
        <v>-898</v>
      </c>
    </row>
    <row r="27" spans="1:5">
      <c r="A27" s="4" t="s">
        <v>129</v>
      </c>
    </row>
    <row r="28" spans="1:5">
      <c r="A28" s="3" t="s">
        <v>459</v>
      </c>
    </row>
    <row r="29" spans="1:5">
      <c r="A29" s="4" t="s">
        <v>472</v>
      </c>
      <c r="B29" s="7" t="n">
        <v>-5036</v>
      </c>
      <c r="C29" s="7" t="n">
        <v>-3140</v>
      </c>
      <c r="D29" s="7" t="n">
        <v>-10069</v>
      </c>
      <c r="E29" s="7" t="n">
        <v>-59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78</v>
      </c>
      <c r="D1" s="2" t="s">
        <v>1</v>
      </c>
    </row>
    <row r="2" spans="1:5">
      <c r="B2" s="2" t="s">
        <v>2</v>
      </c>
      <c r="C2" s="2" t="s">
        <v>79</v>
      </c>
      <c r="D2" s="2" t="s">
        <v>2</v>
      </c>
      <c r="E2" s="2" t="s">
        <v>79</v>
      </c>
    </row>
    <row r="3" spans="1:5">
      <c r="A3" s="3" t="s">
        <v>475</v>
      </c>
    </row>
    <row r="4" spans="1:5">
      <c r="A4" s="4" t="s">
        <v>128</v>
      </c>
      <c r="B4" s="7" t="n">
        <v>1525</v>
      </c>
      <c r="C4" s="7" t="n">
        <v>1010</v>
      </c>
      <c r="D4" s="7" t="n">
        <v>3060</v>
      </c>
      <c r="E4" s="7" t="n">
        <v>1982</v>
      </c>
    </row>
    <row r="5" spans="1:5">
      <c r="A5" s="3" t="s">
        <v>476</v>
      </c>
    </row>
    <row r="6" spans="1:5">
      <c r="A6" s="4" t="s">
        <v>477</v>
      </c>
      <c r="B6" s="5" t="n">
        <v>11087</v>
      </c>
      <c r="C6" s="5" t="n">
        <v>3733</v>
      </c>
      <c r="D6" s="5" t="n">
        <v>10046</v>
      </c>
      <c r="E6" s="5" t="n">
        <v>8199</v>
      </c>
    </row>
    <row r="7" spans="1:5">
      <c r="A7" s="4" t="s">
        <v>473</v>
      </c>
    </row>
    <row r="8" spans="1:5">
      <c r="A8" s="3" t="s">
        <v>475</v>
      </c>
    </row>
    <row r="9" spans="1:5">
      <c r="A9" s="4" t="s">
        <v>478</v>
      </c>
      <c r="B9" s="7" t="n">
        <v>75</v>
      </c>
      <c r="C9" s="7" t="n">
        <v>13</v>
      </c>
      <c r="D9" s="7" t="n">
        <v>125</v>
      </c>
      <c r="E9" s="7" t="n">
        <v>22</v>
      </c>
    </row>
    <row r="10" spans="1:5">
      <c r="A10" s="3" t="s">
        <v>476</v>
      </c>
    </row>
    <row r="11" spans="1:5">
      <c r="A11" s="4" t="s">
        <v>477</v>
      </c>
      <c r="B11" s="5" t="n">
        <v>113</v>
      </c>
      <c r="C11" s="5" t="n">
        <v>63</v>
      </c>
      <c r="D11" s="5" t="n">
        <v>82</v>
      </c>
      <c r="E11" s="5" t="n">
        <v>55</v>
      </c>
    </row>
    <row r="12" spans="1:5">
      <c r="A12" s="4" t="s">
        <v>471</v>
      </c>
    </row>
    <row r="13" spans="1:5">
      <c r="A13" s="3" t="s">
        <v>475</v>
      </c>
    </row>
    <row r="14" spans="1:5">
      <c r="A14" s="4" t="s">
        <v>478</v>
      </c>
      <c r="B14" s="7" t="n">
        <v>86</v>
      </c>
      <c r="C14" s="7" t="n">
        <v>19</v>
      </c>
      <c r="D14" s="7" t="n">
        <v>153</v>
      </c>
      <c r="E14" s="7" t="n">
        <v>54</v>
      </c>
    </row>
    <row r="15" spans="1:5">
      <c r="A15" s="3" t="s">
        <v>476</v>
      </c>
    </row>
    <row r="16" spans="1:5">
      <c r="A16" s="4" t="s">
        <v>477</v>
      </c>
      <c r="B16" s="5" t="n">
        <v>0</v>
      </c>
      <c r="C16" s="5" t="n">
        <v>108</v>
      </c>
      <c r="D16" s="5" t="n">
        <v>0</v>
      </c>
      <c r="E16" s="5" t="n">
        <v>54</v>
      </c>
    </row>
    <row r="17" spans="1:5">
      <c r="A17" s="4" t="s">
        <v>479</v>
      </c>
    </row>
    <row r="18" spans="1:5">
      <c r="A18" s="3" t="s">
        <v>475</v>
      </c>
    </row>
    <row r="19" spans="1:5">
      <c r="A19" s="4" t="s">
        <v>480</v>
      </c>
      <c r="B19" s="7" t="n">
        <v>-343</v>
      </c>
      <c r="C19" s="7" t="n">
        <v>0</v>
      </c>
      <c r="D19" s="7" t="n">
        <v>-598</v>
      </c>
      <c r="E19" s="7" t="n">
        <v>34</v>
      </c>
    </row>
    <row r="20" spans="1:5">
      <c r="A20" s="3" t="s">
        <v>476</v>
      </c>
    </row>
    <row r="21" spans="1:5">
      <c r="A21" s="4" t="s">
        <v>477</v>
      </c>
      <c r="B21" s="5" t="n">
        <v>4290</v>
      </c>
      <c r="C21" s="5" t="n">
        <v>0</v>
      </c>
      <c r="D21" s="5" t="n">
        <v>4256</v>
      </c>
      <c r="E21" s="5" t="n">
        <v>4589</v>
      </c>
    </row>
    <row r="22" spans="1:5">
      <c r="A22" s="4" t="s">
        <v>481</v>
      </c>
    </row>
    <row r="23" spans="1:5">
      <c r="A23" s="3" t="s">
        <v>475</v>
      </c>
    </row>
    <row r="24" spans="1:5">
      <c r="A24" s="4" t="s">
        <v>482</v>
      </c>
      <c r="B24" s="7" t="n">
        <v>1707</v>
      </c>
      <c r="C24" s="7" t="n">
        <v>978</v>
      </c>
      <c r="D24" s="7" t="n">
        <v>3380</v>
      </c>
      <c r="E24" s="7" t="n">
        <v>1872</v>
      </c>
    </row>
    <row r="25" spans="1:5">
      <c r="A25" s="3" t="s">
        <v>476</v>
      </c>
    </row>
    <row r="26" spans="1:5">
      <c r="A26" s="4" t="s">
        <v>477</v>
      </c>
      <c r="B26" s="5" t="n">
        <v>6560</v>
      </c>
      <c r="C26" s="5" t="n">
        <v>3562</v>
      </c>
      <c r="D26" s="5" t="n">
        <v>5555</v>
      </c>
      <c r="E26" s="5" t="n">
        <v>3501</v>
      </c>
    </row>
    <row r="27" spans="1:5">
      <c r="A27" s="4" t="s">
        <v>483</v>
      </c>
    </row>
    <row r="28" spans="1:5">
      <c r="A28" s="3" t="s">
        <v>476</v>
      </c>
    </row>
    <row r="29" spans="1:5">
      <c r="A29" s="4" t="s">
        <v>477</v>
      </c>
      <c r="B29" s="5" t="n">
        <v>124</v>
      </c>
      <c r="C29" s="5" t="n">
        <v>0</v>
      </c>
      <c r="D29" s="5" t="n">
        <v>153</v>
      </c>
      <c r="E29"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84</v>
      </c>
      <c r="B1" s="2" t="s">
        <v>1</v>
      </c>
    </row>
    <row r="2" spans="1:4">
      <c r="B2" s="2" t="s">
        <v>2</v>
      </c>
      <c r="C2" s="2" t="s">
        <v>79</v>
      </c>
      <c r="D2" s="2" t="s">
        <v>23</v>
      </c>
    </row>
    <row r="3" spans="1:4">
      <c r="A3" s="3" t="s">
        <v>485</v>
      </c>
    </row>
    <row r="4" spans="1:4">
      <c r="A4" s="4" t="s">
        <v>395</v>
      </c>
      <c r="B4" s="7" t="n">
        <v>915006000</v>
      </c>
      <c r="D4" s="7" t="n">
        <v>766964000</v>
      </c>
    </row>
    <row r="5" spans="1:4">
      <c r="A5" s="4" t="s">
        <v>486</v>
      </c>
    </row>
    <row r="6" spans="1:4">
      <c r="A6" s="3" t="s">
        <v>485</v>
      </c>
    </row>
    <row r="7" spans="1:4">
      <c r="A7" s="4" t="s">
        <v>487</v>
      </c>
      <c r="B7" s="5" t="n">
        <v>847500000</v>
      </c>
    </row>
    <row r="8" spans="1:4">
      <c r="A8" s="4" t="s">
        <v>395</v>
      </c>
      <c r="B8" s="7" t="n">
        <v>906900000</v>
      </c>
    </row>
    <row r="9" spans="1:4">
      <c r="A9" s="4" t="s">
        <v>488</v>
      </c>
    </row>
    <row r="10" spans="1:4">
      <c r="A10" s="3" t="s">
        <v>485</v>
      </c>
    </row>
    <row r="11" spans="1:4">
      <c r="A11" s="4" t="s">
        <v>489</v>
      </c>
      <c r="B11" s="4" t="s">
        <v>490</v>
      </c>
    </row>
    <row r="12" spans="1:4">
      <c r="A12" s="4" t="s">
        <v>491</v>
      </c>
    </row>
    <row r="13" spans="1:4">
      <c r="A13" s="3" t="s">
        <v>485</v>
      </c>
    </row>
    <row r="14" spans="1:4">
      <c r="A14" s="4" t="s">
        <v>489</v>
      </c>
      <c r="B14" s="4" t="s">
        <v>492</v>
      </c>
    </row>
    <row r="15" spans="1:4">
      <c r="A15" s="4" t="s">
        <v>493</v>
      </c>
    </row>
    <row r="16" spans="1:4">
      <c r="A16" s="3" t="s">
        <v>485</v>
      </c>
    </row>
    <row r="17" spans="1:4">
      <c r="A17" s="4" t="s">
        <v>487</v>
      </c>
      <c r="B17" s="7" t="n">
        <v>619500000</v>
      </c>
      <c r="C17" s="7" t="n">
        <v>80000000</v>
      </c>
    </row>
    <row r="18" spans="1:4">
      <c r="A18" s="4" t="s">
        <v>489</v>
      </c>
      <c r="C18" s="4" t="s">
        <v>494</v>
      </c>
    </row>
    <row r="19" spans="1:4">
      <c r="A19" s="4" t="s">
        <v>495</v>
      </c>
      <c r="B19" s="7" t="n">
        <v>338000</v>
      </c>
      <c r="C19" s="7" t="n">
        <v>5000</v>
      </c>
    </row>
    <row r="20" spans="1:4">
      <c r="A20" s="4" t="s">
        <v>496</v>
      </c>
    </row>
    <row r="21" spans="1:4">
      <c r="A21" s="3" t="s">
        <v>485</v>
      </c>
    </row>
    <row r="22" spans="1:4">
      <c r="A22" s="4" t="s">
        <v>489</v>
      </c>
      <c r="B22" s="4" t="s">
        <v>497</v>
      </c>
    </row>
    <row r="23" spans="1:4">
      <c r="A23" s="4" t="s">
        <v>498</v>
      </c>
    </row>
    <row r="24" spans="1:4">
      <c r="A24" s="3" t="s">
        <v>485</v>
      </c>
    </row>
    <row r="25" spans="1:4">
      <c r="A25" s="4" t="s">
        <v>489</v>
      </c>
      <c r="B25" s="4" t="s">
        <v>499</v>
      </c>
    </row>
    <row r="26" spans="1:4">
      <c r="A26" s="4" t="s">
        <v>500</v>
      </c>
    </row>
    <row r="27" spans="1:4">
      <c r="A27" s="3" t="s">
        <v>485</v>
      </c>
    </row>
    <row r="28" spans="1:4">
      <c r="A28" s="4" t="s">
        <v>487</v>
      </c>
      <c r="B28" s="7" t="n">
        <v>3000000000</v>
      </c>
    </row>
    <row r="29" spans="1:4">
      <c r="A29" s="4" t="s">
        <v>489</v>
      </c>
      <c r="B29" s="4" t="s">
        <v>501</v>
      </c>
    </row>
    <row r="30" spans="1:4">
      <c r="A30" s="4" t="s">
        <v>502</v>
      </c>
    </row>
    <row r="31" spans="1:4">
      <c r="A31" s="3" t="s">
        <v>485</v>
      </c>
    </row>
    <row r="32" spans="1:4">
      <c r="A32" s="4" t="s">
        <v>495</v>
      </c>
      <c r="B32" s="7" t="n">
        <v>0</v>
      </c>
      <c r="C32" s="7" t="n">
        <v>12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78</v>
      </c>
      <c r="D1" s="2" t="s">
        <v>1</v>
      </c>
    </row>
    <row r="2" spans="1:6">
      <c r="B2" s="2" t="s">
        <v>2</v>
      </c>
      <c r="C2" s="2" t="s">
        <v>79</v>
      </c>
      <c r="D2" s="2" t="s">
        <v>2</v>
      </c>
      <c r="E2" s="2" t="s">
        <v>79</v>
      </c>
      <c r="F2" s="2" t="s">
        <v>23</v>
      </c>
    </row>
    <row r="3" spans="1:6">
      <c r="A3" s="3" t="s">
        <v>504</v>
      </c>
    </row>
    <row r="4" spans="1:6">
      <c r="A4" s="4" t="s">
        <v>505</v>
      </c>
      <c r="B4" s="4" t="s">
        <v>506</v>
      </c>
      <c r="D4" s="4" t="s">
        <v>506</v>
      </c>
    </row>
    <row r="5" spans="1:6">
      <c r="A5" s="4" t="s">
        <v>35</v>
      </c>
      <c r="B5" s="7" t="n">
        <v>218</v>
      </c>
      <c r="D5" s="7" t="n">
        <v>218</v>
      </c>
      <c r="F5" s="7" t="n">
        <v>1149</v>
      </c>
    </row>
    <row r="6" spans="1:6">
      <c r="A6" s="4" t="s">
        <v>128</v>
      </c>
      <c r="B6" s="5" t="n">
        <v>10153</v>
      </c>
      <c r="D6" s="5" t="n">
        <v>10153</v>
      </c>
      <c r="F6" s="5" t="n">
        <v>9556</v>
      </c>
    </row>
    <row r="7" spans="1:6">
      <c r="A7" s="3" t="s">
        <v>507</v>
      </c>
    </row>
    <row r="8" spans="1:6">
      <c r="A8" s="4" t="s">
        <v>508</v>
      </c>
      <c r="B8" s="5" t="n">
        <v>-1778</v>
      </c>
      <c r="C8" s="7" t="n">
        <v>3457</v>
      </c>
      <c r="D8" s="5" t="n">
        <v>259</v>
      </c>
      <c r="E8" s="7" t="n">
        <v>5497</v>
      </c>
    </row>
    <row r="9" spans="1:6">
      <c r="A9" s="4" t="s">
        <v>62</v>
      </c>
    </row>
    <row r="10" spans="1:6">
      <c r="A10" s="3" t="s">
        <v>507</v>
      </c>
    </row>
    <row r="11" spans="1:6">
      <c r="A11" s="4" t="s">
        <v>103</v>
      </c>
      <c r="B11" s="5" t="n">
        <v>-1563</v>
      </c>
      <c r="C11" s="5" t="n">
        <v>860</v>
      </c>
      <c r="D11" s="5" t="n">
        <v>1528</v>
      </c>
      <c r="E11" s="5" t="n">
        <v>-633</v>
      </c>
    </row>
    <row r="12" spans="1:6">
      <c r="A12" s="4" t="s">
        <v>509</v>
      </c>
    </row>
    <row r="13" spans="1:6">
      <c r="A13" s="3" t="s">
        <v>504</v>
      </c>
    </row>
    <row r="14" spans="1:6">
      <c r="A14" s="4" t="s">
        <v>510</v>
      </c>
      <c r="B14" s="5" t="n">
        <v>9935</v>
      </c>
      <c r="D14" s="5" t="n">
        <v>9935</v>
      </c>
      <c r="F14" s="5" t="n">
        <v>8407</v>
      </c>
    </row>
    <row r="15" spans="1:6">
      <c r="A15" s="4" t="s">
        <v>511</v>
      </c>
    </row>
    <row r="16" spans="1:6">
      <c r="A16" s="3" t="s">
        <v>507</v>
      </c>
    </row>
    <row r="17" spans="1:6">
      <c r="A17" s="4" t="s">
        <v>508</v>
      </c>
      <c r="B17" s="5" t="n">
        <v>-1778</v>
      </c>
      <c r="C17" s="5" t="n">
        <v>3457</v>
      </c>
      <c r="D17" s="5" t="n">
        <v>259</v>
      </c>
      <c r="E17" s="5" t="n">
        <v>5497</v>
      </c>
    </row>
    <row r="18" spans="1:6">
      <c r="A18" s="4" t="s">
        <v>512</v>
      </c>
    </row>
    <row r="19" spans="1:6">
      <c r="A19" s="3" t="s">
        <v>507</v>
      </c>
    </row>
    <row r="20" spans="1:6">
      <c r="A20" s="4" t="s">
        <v>508</v>
      </c>
      <c r="B20" s="5" t="n">
        <v>-1563</v>
      </c>
      <c r="C20" s="5" t="n">
        <v>860</v>
      </c>
      <c r="D20" s="5" t="n">
        <v>1528</v>
      </c>
      <c r="E20" s="5" t="n">
        <v>-633</v>
      </c>
    </row>
    <row r="21" spans="1:6">
      <c r="A21" s="4" t="s">
        <v>513</v>
      </c>
    </row>
    <row r="22" spans="1:6">
      <c r="A22" s="3" t="s">
        <v>507</v>
      </c>
    </row>
    <row r="23" spans="1:6">
      <c r="A23" s="4" t="s">
        <v>508</v>
      </c>
      <c r="B23" s="5" t="n">
        <v>-100</v>
      </c>
      <c r="C23" s="5" t="n">
        <v>2597</v>
      </c>
      <c r="D23" s="5" t="n">
        <v>-998</v>
      </c>
      <c r="E23" s="5" t="n">
        <v>6130</v>
      </c>
    </row>
    <row r="24" spans="1:6">
      <c r="A24" s="4" t="s">
        <v>500</v>
      </c>
    </row>
    <row r="25" spans="1:6">
      <c r="A25" s="3" t="s">
        <v>504</v>
      </c>
    </row>
    <row r="26" spans="1:6">
      <c r="A26" s="4" t="s">
        <v>35</v>
      </c>
      <c r="B26" s="5" t="n">
        <v>197</v>
      </c>
      <c r="D26" s="5" t="n">
        <v>197</v>
      </c>
      <c r="F26" s="5" t="n">
        <v>1091</v>
      </c>
    </row>
    <row r="27" spans="1:6">
      <c r="A27" s="3" t="s">
        <v>507</v>
      </c>
    </row>
    <row r="28" spans="1:6">
      <c r="A28" s="4" t="s">
        <v>508</v>
      </c>
      <c r="B28" s="5" t="n">
        <v>-135</v>
      </c>
      <c r="C28" s="5" t="n">
        <v>2687</v>
      </c>
      <c r="D28" s="5" t="n">
        <v>-894</v>
      </c>
      <c r="E28" s="5" t="n">
        <v>6247</v>
      </c>
    </row>
    <row r="29" spans="1:6">
      <c r="A29" s="4" t="s">
        <v>514</v>
      </c>
    </row>
    <row r="30" spans="1:6">
      <c r="A30" s="3" t="s">
        <v>507</v>
      </c>
    </row>
    <row r="31" spans="1:6">
      <c r="A31" s="4" t="s">
        <v>508</v>
      </c>
      <c r="B31" s="5" t="n">
        <v>-135</v>
      </c>
      <c r="C31" s="5" t="n">
        <v>2687</v>
      </c>
      <c r="D31" s="5" t="n">
        <v>-894</v>
      </c>
      <c r="E31" s="5" t="n">
        <v>6247</v>
      </c>
    </row>
    <row r="32" spans="1:6">
      <c r="A32" s="4" t="s">
        <v>486</v>
      </c>
    </row>
    <row r="33" spans="1:6">
      <c r="A33" s="3" t="s">
        <v>504</v>
      </c>
    </row>
    <row r="34" spans="1:6">
      <c r="A34" s="4" t="s">
        <v>35</v>
      </c>
      <c r="B34" s="5" t="n">
        <v>21</v>
      </c>
      <c r="D34" s="5" t="n">
        <v>21</v>
      </c>
    </row>
    <row r="35" spans="1:6">
      <c r="A35" s="3" t="s">
        <v>507</v>
      </c>
    </row>
    <row r="36" spans="1:6">
      <c r="A36" s="4" t="s">
        <v>508</v>
      </c>
      <c r="B36" s="5" t="n">
        <v>-61</v>
      </c>
      <c r="C36" s="5" t="n">
        <v>-13</v>
      </c>
      <c r="D36" s="5" t="n">
        <v>-317</v>
      </c>
      <c r="E36" s="5" t="n">
        <v>-60</v>
      </c>
    </row>
    <row r="37" spans="1:6">
      <c r="A37" s="4" t="s">
        <v>515</v>
      </c>
    </row>
    <row r="38" spans="1:6">
      <c r="A38" s="3" t="s">
        <v>507</v>
      </c>
    </row>
    <row r="39" spans="1:6">
      <c r="A39" s="4" t="s">
        <v>508</v>
      </c>
      <c r="B39" s="5" t="n">
        <v>-61</v>
      </c>
      <c r="C39" s="5" t="n">
        <v>-13</v>
      </c>
      <c r="D39" s="5" t="n">
        <v>-317</v>
      </c>
      <c r="E39" s="5" t="n">
        <v>-60</v>
      </c>
    </row>
    <row r="40" spans="1:6">
      <c r="A40" s="4" t="s">
        <v>516</v>
      </c>
    </row>
    <row r="41" spans="1:6">
      <c r="A41" s="3" t="s">
        <v>504</v>
      </c>
    </row>
    <row r="42" spans="1:6">
      <c r="A42" s="4" t="s">
        <v>35</v>
      </c>
      <c r="B42" s="5" t="n">
        <v>0</v>
      </c>
      <c r="D42" s="5" t="n">
        <v>0</v>
      </c>
      <c r="F42" s="5" t="n">
        <v>58</v>
      </c>
    </row>
    <row r="43" spans="1:6">
      <c r="A43" s="3" t="s">
        <v>507</v>
      </c>
    </row>
    <row r="44" spans="1:6">
      <c r="A44" s="4" t="s">
        <v>508</v>
      </c>
      <c r="B44" s="5" t="n">
        <v>96</v>
      </c>
      <c r="C44" s="5" t="n">
        <v>-77</v>
      </c>
      <c r="D44" s="5" t="n">
        <v>213</v>
      </c>
      <c r="E44" s="5" t="n">
        <v>-57</v>
      </c>
    </row>
    <row r="45" spans="1:6">
      <c r="A45" s="4" t="s">
        <v>517</v>
      </c>
    </row>
    <row r="46" spans="1:6">
      <c r="A46" s="3" t="s">
        <v>507</v>
      </c>
    </row>
    <row r="47" spans="1:6">
      <c r="A47" s="4" t="s">
        <v>508</v>
      </c>
      <c r="B47" s="5" t="n">
        <v>-115</v>
      </c>
      <c r="C47" s="5" t="n">
        <v>0</v>
      </c>
      <c r="D47" s="5" t="n">
        <v>-271</v>
      </c>
      <c r="E47" s="5" t="n">
        <v>0</v>
      </c>
    </row>
    <row r="48" spans="1:6">
      <c r="A48" s="4" t="s">
        <v>518</v>
      </c>
    </row>
    <row r="49" spans="1:6">
      <c r="A49" s="3" t="s">
        <v>507</v>
      </c>
    </row>
    <row r="50" spans="1:6">
      <c r="A50" s="4" t="s">
        <v>508</v>
      </c>
      <c r="B50" s="5" t="n">
        <v>-19</v>
      </c>
      <c r="C50" s="7" t="n">
        <v>-77</v>
      </c>
      <c r="D50" s="5" t="n">
        <v>-58</v>
      </c>
      <c r="E50" s="7" t="n">
        <v>-57</v>
      </c>
    </row>
    <row r="51" spans="1:6">
      <c r="A51" s="4" t="s">
        <v>519</v>
      </c>
    </row>
    <row r="52" spans="1:6">
      <c r="A52" s="3" t="s">
        <v>504</v>
      </c>
    </row>
    <row r="53" spans="1:6">
      <c r="A53" s="4" t="s">
        <v>35</v>
      </c>
      <c r="B53" s="5" t="n">
        <v>0</v>
      </c>
      <c r="D53" s="5" t="n">
        <v>0</v>
      </c>
      <c r="F53" s="5" t="n">
        <v>58</v>
      </c>
    </row>
    <row r="54" spans="1:6">
      <c r="A54" s="4" t="s">
        <v>128</v>
      </c>
      <c r="B54" s="5" t="n">
        <v>9935</v>
      </c>
      <c r="D54" s="5" t="n">
        <v>9935</v>
      </c>
      <c r="F54" s="5" t="n">
        <v>8465</v>
      </c>
    </row>
    <row r="55" spans="1:6">
      <c r="A55" s="4" t="s">
        <v>520</v>
      </c>
    </row>
    <row r="56" spans="1:6">
      <c r="A56" s="3" t="s">
        <v>504</v>
      </c>
    </row>
    <row r="57" spans="1:6">
      <c r="A57" s="4" t="s">
        <v>510</v>
      </c>
      <c r="B57" s="5" t="n">
        <v>9935</v>
      </c>
      <c r="D57" s="5" t="n">
        <v>9935</v>
      </c>
      <c r="F57" s="5" t="n">
        <v>8407</v>
      </c>
    </row>
    <row r="58" spans="1:6">
      <c r="A58" s="4" t="s">
        <v>521</v>
      </c>
    </row>
    <row r="59" spans="1:6">
      <c r="A59" s="3" t="s">
        <v>504</v>
      </c>
    </row>
    <row r="60" spans="1:6">
      <c r="A60" s="4" t="s">
        <v>35</v>
      </c>
      <c r="B60" s="5" t="n">
        <v>0</v>
      </c>
      <c r="D60" s="5" t="n">
        <v>0</v>
      </c>
      <c r="F60" s="5" t="n">
        <v>0</v>
      </c>
    </row>
    <row r="61" spans="1:6">
      <c r="A61" s="4" t="s">
        <v>522</v>
      </c>
    </row>
    <row r="62" spans="1:6">
      <c r="A62" s="3" t="s">
        <v>504</v>
      </c>
    </row>
    <row r="63" spans="1:6">
      <c r="A63" s="4" t="s">
        <v>35</v>
      </c>
      <c r="B63" s="5" t="n">
        <v>0</v>
      </c>
      <c r="D63" s="5" t="n">
        <v>0</v>
      </c>
    </row>
    <row r="64" spans="1:6">
      <c r="A64" s="4" t="s">
        <v>523</v>
      </c>
    </row>
    <row r="65" spans="1:6">
      <c r="A65" s="3" t="s">
        <v>504</v>
      </c>
    </row>
    <row r="66" spans="1:6">
      <c r="A66" s="4" t="s">
        <v>35</v>
      </c>
      <c r="B66" s="5" t="n">
        <v>0</v>
      </c>
      <c r="D66" s="5" t="n">
        <v>0</v>
      </c>
      <c r="F66" s="5" t="n">
        <v>58</v>
      </c>
    </row>
    <row r="67" spans="1:6">
      <c r="A67" s="4" t="s">
        <v>524</v>
      </c>
    </row>
    <row r="68" spans="1:6">
      <c r="A68" s="3" t="s">
        <v>504</v>
      </c>
    </row>
    <row r="69" spans="1:6">
      <c r="A69" s="4" t="s">
        <v>35</v>
      </c>
      <c r="B69" s="5" t="n">
        <v>218</v>
      </c>
      <c r="D69" s="5" t="n">
        <v>218</v>
      </c>
      <c r="F69" s="5" t="n">
        <v>1091</v>
      </c>
    </row>
    <row r="70" spans="1:6">
      <c r="A70" s="4" t="s">
        <v>128</v>
      </c>
      <c r="B70" s="5" t="n">
        <v>218</v>
      </c>
      <c r="D70" s="5" t="n">
        <v>218</v>
      </c>
      <c r="F70" s="5" t="n">
        <v>1091</v>
      </c>
    </row>
    <row r="71" spans="1:6">
      <c r="A71" s="4" t="s">
        <v>525</v>
      </c>
    </row>
    <row r="72" spans="1:6">
      <c r="A72" s="3" t="s">
        <v>504</v>
      </c>
    </row>
    <row r="73" spans="1:6">
      <c r="A73" s="4" t="s">
        <v>510</v>
      </c>
      <c r="B73" s="5" t="n">
        <v>0</v>
      </c>
      <c r="D73" s="5" t="n">
        <v>0</v>
      </c>
      <c r="F73" s="5" t="n">
        <v>0</v>
      </c>
    </row>
    <row r="74" spans="1:6">
      <c r="A74" s="4" t="s">
        <v>526</v>
      </c>
    </row>
    <row r="75" spans="1:6">
      <c r="A75" s="3" t="s">
        <v>504</v>
      </c>
    </row>
    <row r="76" spans="1:6">
      <c r="A76" s="4" t="s">
        <v>35</v>
      </c>
      <c r="B76" s="5" t="n">
        <v>197</v>
      </c>
      <c r="D76" s="5" t="n">
        <v>197</v>
      </c>
      <c r="F76" s="5" t="n">
        <v>1091</v>
      </c>
    </row>
    <row r="77" spans="1:6">
      <c r="A77" s="4" t="s">
        <v>527</v>
      </c>
    </row>
    <row r="78" spans="1:6">
      <c r="A78" s="3" t="s">
        <v>504</v>
      </c>
    </row>
    <row r="79" spans="1:6">
      <c r="A79" s="4" t="s">
        <v>35</v>
      </c>
      <c r="B79" s="5" t="n">
        <v>21</v>
      </c>
      <c r="D79" s="5" t="n">
        <v>21</v>
      </c>
    </row>
    <row r="80" spans="1:6">
      <c r="A80" s="4" t="s">
        <v>528</v>
      </c>
    </row>
    <row r="81" spans="1:6">
      <c r="A81" s="3" t="s">
        <v>504</v>
      </c>
    </row>
    <row r="82" spans="1:6">
      <c r="A82" s="4" t="s">
        <v>35</v>
      </c>
      <c r="B82" s="7" t="n">
        <v>0</v>
      </c>
      <c r="D82" s="7" t="n">
        <v>0</v>
      </c>
      <c r="F82"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2</v>
      </c>
      <c r="C1" s="2" t="s">
        <v>23</v>
      </c>
      <c r="D1" s="2" t="s">
        <v>79</v>
      </c>
      <c r="E1" s="2" t="s">
        <v>324</v>
      </c>
    </row>
    <row r="2" spans="1:5">
      <c r="A2" s="3" t="s">
        <v>530</v>
      </c>
    </row>
    <row r="3" spans="1:5">
      <c r="A3" s="4" t="s">
        <v>35</v>
      </c>
      <c r="B3" s="7" t="n">
        <v>218</v>
      </c>
      <c r="C3" s="7" t="n">
        <v>1149</v>
      </c>
    </row>
    <row r="4" spans="1:5">
      <c r="A4" s="4" t="s">
        <v>531</v>
      </c>
      <c r="B4" s="5" t="n">
        <v>218</v>
      </c>
      <c r="C4" s="5" t="n">
        <v>1149</v>
      </c>
    </row>
    <row r="5" spans="1:5">
      <c r="A5" s="3" t="s">
        <v>532</v>
      </c>
    </row>
    <row r="6" spans="1:5">
      <c r="A6" s="4" t="s">
        <v>533</v>
      </c>
      <c r="B6" s="5" t="n">
        <v>129675</v>
      </c>
      <c r="C6" s="5" t="n">
        <v>126790</v>
      </c>
      <c r="D6" s="7" t="n">
        <v>130014</v>
      </c>
      <c r="E6" s="7" t="n">
        <v>105039</v>
      </c>
    </row>
    <row r="7" spans="1:5">
      <c r="A7" s="4" t="s">
        <v>534</v>
      </c>
      <c r="B7" s="5" t="n">
        <v>129675</v>
      </c>
      <c r="C7" s="5" t="n">
        <v>126790</v>
      </c>
    </row>
    <row r="8" spans="1:5">
      <c r="A8" s="4" t="s">
        <v>535</v>
      </c>
      <c r="B8" s="5" t="n">
        <v>34793</v>
      </c>
      <c r="C8" s="5" t="n">
        <v>37855</v>
      </c>
      <c r="D8" s="7" t="n">
        <v>40352</v>
      </c>
      <c r="E8" s="7" t="n">
        <v>33135</v>
      </c>
    </row>
    <row r="9" spans="1:5">
      <c r="A9" s="4" t="s">
        <v>536</v>
      </c>
      <c r="B9" s="5" t="n">
        <v>34793</v>
      </c>
      <c r="C9" s="5" t="n">
        <v>37855</v>
      </c>
    </row>
    <row r="10" spans="1:5">
      <c r="A10" s="4" t="s">
        <v>537</v>
      </c>
      <c r="B10" s="5" t="n">
        <v>18607</v>
      </c>
      <c r="C10" s="5" t="n">
        <v>18194</v>
      </c>
    </row>
    <row r="11" spans="1:5">
      <c r="A11" s="4" t="s">
        <v>538</v>
      </c>
      <c r="B11" s="5" t="n">
        <v>18607</v>
      </c>
      <c r="C11" s="5" t="n">
        <v>18194</v>
      </c>
    </row>
    <row r="12" spans="1:5">
      <c r="A12" s="4" t="s">
        <v>539</v>
      </c>
      <c r="B12" s="5" t="n">
        <v>8098</v>
      </c>
      <c r="C12" s="5" t="n">
        <v>8098</v>
      </c>
    </row>
    <row r="13" spans="1:5">
      <c r="A13" s="4" t="s">
        <v>540</v>
      </c>
      <c r="B13" s="5" t="n">
        <v>321</v>
      </c>
      <c r="C13" s="5" t="n">
        <v>377</v>
      </c>
    </row>
    <row r="14" spans="1:5">
      <c r="A14" s="4" t="s">
        <v>541</v>
      </c>
      <c r="B14" s="5" t="n">
        <v>321</v>
      </c>
      <c r="C14" s="5" t="n">
        <v>377</v>
      </c>
    </row>
    <row r="15" spans="1:5">
      <c r="A15" s="4" t="s">
        <v>542</v>
      </c>
      <c r="B15" s="5" t="n">
        <v>8227</v>
      </c>
      <c r="C15" s="5" t="n">
        <v>7555</v>
      </c>
    </row>
    <row r="16" spans="1:5">
      <c r="A16" s="4" t="s">
        <v>543</v>
      </c>
      <c r="B16" s="5" t="n">
        <v>8227</v>
      </c>
      <c r="C16" s="5" t="n">
        <v>7555</v>
      </c>
    </row>
    <row r="17" spans="1:5">
      <c r="A17" s="3" t="s">
        <v>544</v>
      </c>
    </row>
    <row r="18" spans="1:5">
      <c r="A18" s="4" t="s">
        <v>545</v>
      </c>
      <c r="B18" s="5" t="n">
        <v>915006</v>
      </c>
      <c r="C18" s="5" t="n">
        <v>766964</v>
      </c>
    </row>
    <row r="19" spans="1:5">
      <c r="A19" s="4" t="s">
        <v>546</v>
      </c>
      <c r="B19" s="5" t="n">
        <v>54604</v>
      </c>
      <c r="C19" s="5" t="n">
        <v>44791</v>
      </c>
    </row>
    <row r="20" spans="1:5">
      <c r="A20" s="4" t="s">
        <v>547</v>
      </c>
      <c r="B20" s="5" t="n">
        <v>54604</v>
      </c>
      <c r="C20" s="5" t="n">
        <v>44791</v>
      </c>
    </row>
    <row r="21" spans="1:5">
      <c r="A21" s="4" t="s">
        <v>548</v>
      </c>
      <c r="B21" s="5" t="n">
        <v>8356</v>
      </c>
      <c r="C21" s="5" t="n">
        <v>5038</v>
      </c>
    </row>
    <row r="22" spans="1:5">
      <c r="A22" s="4" t="s">
        <v>549</v>
      </c>
      <c r="B22" s="5" t="n">
        <v>8356</v>
      </c>
      <c r="C22" s="5" t="n">
        <v>5038</v>
      </c>
    </row>
    <row r="23" spans="1:5">
      <c r="A23" s="4" t="s">
        <v>550</v>
      </c>
      <c r="B23" s="5" t="n">
        <v>0</v>
      </c>
      <c r="C23" s="5" t="n">
        <v>2500</v>
      </c>
    </row>
    <row r="24" spans="1:5">
      <c r="A24" s="4" t="s">
        <v>551</v>
      </c>
      <c r="B24" s="5" t="n">
        <v>0</v>
      </c>
      <c r="C24" s="5" t="n">
        <v>2500</v>
      </c>
    </row>
    <row r="25" spans="1:5">
      <c r="A25" s="4" t="s">
        <v>552</v>
      </c>
      <c r="B25" s="5" t="n">
        <v>2583</v>
      </c>
      <c r="C25" s="5" t="n">
        <v>973</v>
      </c>
    </row>
    <row r="26" spans="1:5">
      <c r="A26" s="4" t="s">
        <v>553</v>
      </c>
      <c r="B26" s="5" t="n">
        <v>2583</v>
      </c>
      <c r="C26" s="5" t="n">
        <v>973</v>
      </c>
    </row>
    <row r="27" spans="1:5">
      <c r="A27" s="4" t="s">
        <v>554</v>
      </c>
    </row>
    <row r="28" spans="1:5">
      <c r="A28" s="3" t="s">
        <v>532</v>
      </c>
    </row>
    <row r="29" spans="1:5">
      <c r="A29" s="4" t="s">
        <v>555</v>
      </c>
      <c r="B29" s="5" t="n">
        <v>8348</v>
      </c>
      <c r="C29" s="5" t="n">
        <v>8511</v>
      </c>
    </row>
    <row r="30" spans="1:5">
      <c r="A30" s="3" t="s">
        <v>544</v>
      </c>
    </row>
    <row r="31" spans="1:5">
      <c r="A31" s="4" t="s">
        <v>556</v>
      </c>
      <c r="B31" s="5" t="n">
        <v>863208</v>
      </c>
      <c r="C31" s="5" t="n">
        <v>726774</v>
      </c>
    </row>
    <row r="32" spans="1:5">
      <c r="A32" s="4" t="s">
        <v>557</v>
      </c>
    </row>
    <row r="33" spans="1:5">
      <c r="A33" s="3" t="s">
        <v>532</v>
      </c>
    </row>
    <row r="34" spans="1:5">
      <c r="A34" s="4" t="s">
        <v>555</v>
      </c>
      <c r="B34" s="5" t="n">
        <v>9227</v>
      </c>
      <c r="C34" s="5" t="n">
        <v>9407</v>
      </c>
    </row>
    <row r="35" spans="1:5">
      <c r="A35" s="3" t="s">
        <v>544</v>
      </c>
    </row>
    <row r="36" spans="1:5">
      <c r="A36" s="4" t="s">
        <v>556</v>
      </c>
      <c r="B36" s="5" t="n">
        <v>954071</v>
      </c>
      <c r="C36" s="5" t="n">
        <v>803276</v>
      </c>
    </row>
    <row r="37" spans="1:5">
      <c r="A37" s="4" t="s">
        <v>62</v>
      </c>
    </row>
    <row r="38" spans="1:5">
      <c r="A38" s="3" t="s">
        <v>544</v>
      </c>
    </row>
    <row r="39" spans="1:5">
      <c r="A39" s="4" t="s">
        <v>550</v>
      </c>
      <c r="B39" s="5" t="n">
        <v>3889</v>
      </c>
      <c r="C39" s="5" t="n">
        <v>5085</v>
      </c>
    </row>
    <row r="40" spans="1:5">
      <c r="A40" s="4" t="s">
        <v>551</v>
      </c>
      <c r="B40" s="5" t="n">
        <v>3889</v>
      </c>
      <c r="C40" s="5" t="n">
        <v>5085</v>
      </c>
    </row>
    <row r="41" spans="1:5">
      <c r="A41" s="4" t="s">
        <v>65</v>
      </c>
    </row>
    <row r="42" spans="1:5">
      <c r="A42" s="3" t="s">
        <v>532</v>
      </c>
    </row>
    <row r="43" spans="1:5">
      <c r="A43" s="4" t="s">
        <v>558</v>
      </c>
      <c r="B43" s="5" t="n">
        <v>0</v>
      </c>
      <c r="C43" s="5" t="n">
        <v>2289</v>
      </c>
    </row>
    <row r="44" spans="1:5">
      <c r="A44" s="4" t="s">
        <v>559</v>
      </c>
      <c r="B44" s="5" t="n">
        <v>0</v>
      </c>
      <c r="C44" s="5" t="n">
        <v>2289</v>
      </c>
    </row>
    <row r="45" spans="1:5">
      <c r="A45" s="4" t="s">
        <v>63</v>
      </c>
    </row>
    <row r="46" spans="1:5">
      <c r="A46" s="3" t="s">
        <v>532</v>
      </c>
    </row>
    <row r="47" spans="1:5">
      <c r="A47" s="4" t="s">
        <v>558</v>
      </c>
      <c r="B47" s="5" t="n">
        <v>0</v>
      </c>
      <c r="C47" s="5" t="n">
        <v>488</v>
      </c>
    </row>
    <row r="48" spans="1:5">
      <c r="A48" s="4" t="s">
        <v>559</v>
      </c>
      <c r="B48" s="5" t="n">
        <v>0</v>
      </c>
      <c r="C48" s="5" t="n">
        <v>488</v>
      </c>
    </row>
    <row r="49" spans="1:5">
      <c r="A49" s="3" t="s">
        <v>544</v>
      </c>
    </row>
    <row r="50" spans="1:5">
      <c r="A50" s="4" t="s">
        <v>550</v>
      </c>
      <c r="B50" s="5" t="n">
        <v>1</v>
      </c>
      <c r="C50" s="5" t="n">
        <v>0</v>
      </c>
    </row>
    <row r="51" spans="1:5">
      <c r="A51" s="4" t="s">
        <v>551</v>
      </c>
      <c r="B51" s="5" t="n">
        <v>1</v>
      </c>
      <c r="C51" s="5" t="n">
        <v>0</v>
      </c>
    </row>
    <row r="52" spans="1:5">
      <c r="A52" s="4" t="s">
        <v>62</v>
      </c>
    </row>
    <row r="53" spans="1:5">
      <c r="A53" s="3" t="s">
        <v>530</v>
      </c>
    </row>
    <row r="54" spans="1:5">
      <c r="A54" s="4" t="s">
        <v>66</v>
      </c>
      <c r="B54" s="7" t="n">
        <v>9935</v>
      </c>
      <c r="C54" s="7" t="n">
        <v>84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23</v>
      </c>
    </row>
    <row r="3" spans="1:3">
      <c r="A3" s="3" t="s">
        <v>561</v>
      </c>
    </row>
    <row r="4" spans="1:3">
      <c r="A4" s="4" t="s">
        <v>562</v>
      </c>
      <c r="B4" s="4" t="s">
        <v>563</v>
      </c>
    </row>
    <row r="5" spans="1:3">
      <c r="A5" s="4" t="s">
        <v>32</v>
      </c>
      <c r="B5" s="7" t="n">
        <v>8098</v>
      </c>
      <c r="C5" s="7" t="n">
        <v>8098</v>
      </c>
    </row>
    <row r="6" spans="1:3">
      <c r="A6" s="4" t="s">
        <v>545</v>
      </c>
      <c r="B6" s="7" t="n">
        <v>915006</v>
      </c>
      <c r="C6" s="7" t="n">
        <v>766964</v>
      </c>
    </row>
    <row r="7" spans="1:3">
      <c r="A7" s="4" t="s">
        <v>554</v>
      </c>
    </row>
    <row r="8" spans="1:3">
      <c r="A8" s="3" t="s">
        <v>561</v>
      </c>
    </row>
    <row r="9" spans="1:3">
      <c r="A9" s="4" t="s">
        <v>564</v>
      </c>
      <c r="B9" s="4" t="s">
        <v>565</v>
      </c>
      <c r="C9" s="4" t="s">
        <v>566</v>
      </c>
    </row>
    <row r="10" spans="1:3">
      <c r="A10" s="4" t="s">
        <v>567</v>
      </c>
      <c r="B10" s="4" t="s">
        <v>568</v>
      </c>
      <c r="C10" s="4" t="s">
        <v>569</v>
      </c>
    </row>
    <row r="11" spans="1:3">
      <c r="A11" s="4" t="s">
        <v>557</v>
      </c>
    </row>
    <row r="12" spans="1:3">
      <c r="A12" s="3" t="s">
        <v>561</v>
      </c>
    </row>
    <row r="13" spans="1:3">
      <c r="A13" s="4" t="s">
        <v>564</v>
      </c>
      <c r="B13" s="4" t="s">
        <v>570</v>
      </c>
      <c r="C13" s="4" t="s">
        <v>571</v>
      </c>
    </row>
    <row r="14" spans="1:3">
      <c r="A14" s="4" t="s">
        <v>567</v>
      </c>
      <c r="B14" s="4" t="s">
        <v>572</v>
      </c>
      <c r="C14" s="4" t="s">
        <v>5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 customWidth="1" max="7" min="7" width="14"/>
    <col customWidth="1" max="8" min="8" width="14"/>
    <col customWidth="1" max="9" min="9" width="14"/>
    <col customWidth="1" max="10" min="10" width="13"/>
    <col customWidth="1" max="11" min="11" width="14"/>
  </cols>
  <sheetData>
    <row r="1" spans="1:11">
      <c r="A1" s="1" t="s">
        <v>574</v>
      </c>
      <c r="B1" s="2" t="s">
        <v>78</v>
      </c>
      <c r="D1" s="2" t="s">
        <v>1</v>
      </c>
      <c r="F1" s="2" t="s">
        <v>366</v>
      </c>
    </row>
    <row r="2" spans="1:11">
      <c r="B2" s="2" t="s">
        <v>2</v>
      </c>
      <c r="C2" s="2" t="s">
        <v>79</v>
      </c>
      <c r="D2" s="2" t="s">
        <v>2</v>
      </c>
      <c r="E2" s="2" t="s">
        <v>79</v>
      </c>
      <c r="F2" s="2" t="s">
        <v>23</v>
      </c>
      <c r="G2" s="2" t="s">
        <v>575</v>
      </c>
      <c r="H2" s="2" t="s">
        <v>576</v>
      </c>
      <c r="I2" s="2" t="s">
        <v>577</v>
      </c>
      <c r="J2" s="2" t="s">
        <v>578</v>
      </c>
      <c r="K2" s="2" t="s">
        <v>579</v>
      </c>
    </row>
    <row r="3" spans="1:11">
      <c r="A3" s="3" t="s">
        <v>580</v>
      </c>
    </row>
    <row r="4" spans="1:11">
      <c r="A4" s="4" t="s">
        <v>53</v>
      </c>
      <c r="B4" s="7" t="n">
        <v>47550</v>
      </c>
      <c r="D4" s="7" t="n">
        <v>47550</v>
      </c>
      <c r="F4" s="7" t="n">
        <v>59544</v>
      </c>
    </row>
    <row r="5" spans="1:11">
      <c r="A5" s="4" t="s">
        <v>581</v>
      </c>
      <c r="B5" s="4" t="s">
        <v>582</v>
      </c>
      <c r="D5" s="4" t="s">
        <v>582</v>
      </c>
      <c r="F5" s="4" t="s">
        <v>582</v>
      </c>
    </row>
    <row r="6" spans="1:11">
      <c r="A6" s="4" t="s">
        <v>153</v>
      </c>
      <c r="D6" s="7" t="n">
        <v>8819</v>
      </c>
    </row>
    <row r="7" spans="1:11">
      <c r="A7" s="4" t="s">
        <v>109</v>
      </c>
      <c r="B7" s="7" t="n">
        <v>343</v>
      </c>
      <c r="C7" s="7" t="n">
        <v>-184</v>
      </c>
      <c r="D7" s="5" t="n">
        <v>598</v>
      </c>
      <c r="E7" s="7" t="n">
        <v>-34</v>
      </c>
    </row>
    <row r="8" spans="1:11">
      <c r="A8" s="4" t="s">
        <v>583</v>
      </c>
      <c r="B8" s="7" t="n">
        <v>859</v>
      </c>
      <c r="C8" s="5" t="n">
        <v>572</v>
      </c>
      <c r="D8" s="7" t="n">
        <v>1600</v>
      </c>
      <c r="E8" s="5" t="n">
        <v>1100</v>
      </c>
    </row>
    <row r="9" spans="1:11">
      <c r="A9" s="4" t="s">
        <v>584</v>
      </c>
    </row>
    <row r="10" spans="1:11">
      <c r="A10" s="3" t="s">
        <v>580</v>
      </c>
    </row>
    <row r="11" spans="1:11">
      <c r="A11" s="4" t="s">
        <v>581</v>
      </c>
      <c r="B11" s="4" t="s">
        <v>585</v>
      </c>
      <c r="D11" s="4" t="s">
        <v>585</v>
      </c>
      <c r="F11" s="4" t="s">
        <v>586</v>
      </c>
    </row>
    <row r="12" spans="1:11">
      <c r="A12" s="4" t="s">
        <v>153</v>
      </c>
      <c r="D12" s="7" t="n">
        <v>24</v>
      </c>
      <c r="F12" s="7" t="n">
        <v>8900</v>
      </c>
    </row>
    <row r="13" spans="1:11">
      <c r="A13" s="4" t="s">
        <v>587</v>
      </c>
    </row>
    <row r="14" spans="1:11">
      <c r="A14" s="3" t="s">
        <v>580</v>
      </c>
    </row>
    <row r="15" spans="1:11">
      <c r="A15" s="4" t="s">
        <v>588</v>
      </c>
      <c r="B15" s="5" t="n">
        <v>983000</v>
      </c>
      <c r="D15" s="5" t="n">
        <v>983000</v>
      </c>
      <c r="G15" s="5" t="n">
        <v>281000</v>
      </c>
      <c r="H15" s="5" t="n">
        <v>312000</v>
      </c>
      <c r="I15" s="5" t="n">
        <v>389000</v>
      </c>
    </row>
    <row r="16" spans="1:11">
      <c r="A16" s="4" t="s">
        <v>589</v>
      </c>
      <c r="B16" s="7" t="n">
        <v>1900</v>
      </c>
      <c r="D16" s="7" t="n">
        <v>1900</v>
      </c>
    </row>
    <row r="17" spans="1:11">
      <c r="A17" s="4" t="s">
        <v>590</v>
      </c>
      <c r="D17" s="4" t="s">
        <v>591</v>
      </c>
    </row>
    <row r="18" spans="1:11">
      <c r="A18" s="4" t="s">
        <v>592</v>
      </c>
    </row>
    <row r="19" spans="1:11">
      <c r="A19" s="3" t="s">
        <v>580</v>
      </c>
    </row>
    <row r="20" spans="1:11">
      <c r="A20" s="4" t="s">
        <v>593</v>
      </c>
      <c r="B20" s="7" t="n">
        <v>57</v>
      </c>
      <c r="C20" s="5" t="n">
        <v>1000</v>
      </c>
      <c r="D20" s="7" t="n">
        <v>1100</v>
      </c>
      <c r="E20" s="5" t="n">
        <v>691</v>
      </c>
    </row>
    <row r="21" spans="1:11">
      <c r="A21" s="4" t="s">
        <v>594</v>
      </c>
    </row>
    <row r="22" spans="1:11">
      <c r="A22" s="3" t="s">
        <v>580</v>
      </c>
    </row>
    <row r="23" spans="1:11">
      <c r="A23" s="4" t="s">
        <v>595</v>
      </c>
      <c r="D23" s="4" t="s">
        <v>596</v>
      </c>
    </row>
    <row r="24" spans="1:11">
      <c r="A24" s="4" t="s">
        <v>597</v>
      </c>
    </row>
    <row r="25" spans="1:11">
      <c r="A25" s="3" t="s">
        <v>580</v>
      </c>
    </row>
    <row r="26" spans="1:11">
      <c r="A26" s="4" t="s">
        <v>595</v>
      </c>
      <c r="D26" s="4" t="s">
        <v>598</v>
      </c>
    </row>
    <row r="27" spans="1:11">
      <c r="A27" s="4" t="s">
        <v>599</v>
      </c>
    </row>
    <row r="28" spans="1:11">
      <c r="A28" s="3" t="s">
        <v>580</v>
      </c>
    </row>
    <row r="29" spans="1:11">
      <c r="A29" s="4" t="s">
        <v>600</v>
      </c>
      <c r="D29" s="4" t="s">
        <v>601</v>
      </c>
    </row>
    <row r="30" spans="1:11">
      <c r="A30" s="4" t="s">
        <v>588</v>
      </c>
      <c r="B30" s="5" t="n">
        <v>6000</v>
      </c>
      <c r="D30" s="5" t="n">
        <v>6000</v>
      </c>
      <c r="G30" s="5" t="n">
        <v>141000</v>
      </c>
      <c r="J30" s="5" t="n">
        <v>6000</v>
      </c>
      <c r="K30" s="5" t="n">
        <v>3000</v>
      </c>
    </row>
    <row r="31" spans="1:11">
      <c r="A31" s="4" t="s">
        <v>589</v>
      </c>
      <c r="B31" s="7" t="n">
        <v>1400</v>
      </c>
      <c r="D31" s="7" t="n">
        <v>1400</v>
      </c>
    </row>
    <row r="32" spans="1:11">
      <c r="A32" s="4" t="s">
        <v>590</v>
      </c>
      <c r="D32" s="4" t="s">
        <v>602</v>
      </c>
    </row>
    <row r="33" spans="1:11">
      <c r="A33" s="4" t="s">
        <v>603</v>
      </c>
      <c r="B33" s="5" t="n">
        <v>1500000</v>
      </c>
      <c r="D33" s="5" t="n">
        <v>1500000</v>
      </c>
    </row>
    <row r="34" spans="1:11">
      <c r="A34" s="4" t="s">
        <v>604</v>
      </c>
    </row>
    <row r="35" spans="1:11">
      <c r="A35" s="3" t="s">
        <v>580</v>
      </c>
    </row>
    <row r="36" spans="1:11">
      <c r="A36" s="4" t="s">
        <v>593</v>
      </c>
      <c r="B36" s="7" t="n">
        <v>130</v>
      </c>
      <c r="C36" s="5" t="n">
        <v>627</v>
      </c>
      <c r="D36" s="7" t="n">
        <v>173</v>
      </c>
      <c r="E36" s="5" t="n">
        <v>713</v>
      </c>
    </row>
    <row r="37" spans="1:11">
      <c r="A37" s="4" t="s">
        <v>605</v>
      </c>
    </row>
    <row r="38" spans="1:11">
      <c r="A38" s="3" t="s">
        <v>580</v>
      </c>
    </row>
    <row r="39" spans="1:11">
      <c r="A39" s="4" t="s">
        <v>593</v>
      </c>
      <c r="B39" s="7" t="n">
        <v>64</v>
      </c>
      <c r="C39" s="7" t="n">
        <v>44</v>
      </c>
      <c r="D39" s="7" t="n">
        <v>64</v>
      </c>
      <c r="E39" s="7" t="n">
        <v>44</v>
      </c>
    </row>
    <row r="40" spans="1:11">
      <c r="A40" s="4" t="s">
        <v>479</v>
      </c>
    </row>
    <row r="41" spans="1:11">
      <c r="A41" s="3" t="s">
        <v>580</v>
      </c>
    </row>
    <row r="42" spans="1:11">
      <c r="A42" s="4" t="s">
        <v>606</v>
      </c>
      <c r="B42" s="5" t="n">
        <v>1000</v>
      </c>
      <c r="D42" s="5" t="n">
        <v>6000</v>
      </c>
      <c r="E42" s="5" t="n">
        <v>0</v>
      </c>
    </row>
    <row r="43" spans="1:11">
      <c r="A43" s="4" t="s">
        <v>150</v>
      </c>
      <c r="B43" s="7" t="n">
        <v>15</v>
      </c>
      <c r="D43" s="7" t="n">
        <v>8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2"/>
    <col customWidth="1" max="5" min="5" width="27"/>
    <col customWidth="1" max="6" min="6" width="32"/>
    <col customWidth="1" max="7" min="7" width="27"/>
    <col customWidth="1" max="8" min="8" width="32"/>
    <col customWidth="1" max="9" min="9" width="26"/>
    <col customWidth="1" max="10" min="10" width="21"/>
    <col customWidth="1" max="11" min="11" width="21"/>
  </cols>
  <sheetData>
    <row r="1" spans="1:11">
      <c r="A1" s="1" t="s">
        <v>607</v>
      </c>
      <c r="B1" s="2" t="s">
        <v>608</v>
      </c>
      <c r="C1" s="2" t="s">
        <v>609</v>
      </c>
      <c r="D1" s="2" t="s">
        <v>610</v>
      </c>
      <c r="E1" s="2" t="s">
        <v>611</v>
      </c>
      <c r="F1" s="2" t="s">
        <v>610</v>
      </c>
      <c r="G1" s="2" t="s">
        <v>611</v>
      </c>
      <c r="H1" s="2" t="s">
        <v>610</v>
      </c>
      <c r="I1" s="2" t="s">
        <v>612</v>
      </c>
      <c r="J1" s="2" t="s">
        <v>613</v>
      </c>
      <c r="K1" s="2" t="s">
        <v>614</v>
      </c>
    </row>
    <row r="2" spans="1:11">
      <c r="A2" s="3" t="s">
        <v>615</v>
      </c>
    </row>
    <row r="3" spans="1:11">
      <c r="A3" s="4" t="s">
        <v>141</v>
      </c>
      <c r="F3" s="7" t="n">
        <v>66451000</v>
      </c>
      <c r="G3" s="7" t="n">
        <v>0</v>
      </c>
    </row>
    <row r="4" spans="1:11">
      <c r="A4" s="4" t="s">
        <v>141</v>
      </c>
      <c r="F4" s="5" t="n">
        <v>66451000</v>
      </c>
    </row>
    <row r="5" spans="1:11">
      <c r="A5" s="4" t="s">
        <v>146</v>
      </c>
      <c r="F5" s="5" t="n">
        <v>10347000</v>
      </c>
    </row>
    <row r="6" spans="1:11">
      <c r="A6" s="4" t="s">
        <v>139</v>
      </c>
      <c r="F6" s="5" t="n">
        <v>-204000</v>
      </c>
    </row>
    <row r="7" spans="1:11">
      <c r="A7" s="4" t="s">
        <v>616</v>
      </c>
      <c r="F7" s="7" t="n">
        <v>194000</v>
      </c>
    </row>
    <row r="8" spans="1:11">
      <c r="A8" s="4" t="s">
        <v>581</v>
      </c>
      <c r="D8" s="4" t="s">
        <v>582</v>
      </c>
      <c r="F8" s="4" t="s">
        <v>582</v>
      </c>
      <c r="H8" s="4" t="s">
        <v>582</v>
      </c>
      <c r="I8" s="4" t="s">
        <v>582</v>
      </c>
    </row>
    <row r="9" spans="1:11">
      <c r="A9" s="4" t="s">
        <v>617</v>
      </c>
      <c r="D9" s="5" t="n">
        <v>2</v>
      </c>
      <c r="F9" s="5" t="n">
        <v>2</v>
      </c>
      <c r="H9" s="5" t="n">
        <v>2</v>
      </c>
      <c r="I9" s="5" t="n">
        <v>2</v>
      </c>
    </row>
    <row r="10" spans="1:11">
      <c r="A10" s="4" t="s">
        <v>59</v>
      </c>
      <c r="D10" s="7" t="n">
        <v>-5398000</v>
      </c>
      <c r="F10" s="7" t="n">
        <v>-5398000</v>
      </c>
      <c r="H10" s="7" t="n">
        <v>-5398000</v>
      </c>
      <c r="I10" s="7" t="n">
        <v>-5363000</v>
      </c>
    </row>
    <row r="11" spans="1:11">
      <c r="A11" s="4" t="s">
        <v>108</v>
      </c>
      <c r="D11" s="7" t="n">
        <v>1614000</v>
      </c>
      <c r="E11" s="7" t="n">
        <v>-80000</v>
      </c>
      <c r="F11" s="7" t="n">
        <v>1593000</v>
      </c>
      <c r="G11" s="7" t="n">
        <v>65000</v>
      </c>
    </row>
    <row r="12" spans="1:11">
      <c r="A12" s="4" t="s">
        <v>618</v>
      </c>
    </row>
    <row r="13" spans="1:11">
      <c r="A13" s="3" t="s">
        <v>615</v>
      </c>
    </row>
    <row r="14" spans="1:11">
      <c r="A14" s="4" t="s">
        <v>619</v>
      </c>
      <c r="J14" s="7" t="n">
        <v>50000000</v>
      </c>
      <c r="K14" s="7" t="n">
        <v>100000000</v>
      </c>
    </row>
    <row r="15" spans="1:11">
      <c r="A15" s="4" t="s">
        <v>620</v>
      </c>
      <c r="D15" s="5" t="n">
        <v>0</v>
      </c>
      <c r="E15" s="5" t="n">
        <v>2200000</v>
      </c>
      <c r="F15" s="5" t="n">
        <v>0</v>
      </c>
      <c r="G15" s="5" t="n">
        <v>2200000</v>
      </c>
      <c r="H15" s="5" t="n">
        <v>4300000</v>
      </c>
    </row>
    <row r="16" spans="1:11">
      <c r="A16" s="4" t="s">
        <v>616</v>
      </c>
      <c r="E16" s="7" t="n">
        <v>30000000</v>
      </c>
      <c r="G16" s="7" t="n">
        <v>30000000</v>
      </c>
      <c r="H16" s="7" t="n">
        <v>63200000</v>
      </c>
    </row>
    <row r="17" spans="1:11">
      <c r="A17" s="4" t="s">
        <v>130</v>
      </c>
    </row>
    <row r="18" spans="1:11">
      <c r="A18" s="3" t="s">
        <v>615</v>
      </c>
    </row>
    <row r="19" spans="1:11">
      <c r="A19" s="4" t="s">
        <v>141</v>
      </c>
      <c r="F19" s="7" t="n">
        <v>66394000</v>
      </c>
    </row>
    <row r="20" spans="1:11">
      <c r="A20" s="4" t="s">
        <v>139</v>
      </c>
      <c r="F20" s="5" t="n">
        <v>-204000</v>
      </c>
    </row>
    <row r="21" spans="1:11">
      <c r="A21" s="4" t="s">
        <v>616</v>
      </c>
      <c r="F21" s="7" t="n">
        <v>194000</v>
      </c>
    </row>
    <row r="22" spans="1:11">
      <c r="A22" s="4" t="s">
        <v>471</v>
      </c>
    </row>
    <row r="23" spans="1:11">
      <c r="A23" s="3" t="s">
        <v>615</v>
      </c>
    </row>
    <row r="24" spans="1:11">
      <c r="A24" s="4" t="s">
        <v>621</v>
      </c>
      <c r="F24" s="4" t="s">
        <v>601</v>
      </c>
    </row>
    <row r="25" spans="1:11">
      <c r="A25" s="4" t="s">
        <v>622</v>
      </c>
      <c r="D25" s="7" t="n">
        <v>3000000</v>
      </c>
      <c r="F25" s="7" t="n">
        <v>3000000</v>
      </c>
      <c r="H25" s="5" t="n">
        <v>3000000</v>
      </c>
    </row>
    <row r="26" spans="1:11">
      <c r="A26" s="4" t="s">
        <v>589</v>
      </c>
      <c r="D26" s="5" t="n">
        <v>2100000</v>
      </c>
      <c r="F26" s="7" t="n">
        <v>2100000</v>
      </c>
      <c r="H26" s="5" t="n">
        <v>2100000</v>
      </c>
    </row>
    <row r="27" spans="1:11">
      <c r="A27" s="4" t="s">
        <v>590</v>
      </c>
      <c r="F27" s="4" t="s">
        <v>591</v>
      </c>
    </row>
    <row r="28" spans="1:11">
      <c r="A28" s="4" t="s">
        <v>623</v>
      </c>
    </row>
    <row r="29" spans="1:11">
      <c r="A29" s="3" t="s">
        <v>615</v>
      </c>
    </row>
    <row r="30" spans="1:11">
      <c r="A30" s="4" t="s">
        <v>593</v>
      </c>
      <c r="D30" s="5" t="n">
        <v>8000</v>
      </c>
      <c r="F30" s="7" t="n">
        <v>808000</v>
      </c>
    </row>
    <row r="31" spans="1:11">
      <c r="A31" s="4" t="s">
        <v>624</v>
      </c>
    </row>
    <row r="32" spans="1:11">
      <c r="A32" s="3" t="s">
        <v>615</v>
      </c>
    </row>
    <row r="33" spans="1:11">
      <c r="A33" s="4" t="s">
        <v>139</v>
      </c>
      <c r="E33" s="5" t="n">
        <v>810000</v>
      </c>
      <c r="G33" s="5" t="n">
        <v>412000</v>
      </c>
    </row>
    <row r="34" spans="1:11">
      <c r="A34" s="4" t="s">
        <v>473</v>
      </c>
    </row>
    <row r="35" spans="1:11">
      <c r="A35" s="3" t="s">
        <v>615</v>
      </c>
    </row>
    <row r="36" spans="1:11">
      <c r="A36" s="4" t="s">
        <v>622</v>
      </c>
      <c r="D36" s="5" t="n">
        <v>4800000</v>
      </c>
      <c r="F36" s="5" t="n">
        <v>4800000</v>
      </c>
      <c r="H36" s="5" t="n">
        <v>4800000</v>
      </c>
    </row>
    <row r="37" spans="1:11">
      <c r="A37" s="4" t="s">
        <v>589</v>
      </c>
      <c r="D37" s="5" t="n">
        <v>4200000</v>
      </c>
      <c r="F37" s="7" t="n">
        <v>4200000</v>
      </c>
      <c r="H37" s="7" t="n">
        <v>4200000</v>
      </c>
    </row>
    <row r="38" spans="1:11">
      <c r="A38" s="4" t="s">
        <v>590</v>
      </c>
      <c r="F38" s="4" t="s">
        <v>625</v>
      </c>
    </row>
    <row r="39" spans="1:11">
      <c r="A39" s="4" t="s">
        <v>626</v>
      </c>
    </row>
    <row r="40" spans="1:11">
      <c r="A40" s="3" t="s">
        <v>615</v>
      </c>
    </row>
    <row r="41" spans="1:11">
      <c r="A41" s="4" t="s">
        <v>593</v>
      </c>
      <c r="D41" s="5" t="n">
        <v>271000</v>
      </c>
      <c r="E41" s="5" t="n">
        <v>246000</v>
      </c>
      <c r="F41" s="7" t="n">
        <v>389000</v>
      </c>
      <c r="G41" s="5" t="n">
        <v>269000</v>
      </c>
    </row>
    <row r="42" spans="1:11">
      <c r="A42" s="4" t="s">
        <v>627</v>
      </c>
    </row>
    <row r="43" spans="1:11">
      <c r="A43" s="3" t="s">
        <v>615</v>
      </c>
    </row>
    <row r="44" spans="1:11">
      <c r="A44" s="4" t="s">
        <v>593</v>
      </c>
      <c r="D44" s="5" t="n">
        <v>34000</v>
      </c>
      <c r="F44" s="5" t="n">
        <v>34000</v>
      </c>
    </row>
    <row r="45" spans="1:11">
      <c r="A45" s="4" t="s">
        <v>628</v>
      </c>
    </row>
    <row r="46" spans="1:11">
      <c r="A46" s="3" t="s">
        <v>615</v>
      </c>
    </row>
    <row r="47" spans="1:11">
      <c r="A47" s="4" t="s">
        <v>593</v>
      </c>
      <c r="D47" s="5" t="n">
        <v>163000</v>
      </c>
      <c r="E47" s="5" t="n">
        <v>177000</v>
      </c>
      <c r="F47" s="7" t="n">
        <v>181000</v>
      </c>
      <c r="G47" s="5" t="n">
        <v>177000</v>
      </c>
    </row>
    <row r="48" spans="1:11">
      <c r="A48" s="4" t="s">
        <v>629</v>
      </c>
    </row>
    <row r="49" spans="1:11">
      <c r="A49" s="3" t="s">
        <v>615</v>
      </c>
    </row>
    <row r="50" spans="1:11">
      <c r="A50" s="4" t="s">
        <v>595</v>
      </c>
      <c r="F50" s="4" t="s">
        <v>596</v>
      </c>
    </row>
    <row r="51" spans="1:11">
      <c r="A51" s="4" t="s">
        <v>630</v>
      </c>
    </row>
    <row r="52" spans="1:11">
      <c r="A52" s="3" t="s">
        <v>615</v>
      </c>
    </row>
    <row r="53" spans="1:11">
      <c r="A53" s="4" t="s">
        <v>595</v>
      </c>
      <c r="F53" s="4" t="s">
        <v>598</v>
      </c>
    </row>
    <row r="54" spans="1:11">
      <c r="A54" s="4" t="s">
        <v>129</v>
      </c>
    </row>
    <row r="55" spans="1:11">
      <c r="A55" s="3" t="s">
        <v>615</v>
      </c>
    </row>
    <row r="56" spans="1:11">
      <c r="A56" s="4" t="s">
        <v>631</v>
      </c>
      <c r="C56" s="5" t="n">
        <v>5800000</v>
      </c>
    </row>
    <row r="57" spans="1:11">
      <c r="A57" s="4" t="s">
        <v>632</v>
      </c>
      <c r="C57" s="8" t="n">
        <v>12.15</v>
      </c>
    </row>
    <row r="58" spans="1:11">
      <c r="A58" s="4" t="s">
        <v>141</v>
      </c>
      <c r="C58" s="7" t="n">
        <v>69900000</v>
      </c>
    </row>
    <row r="59" spans="1:11">
      <c r="A59" s="4" t="s">
        <v>141</v>
      </c>
      <c r="B59" s="7" t="n">
        <v>66500000</v>
      </c>
    </row>
    <row r="60" spans="1:11">
      <c r="A60" s="4" t="s">
        <v>146</v>
      </c>
      <c r="D60" s="7" t="n">
        <v>5100000</v>
      </c>
      <c r="E60" s="7" t="n">
        <v>3200000</v>
      </c>
      <c r="F60" s="7" t="n">
        <v>10200000</v>
      </c>
      <c r="G60" s="7" t="n">
        <v>6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8</v>
      </c>
      <c r="D1" s="2" t="s">
        <v>1</v>
      </c>
    </row>
    <row r="2" spans="1:5">
      <c r="B2" s="2" t="s">
        <v>2</v>
      </c>
      <c r="C2" s="2" t="s">
        <v>79</v>
      </c>
      <c r="D2" s="2" t="s">
        <v>2</v>
      </c>
      <c r="E2" s="2" t="s">
        <v>79</v>
      </c>
    </row>
    <row r="3" spans="1:5">
      <c r="A3" s="3" t="s">
        <v>120</v>
      </c>
    </row>
    <row r="4" spans="1:5">
      <c r="A4" s="4" t="s">
        <v>107</v>
      </c>
      <c r="B4" s="7" t="n">
        <v>386</v>
      </c>
      <c r="C4" s="7" t="n">
        <v>2292</v>
      </c>
      <c r="D4" s="7" t="n">
        <v>97</v>
      </c>
      <c r="E4" s="7" t="n">
        <v>2153</v>
      </c>
    </row>
    <row r="5" spans="1:5">
      <c r="A5" s="3" t="s">
        <v>121</v>
      </c>
    </row>
    <row r="6" spans="1:5">
      <c r="A6" s="4" t="s">
        <v>122</v>
      </c>
      <c r="B6" s="5" t="n">
        <v>0</v>
      </c>
      <c r="C6" s="5" t="n">
        <v>0</v>
      </c>
      <c r="D6" s="5" t="n">
        <v>0</v>
      </c>
      <c r="E6" s="5" t="n">
        <v>0</v>
      </c>
    </row>
    <row r="7" spans="1:5">
      <c r="A7" s="4" t="s">
        <v>123</v>
      </c>
      <c r="B7" s="5" t="n">
        <v>386</v>
      </c>
      <c r="C7" s="5" t="n">
        <v>2292</v>
      </c>
      <c r="D7" s="5" t="n">
        <v>97</v>
      </c>
      <c r="E7" s="5" t="n">
        <v>2153</v>
      </c>
    </row>
    <row r="8" spans="1:5">
      <c r="A8" s="4" t="s">
        <v>124</v>
      </c>
      <c r="B8" s="5" t="n">
        <v>-1614</v>
      </c>
      <c r="C8" s="5" t="n">
        <v>80</v>
      </c>
      <c r="D8" s="5" t="n">
        <v>-1593</v>
      </c>
      <c r="E8" s="5" t="n">
        <v>-65</v>
      </c>
    </row>
    <row r="9" spans="1:5">
      <c r="A9" s="4" t="s">
        <v>125</v>
      </c>
      <c r="B9" s="5" t="n">
        <v>343</v>
      </c>
      <c r="C9" s="5" t="n">
        <v>-184</v>
      </c>
      <c r="D9" s="5" t="n">
        <v>598</v>
      </c>
      <c r="E9" s="5" t="n">
        <v>-34</v>
      </c>
    </row>
    <row r="10" spans="1:5">
      <c r="A10" s="4" t="s">
        <v>126</v>
      </c>
      <c r="B10" s="7" t="n">
        <v>-885</v>
      </c>
      <c r="C10" s="7" t="n">
        <v>2188</v>
      </c>
      <c r="D10" s="7" t="n">
        <v>-898</v>
      </c>
      <c r="E10" s="7" t="n">
        <v>20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 customWidth="1" max="6" min="6" width="21"/>
    <col customWidth="1" max="7" min="7" width="40"/>
    <col customWidth="1" max="8" min="8" width="21"/>
    <col customWidth="1" max="9" min="9" width="20"/>
  </cols>
  <sheetData>
    <row r="1" spans="1:9">
      <c r="A1" s="1" t="s">
        <v>633</v>
      </c>
      <c r="B1" s="2" t="s">
        <v>634</v>
      </c>
      <c r="C1" s="2" t="s">
        <v>635</v>
      </c>
      <c r="D1" s="2" t="s">
        <v>636</v>
      </c>
      <c r="E1" s="2" t="s">
        <v>637</v>
      </c>
      <c r="F1" s="2" t="s">
        <v>638</v>
      </c>
      <c r="G1" s="2" t="s">
        <v>639</v>
      </c>
      <c r="H1" s="2" t="s">
        <v>638</v>
      </c>
      <c r="I1" s="2" t="s">
        <v>640</v>
      </c>
    </row>
    <row r="2" spans="1:9">
      <c r="A2" s="3" t="s">
        <v>615</v>
      </c>
    </row>
    <row r="3" spans="1:9">
      <c r="A3" s="4" t="s">
        <v>641</v>
      </c>
      <c r="E3" s="7" t="n">
        <v>1707</v>
      </c>
      <c r="F3" s="7" t="n">
        <v>978</v>
      </c>
      <c r="G3" s="7" t="n">
        <v>3380</v>
      </c>
      <c r="H3" s="7" t="n">
        <v>1872</v>
      </c>
    </row>
    <row r="4" spans="1:9">
      <c r="A4" s="4" t="s">
        <v>73</v>
      </c>
    </row>
    <row r="5" spans="1:9">
      <c r="A5" s="3" t="s">
        <v>615</v>
      </c>
    </row>
    <row r="6" spans="1:9">
      <c r="A6" s="4" t="s">
        <v>642</v>
      </c>
      <c r="C6" s="4" t="s">
        <v>643</v>
      </c>
      <c r="D6" s="4" t="s">
        <v>643</v>
      </c>
      <c r="G6" s="4" t="s">
        <v>643</v>
      </c>
    </row>
    <row r="7" spans="1:9">
      <c r="A7" s="4" t="s">
        <v>644</v>
      </c>
      <c r="E7" s="8" t="n">
        <v>18.9</v>
      </c>
      <c r="G7" s="8" t="n">
        <v>18.9</v>
      </c>
    </row>
    <row r="8" spans="1:9">
      <c r="A8" s="4" t="s">
        <v>645</v>
      </c>
      <c r="G8" s="9" t="n">
        <v>1.3228</v>
      </c>
    </row>
    <row r="9" spans="1:9">
      <c r="A9" s="4" t="s">
        <v>646</v>
      </c>
      <c r="G9" s="5" t="n">
        <v>45</v>
      </c>
    </row>
    <row r="10" spans="1:9">
      <c r="A10" s="4" t="s">
        <v>647</v>
      </c>
      <c r="G10" s="4" t="s">
        <v>648</v>
      </c>
    </row>
    <row r="11" spans="1:9">
      <c r="A11" s="4" t="s">
        <v>631</v>
      </c>
      <c r="C11" s="5" t="n">
        <v>2000000</v>
      </c>
      <c r="D11" s="5" t="n">
        <v>290850</v>
      </c>
    </row>
    <row r="12" spans="1:9">
      <c r="A12" s="4" t="s">
        <v>632</v>
      </c>
      <c r="C12" s="8" t="n">
        <v>20.19</v>
      </c>
      <c r="D12" s="8" t="n">
        <v>17.24</v>
      </c>
    </row>
    <row r="13" spans="1:9">
      <c r="A13" s="4" t="s">
        <v>649</v>
      </c>
      <c r="C13" s="7" t="n">
        <v>39900</v>
      </c>
      <c r="D13" s="7" t="n">
        <v>5000</v>
      </c>
    </row>
    <row r="14" spans="1:9">
      <c r="A14" s="4" t="s">
        <v>650</v>
      </c>
      <c r="C14" s="7" t="n">
        <v>38200</v>
      </c>
      <c r="D14" s="7" t="n">
        <v>4200</v>
      </c>
    </row>
    <row r="15" spans="1:9">
      <c r="A15" s="4" t="s">
        <v>651</v>
      </c>
      <c r="C15" s="7" t="n">
        <v>25</v>
      </c>
      <c r="D15" s="7" t="n">
        <v>25</v>
      </c>
    </row>
    <row r="16" spans="1:9">
      <c r="A16" s="4" t="s">
        <v>652</v>
      </c>
      <c r="E16" s="5" t="n">
        <v>4965850</v>
      </c>
      <c r="G16" s="5" t="n">
        <v>4965850</v>
      </c>
      <c r="I16" s="5" t="n">
        <v>2890850</v>
      </c>
    </row>
    <row r="17" spans="1:9">
      <c r="A17" s="4" t="s">
        <v>653</v>
      </c>
      <c r="G17" s="10" t="n">
        <v>1.375</v>
      </c>
    </row>
    <row r="18" spans="1:9">
      <c r="A18" s="4" t="s">
        <v>654</v>
      </c>
    </row>
    <row r="19" spans="1:9">
      <c r="A19" s="3" t="s">
        <v>615</v>
      </c>
    </row>
    <row r="20" spans="1:9">
      <c r="A20" s="4" t="s">
        <v>631</v>
      </c>
      <c r="B20" s="5" t="n">
        <v>100000</v>
      </c>
    </row>
    <row r="21" spans="1:9">
      <c r="A21" s="4" t="s">
        <v>650</v>
      </c>
      <c r="B21" s="7" t="n">
        <v>1900</v>
      </c>
    </row>
    <row r="22" spans="1:9">
      <c r="A22" s="4" t="s">
        <v>655</v>
      </c>
    </row>
    <row r="23" spans="1:9">
      <c r="A23" s="3" t="s">
        <v>615</v>
      </c>
    </row>
    <row r="24" spans="1:9">
      <c r="A24" s="4" t="s">
        <v>656</v>
      </c>
      <c r="E24" s="4" t="s">
        <v>657</v>
      </c>
      <c r="G24" s="4" t="s">
        <v>6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659</v>
      </c>
    </row>
    <row r="3" spans="1:3">
      <c r="A3" s="4" t="s">
        <v>660</v>
      </c>
    </row>
    <row r="4" spans="1:3">
      <c r="A4" s="3" t="s">
        <v>661</v>
      </c>
    </row>
    <row r="5" spans="1:3">
      <c r="A5" s="4" t="s">
        <v>662</v>
      </c>
      <c r="C5" s="5" t="n">
        <v>175000</v>
      </c>
    </row>
    <row r="6" spans="1:3">
      <c r="A6" s="4" t="s">
        <v>663</v>
      </c>
    </row>
    <row r="7" spans="1:3">
      <c r="A7" s="3" t="s">
        <v>661</v>
      </c>
    </row>
    <row r="8" spans="1:3">
      <c r="A8" s="4" t="s">
        <v>332</v>
      </c>
      <c r="B8" s="4" t="s">
        <v>333</v>
      </c>
    </row>
    <row r="9" spans="1:3">
      <c r="A9" s="4" t="s">
        <v>664</v>
      </c>
    </row>
    <row r="10" spans="1:3">
      <c r="A10" s="3" t="s">
        <v>661</v>
      </c>
    </row>
    <row r="11" spans="1:3">
      <c r="A11" s="4" t="s">
        <v>332</v>
      </c>
      <c r="B11" s="4" t="s">
        <v>335</v>
      </c>
    </row>
    <row r="12" spans="1:3">
      <c r="A12" s="4" t="s">
        <v>665</v>
      </c>
    </row>
    <row r="13" spans="1:3">
      <c r="A13" s="3" t="s">
        <v>661</v>
      </c>
    </row>
    <row r="14" spans="1:3">
      <c r="A14" s="4" t="s">
        <v>666</v>
      </c>
      <c r="B14" s="4" t="s">
        <v>333</v>
      </c>
    </row>
    <row r="15" spans="1:3">
      <c r="A15" s="4" t="s">
        <v>667</v>
      </c>
      <c r="B15" s="4" t="s">
        <v>668</v>
      </c>
    </row>
    <row r="16" spans="1:3">
      <c r="A16" s="4" t="s">
        <v>669</v>
      </c>
    </row>
    <row r="17" spans="1:3">
      <c r="A17" s="3" t="s">
        <v>661</v>
      </c>
    </row>
    <row r="18" spans="1:3">
      <c r="A18" s="4" t="s">
        <v>670</v>
      </c>
      <c r="B18" s="7" t="n">
        <v>10000</v>
      </c>
    </row>
    <row r="19" spans="1:3">
      <c r="A19" s="4" t="s">
        <v>671</v>
      </c>
      <c r="B19" s="4" t="s">
        <v>497</v>
      </c>
    </row>
    <row r="20" spans="1:3">
      <c r="A20" s="4" t="s">
        <v>672</v>
      </c>
    </row>
    <row r="21" spans="1:3">
      <c r="A21" s="3" t="s">
        <v>661</v>
      </c>
    </row>
    <row r="22" spans="1:3">
      <c r="A22" s="4" t="s">
        <v>671</v>
      </c>
      <c r="B22" s="4" t="s">
        <v>6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674</v>
      </c>
      <c r="B1" s="2" t="s">
        <v>1</v>
      </c>
    </row>
    <row r="2" spans="1:2">
      <c r="B2" s="2" t="s">
        <v>675</v>
      </c>
    </row>
    <row r="3" spans="1:2">
      <c r="A3" s="3" t="s">
        <v>257</v>
      </c>
    </row>
    <row r="4" spans="1:2">
      <c r="A4" s="4" t="s">
        <v>676</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0"/>
    <col customWidth="1" max="5" min="5" width="21"/>
    <col customWidth="1" max="6" min="6" width="21"/>
    <col customWidth="1" max="7" min="7" width="25"/>
    <col customWidth="1" max="8" min="8" width="21"/>
    <col customWidth="1" max="9" min="9" width="21"/>
  </cols>
  <sheetData>
    <row r="1" spans="1:9">
      <c r="A1" s="1" t="s">
        <v>677</v>
      </c>
      <c r="B1" s="2" t="s">
        <v>678</v>
      </c>
      <c r="C1" s="2" t="s">
        <v>679</v>
      </c>
      <c r="D1" s="2" t="s">
        <v>680</v>
      </c>
      <c r="E1" s="2" t="s">
        <v>681</v>
      </c>
      <c r="F1" s="2" t="s">
        <v>638</v>
      </c>
      <c r="G1" s="2" t="s">
        <v>681</v>
      </c>
      <c r="H1" s="2" t="s">
        <v>638</v>
      </c>
      <c r="I1" s="2" t="s">
        <v>393</v>
      </c>
    </row>
    <row r="2" spans="1:9">
      <c r="A2" s="3" t="s">
        <v>682</v>
      </c>
    </row>
    <row r="3" spans="1:9">
      <c r="A3" s="4" t="s">
        <v>683</v>
      </c>
      <c r="B3" s="4" t="s">
        <v>657</v>
      </c>
    </row>
    <row r="4" spans="1:9">
      <c r="A4" s="4" t="s">
        <v>684</v>
      </c>
      <c r="B4" s="7" t="n">
        <v>5000000</v>
      </c>
    </row>
    <row r="5" spans="1:9">
      <c r="A5" s="4" t="s">
        <v>685</v>
      </c>
      <c r="B5" s="7" t="n">
        <v>45000000</v>
      </c>
    </row>
    <row r="6" spans="1:9">
      <c r="A6" s="4" t="s">
        <v>686</v>
      </c>
      <c r="B6" s="4" t="s">
        <v>687</v>
      </c>
    </row>
    <row r="7" spans="1:9">
      <c r="A7" s="4" t="s">
        <v>688</v>
      </c>
      <c r="B7" s="7" t="n">
        <v>390000000</v>
      </c>
    </row>
    <row r="8" spans="1:9">
      <c r="A8" s="4" t="s">
        <v>689</v>
      </c>
      <c r="B8" s="4" t="s">
        <v>690</v>
      </c>
    </row>
    <row r="9" spans="1:9">
      <c r="A9" s="4" t="s">
        <v>691</v>
      </c>
      <c r="B9" s="5" t="n">
        <v>7</v>
      </c>
    </row>
    <row r="10" spans="1:9">
      <c r="A10" s="4" t="s">
        <v>692</v>
      </c>
      <c r="B10" s="4" t="s">
        <v>693</v>
      </c>
    </row>
    <row r="11" spans="1:9">
      <c r="A11" s="4" t="s">
        <v>694</v>
      </c>
      <c r="B11" s="4" t="s">
        <v>695</v>
      </c>
    </row>
    <row r="12" spans="1:9">
      <c r="A12" s="4" t="s">
        <v>92</v>
      </c>
      <c r="E12" s="7" t="n">
        <v>3143000</v>
      </c>
      <c r="F12" s="7" t="n">
        <v>5835000</v>
      </c>
      <c r="G12" s="7" t="n">
        <v>4008000</v>
      </c>
      <c r="H12" s="7" t="n">
        <v>7899000</v>
      </c>
    </row>
    <row r="13" spans="1:9">
      <c r="A13" s="4" t="s">
        <v>45</v>
      </c>
      <c r="E13" s="5" t="n">
        <v>0</v>
      </c>
      <c r="G13" s="5" t="n">
        <v>0</v>
      </c>
      <c r="I13" s="7" t="n">
        <v>2500000</v>
      </c>
    </row>
    <row r="14" spans="1:9">
      <c r="A14" s="4" t="s">
        <v>473</v>
      </c>
    </row>
    <row r="15" spans="1:9">
      <c r="A15" s="3" t="s">
        <v>682</v>
      </c>
    </row>
    <row r="16" spans="1:9">
      <c r="A16" s="4" t="s">
        <v>589</v>
      </c>
      <c r="E16" s="5" t="n">
        <v>4200000</v>
      </c>
      <c r="G16" s="7" t="n">
        <v>4200000</v>
      </c>
    </row>
    <row r="17" spans="1:9">
      <c r="A17" s="4" t="s">
        <v>590</v>
      </c>
      <c r="G17" s="4" t="s">
        <v>625</v>
      </c>
    </row>
    <row r="18" spans="1:9">
      <c r="A18" s="4" t="s">
        <v>627</v>
      </c>
    </row>
    <row r="19" spans="1:9">
      <c r="A19" s="3" t="s">
        <v>682</v>
      </c>
    </row>
    <row r="20" spans="1:9">
      <c r="A20" s="4" t="s">
        <v>593</v>
      </c>
      <c r="E20" s="5" t="n">
        <v>34000</v>
      </c>
      <c r="G20" s="7" t="n">
        <v>34000</v>
      </c>
    </row>
    <row r="21" spans="1:9">
      <c r="A21" s="4" t="s">
        <v>65</v>
      </c>
    </row>
    <row r="22" spans="1:9">
      <c r="A22" s="3" t="s">
        <v>682</v>
      </c>
    </row>
    <row r="23" spans="1:9">
      <c r="A23" s="4" t="s">
        <v>696</v>
      </c>
      <c r="I23" s="5" t="n">
        <v>2300000</v>
      </c>
    </row>
    <row r="24" spans="1:9">
      <c r="A24" s="4" t="s">
        <v>697</v>
      </c>
    </row>
    <row r="25" spans="1:9">
      <c r="A25" s="3" t="s">
        <v>682</v>
      </c>
    </row>
    <row r="26" spans="1:9">
      <c r="A26" s="4" t="s">
        <v>698</v>
      </c>
      <c r="C26" s="5" t="n">
        <v>22000</v>
      </c>
      <c r="D26" s="5" t="n">
        <v>22000</v>
      </c>
    </row>
    <row r="27" spans="1:9">
      <c r="A27" s="4" t="s">
        <v>589</v>
      </c>
      <c r="E27" s="5" t="n">
        <v>325000</v>
      </c>
      <c r="G27" s="7" t="n">
        <v>325000</v>
      </c>
    </row>
    <row r="28" spans="1:9">
      <c r="A28" s="4" t="s">
        <v>590</v>
      </c>
      <c r="G28" s="4" t="s">
        <v>602</v>
      </c>
    </row>
    <row r="29" spans="1:9">
      <c r="A29" s="4" t="s">
        <v>699</v>
      </c>
    </row>
    <row r="30" spans="1:9">
      <c r="A30" s="3" t="s">
        <v>682</v>
      </c>
    </row>
    <row r="31" spans="1:9">
      <c r="A31" s="4" t="s">
        <v>92</v>
      </c>
      <c r="E31" s="5" t="n">
        <v>3143000</v>
      </c>
      <c r="F31" s="5" t="n">
        <v>5835000</v>
      </c>
      <c r="G31" s="7" t="n">
        <v>4008000</v>
      </c>
      <c r="H31" s="5" t="n">
        <v>7899000</v>
      </c>
    </row>
    <row r="32" spans="1:9">
      <c r="A32" s="4" t="s">
        <v>700</v>
      </c>
    </row>
    <row r="33" spans="1:9">
      <c r="A33" s="3" t="s">
        <v>682</v>
      </c>
    </row>
    <row r="34" spans="1:9">
      <c r="A34" s="4" t="s">
        <v>92</v>
      </c>
      <c r="E34" s="5" t="n">
        <v>2276000</v>
      </c>
      <c r="F34" s="5" t="n">
        <v>2206000</v>
      </c>
      <c r="G34" s="5" t="n">
        <v>4279000</v>
      </c>
      <c r="H34" s="5" t="n">
        <v>4231000</v>
      </c>
    </row>
    <row r="35" spans="1:9">
      <c r="A35" s="4" t="s">
        <v>701</v>
      </c>
    </row>
    <row r="36" spans="1:9">
      <c r="A36" s="3" t="s">
        <v>682</v>
      </c>
    </row>
    <row r="37" spans="1:9">
      <c r="A37" s="4" t="s">
        <v>92</v>
      </c>
      <c r="E37" s="5" t="n">
        <v>532000</v>
      </c>
      <c r="F37" s="5" t="n">
        <v>645000</v>
      </c>
      <c r="G37" s="5" t="n">
        <v>1079000</v>
      </c>
      <c r="H37" s="5" t="n">
        <v>1297000</v>
      </c>
    </row>
    <row r="38" spans="1:9">
      <c r="A38" s="4" t="s">
        <v>702</v>
      </c>
    </row>
    <row r="39" spans="1:9">
      <c r="A39" s="3" t="s">
        <v>682</v>
      </c>
    </row>
    <row r="40" spans="1:9">
      <c r="A40" s="4" t="s">
        <v>92</v>
      </c>
      <c r="E40" s="5" t="n">
        <v>335000</v>
      </c>
      <c r="F40" s="5" t="n">
        <v>2699000</v>
      </c>
      <c r="G40" s="5" t="n">
        <v>-1350000</v>
      </c>
      <c r="H40" s="5" t="n">
        <v>2086000</v>
      </c>
    </row>
    <row r="41" spans="1:9">
      <c r="A41" s="4" t="s">
        <v>703</v>
      </c>
    </row>
    <row r="42" spans="1:9">
      <c r="A42" s="3" t="s">
        <v>682</v>
      </c>
    </row>
    <row r="43" spans="1:9">
      <c r="A43" s="4" t="s">
        <v>92</v>
      </c>
      <c r="E43" s="5" t="n">
        <v>0</v>
      </c>
      <c r="F43" s="7" t="n">
        <v>285000</v>
      </c>
      <c r="G43" s="5" t="n">
        <v>0</v>
      </c>
      <c r="H43" s="7" t="n">
        <v>285000</v>
      </c>
    </row>
    <row r="44" spans="1:9">
      <c r="A44" s="4" t="s">
        <v>63</v>
      </c>
    </row>
    <row r="45" spans="1:9">
      <c r="A45" s="3" t="s">
        <v>682</v>
      </c>
    </row>
    <row r="46" spans="1:9">
      <c r="A46" s="4" t="s">
        <v>45</v>
      </c>
      <c r="E46" s="5" t="n">
        <v>1000</v>
      </c>
      <c r="G46" s="5" t="n">
        <v>1000</v>
      </c>
      <c r="I46" s="5" t="n">
        <v>0</v>
      </c>
    </row>
    <row r="47" spans="1:9">
      <c r="A47" s="4" t="s">
        <v>64</v>
      </c>
      <c r="E47" s="5" t="n">
        <v>0</v>
      </c>
      <c r="G47" s="5" t="n">
        <v>0</v>
      </c>
      <c r="I47" s="5" t="n">
        <v>488000</v>
      </c>
    </row>
    <row r="48" spans="1:9">
      <c r="A48" s="4" t="s">
        <v>62</v>
      </c>
    </row>
    <row r="49" spans="1:9">
      <c r="A49" s="3" t="s">
        <v>682</v>
      </c>
    </row>
    <row r="50" spans="1:9">
      <c r="A50" s="4" t="s">
        <v>45</v>
      </c>
      <c r="E50" s="7" t="n">
        <v>3889000</v>
      </c>
      <c r="G50" s="7" t="n">
        <v>3889000</v>
      </c>
      <c r="I50" s="7" t="n">
        <v>5085000</v>
      </c>
    </row>
    <row r="51" spans="1:9">
      <c r="A51" s="4" t="s">
        <v>554</v>
      </c>
    </row>
    <row r="52" spans="1:9">
      <c r="A52" s="3" t="s">
        <v>682</v>
      </c>
    </row>
    <row r="53" spans="1:9">
      <c r="A53" s="4" t="s">
        <v>683</v>
      </c>
      <c r="E53" s="4" t="s">
        <v>423</v>
      </c>
      <c r="G53" s="4" t="s">
        <v>423</v>
      </c>
    </row>
    <row r="54" spans="1:9">
      <c r="A54" s="4" t="s">
        <v>704</v>
      </c>
      <c r="E54" s="7" t="n">
        <v>10000000000</v>
      </c>
      <c r="G54" s="7" t="n">
        <v>10000000000</v>
      </c>
    </row>
    <row r="55" spans="1:9">
      <c r="A55" s="4" t="s">
        <v>705</v>
      </c>
      <c r="B55" s="4" t="s">
        <v>706</v>
      </c>
    </row>
    <row r="56" spans="1:9">
      <c r="A56" s="4" t="s">
        <v>557</v>
      </c>
    </row>
    <row r="57" spans="1:9">
      <c r="A57" s="3" t="s">
        <v>682</v>
      </c>
    </row>
    <row r="58" spans="1:9">
      <c r="A58" s="4" t="s">
        <v>683</v>
      </c>
      <c r="E58" s="4" t="s">
        <v>695</v>
      </c>
      <c r="G58" s="4" t="s">
        <v>695</v>
      </c>
    </row>
    <row r="59" spans="1:9">
      <c r="A59" s="4" t="s">
        <v>704</v>
      </c>
      <c r="E59" s="7" t="n">
        <v>6000000000</v>
      </c>
      <c r="G59" s="7" t="n">
        <v>6000000000</v>
      </c>
    </row>
    <row r="60" spans="1:9">
      <c r="A60" s="4" t="s">
        <v>705</v>
      </c>
      <c r="B60" s="4" t="s">
        <v>3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9"/>
    <col customWidth="1" max="7" min="7" width="61"/>
  </cols>
  <sheetData>
    <row r="1" spans="1:7">
      <c r="A1" s="1" t="s">
        <v>127</v>
      </c>
      <c r="B1" s="2" t="s">
        <v>128</v>
      </c>
      <c r="C1" s="2" t="s">
        <v>129</v>
      </c>
      <c r="D1" s="2" t="s">
        <v>130</v>
      </c>
      <c r="E1" s="2" t="s">
        <v>131</v>
      </c>
      <c r="F1" s="2" t="s">
        <v>132</v>
      </c>
      <c r="G1" s="2" t="s">
        <v>133</v>
      </c>
    </row>
    <row r="2" spans="1:7">
      <c r="A2" s="4" t="s">
        <v>134</v>
      </c>
      <c r="C2" s="5" t="n">
        <v>26022</v>
      </c>
    </row>
    <row r="3" spans="1:7">
      <c r="A3" s="4" t="s">
        <v>135</v>
      </c>
      <c r="B3" s="7" t="n">
        <v>303433</v>
      </c>
      <c r="C3" s="7" t="n">
        <v>260</v>
      </c>
      <c r="D3" s="7" t="n">
        <v>401790</v>
      </c>
      <c r="E3" s="7" t="n">
        <v>-93254</v>
      </c>
      <c r="F3" s="7" t="n">
        <v>-5363</v>
      </c>
    </row>
    <row r="4" spans="1:7">
      <c r="A4" s="4" t="s">
        <v>135</v>
      </c>
      <c r="B4" s="5" t="n">
        <v>59544</v>
      </c>
      <c r="G4" s="7" t="n">
        <v>59544</v>
      </c>
    </row>
    <row r="5" spans="1:7">
      <c r="A5" s="3" t="s">
        <v>136</v>
      </c>
    </row>
    <row r="6" spans="1:7">
      <c r="A6" s="4" t="s">
        <v>137</v>
      </c>
      <c r="B6" s="5" t="n">
        <v>-194</v>
      </c>
      <c r="D6" s="5" t="n">
        <v>-194</v>
      </c>
    </row>
    <row r="7" spans="1:7">
      <c r="A7" s="4" t="s">
        <v>138</v>
      </c>
      <c r="C7" s="5" t="n">
        <v>-17</v>
      </c>
    </row>
    <row r="8" spans="1:7">
      <c r="A8" s="4" t="s">
        <v>139</v>
      </c>
      <c r="B8" s="5" t="n">
        <v>-204</v>
      </c>
      <c r="D8" s="5" t="n">
        <v>-204</v>
      </c>
    </row>
    <row r="9" spans="1:7">
      <c r="A9" s="4" t="s">
        <v>139</v>
      </c>
      <c r="G9" s="5" t="n">
        <v>-867</v>
      </c>
    </row>
    <row r="10" spans="1:7">
      <c r="A10" s="4" t="s">
        <v>140</v>
      </c>
      <c r="C10" s="5" t="n">
        <v>5750</v>
      </c>
    </row>
    <row r="11" spans="1:7">
      <c r="A11" s="4" t="s">
        <v>141</v>
      </c>
      <c r="B11" s="5" t="n">
        <v>66451</v>
      </c>
      <c r="C11" s="7" t="n">
        <v>57</v>
      </c>
      <c r="D11" s="5" t="n">
        <v>66394</v>
      </c>
    </row>
    <row r="12" spans="1:7">
      <c r="A12" s="4" t="s">
        <v>142</v>
      </c>
      <c r="B12" s="5" t="n">
        <v>0</v>
      </c>
      <c r="C12" s="7" t="n">
        <v>2</v>
      </c>
      <c r="D12" s="5" t="n">
        <v>-2</v>
      </c>
      <c r="G12" s="5" t="n">
        <v>21</v>
      </c>
    </row>
    <row r="13" spans="1:7">
      <c r="A13" s="4" t="s">
        <v>143</v>
      </c>
      <c r="C13" s="5" t="n">
        <v>195</v>
      </c>
    </row>
    <row r="14" spans="1:7">
      <c r="A14" s="4" t="s">
        <v>144</v>
      </c>
      <c r="B14" s="5" t="n">
        <v>0</v>
      </c>
    </row>
    <row r="15" spans="1:7">
      <c r="A15" s="4" t="s">
        <v>145</v>
      </c>
      <c r="C15" s="5" t="n">
        <v>-3</v>
      </c>
    </row>
    <row r="16" spans="1:7">
      <c r="A16" s="4" t="s">
        <v>146</v>
      </c>
      <c r="B16" s="5" t="n">
        <v>-10347</v>
      </c>
      <c r="E16" s="5" t="n">
        <v>-10347</v>
      </c>
    </row>
    <row r="17" spans="1:7">
      <c r="A17" s="4" t="s">
        <v>147</v>
      </c>
      <c r="B17" s="5" t="n">
        <v>-3380</v>
      </c>
      <c r="E17" s="5" t="n">
        <v>-3380</v>
      </c>
    </row>
    <row r="18" spans="1:7">
      <c r="A18" s="4" t="s">
        <v>148</v>
      </c>
      <c r="B18" s="5" t="n">
        <v>-1628</v>
      </c>
      <c r="F18" s="5" t="n">
        <v>-1628</v>
      </c>
      <c r="G18" s="5" t="n">
        <v>-1649</v>
      </c>
    </row>
    <row r="19" spans="1:7">
      <c r="A19" s="4" t="s">
        <v>149</v>
      </c>
      <c r="C19" s="5" t="n">
        <v>6</v>
      </c>
    </row>
    <row r="20" spans="1:7">
      <c r="A20" s="4" t="s">
        <v>150</v>
      </c>
      <c r="B20" s="5" t="n">
        <v>82</v>
      </c>
      <c r="D20" s="5" t="n">
        <v>82</v>
      </c>
    </row>
    <row r="21" spans="1:7">
      <c r="A21" s="4" t="s">
        <v>150</v>
      </c>
      <c r="G21" s="5" t="n">
        <v>-82</v>
      </c>
    </row>
    <row r="22" spans="1:7">
      <c r="A22" s="4" t="s">
        <v>151</v>
      </c>
      <c r="B22" s="5" t="n">
        <v>-898</v>
      </c>
      <c r="E22" s="5" t="n">
        <v>-898</v>
      </c>
    </row>
    <row r="23" spans="1:7">
      <c r="A23" s="4" t="s">
        <v>108</v>
      </c>
      <c r="B23" s="5" t="n">
        <v>1593</v>
      </c>
      <c r="F23" s="5" t="n">
        <v>1593</v>
      </c>
    </row>
    <row r="24" spans="1:7">
      <c r="A24" s="4" t="s">
        <v>152</v>
      </c>
      <c r="B24" s="5" t="n">
        <v>695</v>
      </c>
    </row>
    <row r="25" spans="1:7">
      <c r="A25" s="4" t="s">
        <v>109</v>
      </c>
      <c r="G25" s="5" t="n">
        <v>-598</v>
      </c>
    </row>
    <row r="26" spans="1:7">
      <c r="A26" s="4" t="s">
        <v>153</v>
      </c>
      <c r="B26" s="5" t="n">
        <v>8819</v>
      </c>
      <c r="E26" s="5" t="n">
        <v>8819</v>
      </c>
    </row>
    <row r="27" spans="1:7">
      <c r="A27" s="4" t="s">
        <v>153</v>
      </c>
      <c r="G27" s="5" t="n">
        <v>-8819</v>
      </c>
    </row>
    <row r="28" spans="1:7">
      <c r="A28" s="4" t="s">
        <v>154</v>
      </c>
      <c r="C28" s="5" t="n">
        <v>31953</v>
      </c>
    </row>
    <row r="29" spans="1:7">
      <c r="A29" s="4" t="s">
        <v>155</v>
      </c>
      <c r="B29" s="5" t="n">
        <v>363727</v>
      </c>
      <c r="C29" s="7" t="n">
        <v>319</v>
      </c>
      <c r="D29" s="7" t="n">
        <v>467866</v>
      </c>
      <c r="E29" s="7" t="n">
        <v>-99060</v>
      </c>
      <c r="F29" s="7" t="n">
        <v>-5398</v>
      </c>
    </row>
    <row r="30" spans="1:7">
      <c r="A30" s="4" t="s">
        <v>155</v>
      </c>
      <c r="B30" s="7" t="n">
        <v>47550</v>
      </c>
      <c r="G30" s="7" t="n">
        <v>475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9</v>
      </c>
    </row>
    <row r="3" spans="1:3">
      <c r="A3" s="3" t="s">
        <v>157</v>
      </c>
    </row>
    <row r="4" spans="1:3">
      <c r="A4" s="4" t="s">
        <v>107</v>
      </c>
      <c r="B4" s="7" t="n">
        <v>97</v>
      </c>
      <c r="C4" s="7" t="n">
        <v>2153</v>
      </c>
    </row>
    <row r="5" spans="1:3">
      <c r="A5" s="3" t="s">
        <v>158</v>
      </c>
    </row>
    <row r="6" spans="1:3">
      <c r="A6" s="4" t="s">
        <v>91</v>
      </c>
      <c r="B6" s="5" t="n">
        <v>25440</v>
      </c>
      <c r="C6" s="5" t="n">
        <v>23167</v>
      </c>
    </row>
    <row r="7" spans="1:3">
      <c r="A7" s="4" t="s">
        <v>139</v>
      </c>
      <c r="B7" s="5" t="n">
        <v>-1071</v>
      </c>
      <c r="C7" s="5" t="n">
        <v>2306</v>
      </c>
    </row>
    <row r="8" spans="1:3">
      <c r="A8" s="4" t="s">
        <v>159</v>
      </c>
      <c r="B8" s="5" t="n">
        <v>128</v>
      </c>
      <c r="C8" s="5" t="n">
        <v>91</v>
      </c>
    </row>
    <row r="9" spans="1:3">
      <c r="A9" s="4" t="s">
        <v>160</v>
      </c>
      <c r="B9" s="5" t="n">
        <v>2398</v>
      </c>
      <c r="C9" s="5" t="n">
        <v>1639</v>
      </c>
    </row>
    <row r="10" spans="1:3">
      <c r="A10" s="4" t="s">
        <v>102</v>
      </c>
      <c r="B10" s="5" t="n">
        <v>1963</v>
      </c>
      <c r="C10" s="5" t="n">
        <v>0</v>
      </c>
    </row>
    <row r="11" spans="1:3">
      <c r="A11" s="4" t="s">
        <v>161</v>
      </c>
      <c r="B11" s="5" t="n">
        <v>93</v>
      </c>
      <c r="C11" s="5" t="n">
        <v>27</v>
      </c>
    </row>
    <row r="12" spans="1:3">
      <c r="A12" s="4" t="s">
        <v>162</v>
      </c>
      <c r="B12" s="5" t="n">
        <v>-1528</v>
      </c>
      <c r="C12" s="5" t="n">
        <v>633</v>
      </c>
    </row>
    <row r="13" spans="1:3">
      <c r="A13" s="4" t="s">
        <v>163</v>
      </c>
      <c r="B13" s="5" t="n">
        <v>1269</v>
      </c>
      <c r="C13" s="5" t="n">
        <v>-6130</v>
      </c>
    </row>
    <row r="14" spans="1:3">
      <c r="A14" s="4" t="s">
        <v>164</v>
      </c>
      <c r="B14" s="5" t="n">
        <v>0</v>
      </c>
      <c r="C14" s="5" t="n">
        <v>2587</v>
      </c>
    </row>
    <row r="15" spans="1:3">
      <c r="A15" s="4" t="s">
        <v>165</v>
      </c>
      <c r="B15" s="5" t="n">
        <v>-216</v>
      </c>
      <c r="C15" s="5" t="n">
        <v>135</v>
      </c>
    </row>
    <row r="16" spans="1:3">
      <c r="A16" s="4" t="s">
        <v>166</v>
      </c>
      <c r="B16" s="5" t="n">
        <v>0</v>
      </c>
      <c r="C16" s="5" t="n">
        <v>-114</v>
      </c>
    </row>
    <row r="17" spans="1:3">
      <c r="A17" s="3" t="s">
        <v>167</v>
      </c>
    </row>
    <row r="18" spans="1:3">
      <c r="A18" s="4" t="s">
        <v>168</v>
      </c>
      <c r="B18" s="5" t="n">
        <v>2422</v>
      </c>
      <c r="C18" s="5" t="n">
        <v>-4624</v>
      </c>
    </row>
    <row r="19" spans="1:3">
      <c r="A19" s="4" t="s">
        <v>169</v>
      </c>
      <c r="B19" s="5" t="n">
        <v>-2358</v>
      </c>
      <c r="C19" s="5" t="n">
        <v>-3218</v>
      </c>
    </row>
    <row r="20" spans="1:3">
      <c r="A20" s="4" t="s">
        <v>43</v>
      </c>
      <c r="B20" s="5" t="n">
        <v>92</v>
      </c>
      <c r="C20" s="5" t="n">
        <v>14046</v>
      </c>
    </row>
    <row r="21" spans="1:3">
      <c r="A21" s="4" t="s">
        <v>170</v>
      </c>
      <c r="B21" s="5" t="n">
        <v>56</v>
      </c>
      <c r="C21" s="5" t="n">
        <v>-182</v>
      </c>
    </row>
    <row r="22" spans="1:3">
      <c r="A22" s="4" t="s">
        <v>171</v>
      </c>
      <c r="B22" s="5" t="n">
        <v>-2500</v>
      </c>
      <c r="C22" s="5" t="n">
        <v>0</v>
      </c>
    </row>
    <row r="23" spans="1:3">
      <c r="A23" s="4" t="s">
        <v>172</v>
      </c>
      <c r="B23" s="5" t="n">
        <v>5013</v>
      </c>
      <c r="C23" s="5" t="n">
        <v>-703</v>
      </c>
    </row>
    <row r="24" spans="1:3">
      <c r="A24" s="4" t="s">
        <v>48</v>
      </c>
      <c r="B24" s="5" t="n">
        <v>88</v>
      </c>
      <c r="C24" s="5" t="n">
        <v>116</v>
      </c>
    </row>
    <row r="25" spans="1:3">
      <c r="A25" s="4" t="s">
        <v>173</v>
      </c>
      <c r="B25" s="5" t="n">
        <v>30604</v>
      </c>
      <c r="C25" s="5" t="n">
        <v>33243</v>
      </c>
    </row>
    <row r="26" spans="1:3">
      <c r="A26" s="3" t="s">
        <v>174</v>
      </c>
    </row>
    <row r="27" spans="1:3">
      <c r="A27" s="4" t="s">
        <v>175</v>
      </c>
      <c r="B27" s="5" t="n">
        <v>-243666</v>
      </c>
      <c r="C27" s="5" t="n">
        <v>0</v>
      </c>
    </row>
    <row r="28" spans="1:3">
      <c r="A28" s="4" t="s">
        <v>176</v>
      </c>
      <c r="B28" s="5" t="n">
        <v>2289</v>
      </c>
      <c r="C28" s="5" t="n">
        <v>43489</v>
      </c>
    </row>
    <row r="29" spans="1:3">
      <c r="A29" s="4" t="s">
        <v>177</v>
      </c>
      <c r="B29" s="5" t="n">
        <v>-21740</v>
      </c>
      <c r="C29" s="5" t="n">
        <v>-6947</v>
      </c>
    </row>
    <row r="30" spans="1:3">
      <c r="A30" s="4" t="s">
        <v>178</v>
      </c>
      <c r="B30" s="5" t="n">
        <v>-263117</v>
      </c>
      <c r="C30" s="5" t="n">
        <v>36542</v>
      </c>
    </row>
    <row r="31" spans="1:3">
      <c r="A31" s="3" t="s">
        <v>179</v>
      </c>
    </row>
    <row r="32" spans="1:3">
      <c r="A32" s="4" t="s">
        <v>180</v>
      </c>
      <c r="B32" s="5" t="n">
        <v>483500</v>
      </c>
      <c r="C32" s="5" t="n">
        <v>0</v>
      </c>
    </row>
    <row r="33" spans="1:3">
      <c r="A33" s="4" t="s">
        <v>181</v>
      </c>
      <c r="B33" s="5" t="n">
        <v>-335458</v>
      </c>
      <c r="C33" s="5" t="n">
        <v>-4252</v>
      </c>
    </row>
    <row r="34" spans="1:3">
      <c r="A34" s="4" t="s">
        <v>182</v>
      </c>
      <c r="B34" s="5" t="n">
        <v>-9832</v>
      </c>
      <c r="C34" s="5" t="n">
        <v>-20</v>
      </c>
    </row>
    <row r="35" spans="1:3">
      <c r="A35" s="4" t="s">
        <v>166</v>
      </c>
      <c r="B35" s="5" t="n">
        <v>-338</v>
      </c>
      <c r="C35" s="5" t="n">
        <v>-4</v>
      </c>
    </row>
    <row r="36" spans="1:3">
      <c r="A36" s="4" t="s">
        <v>183</v>
      </c>
      <c r="B36" s="5" t="n">
        <v>-119</v>
      </c>
      <c r="C36" s="5" t="n">
        <v>-24705</v>
      </c>
    </row>
    <row r="37" spans="1:3">
      <c r="A37" s="4" t="s">
        <v>184</v>
      </c>
      <c r="B37" s="5" t="n">
        <v>-12058</v>
      </c>
      <c r="C37" s="5" t="n">
        <v>-7582</v>
      </c>
    </row>
    <row r="38" spans="1:3">
      <c r="A38" s="4" t="s">
        <v>185</v>
      </c>
      <c r="B38" s="5" t="n">
        <v>40169</v>
      </c>
      <c r="C38" s="5" t="n">
        <v>4387</v>
      </c>
    </row>
    <row r="39" spans="1:3">
      <c r="A39" s="4" t="s">
        <v>141</v>
      </c>
      <c r="B39" s="5" t="n">
        <v>66451</v>
      </c>
      <c r="C39" s="5" t="n">
        <v>0</v>
      </c>
    </row>
    <row r="40" spans="1:3">
      <c r="A40" s="4" t="s">
        <v>186</v>
      </c>
      <c r="B40" s="5" t="n">
        <v>0</v>
      </c>
      <c r="C40" s="5" t="n">
        <v>-3766</v>
      </c>
    </row>
    <row r="41" spans="1:3">
      <c r="A41" s="4" t="s">
        <v>83</v>
      </c>
      <c r="B41" s="5" t="n">
        <v>21</v>
      </c>
      <c r="C41" s="5" t="n">
        <v>19</v>
      </c>
    </row>
    <row r="42" spans="1:3">
      <c r="A42" s="4" t="s">
        <v>187</v>
      </c>
      <c r="B42" s="5" t="n">
        <v>232336</v>
      </c>
      <c r="C42" s="5" t="n">
        <v>-35923</v>
      </c>
    </row>
    <row r="43" spans="1:3">
      <c r="A43" s="4" t="s">
        <v>188</v>
      </c>
      <c r="B43" s="5" t="n">
        <v>-177</v>
      </c>
      <c r="C43" s="5" t="n">
        <v>33862</v>
      </c>
    </row>
    <row r="44" spans="1:3">
      <c r="A44" s="4" t="s">
        <v>189</v>
      </c>
      <c r="B44" s="5" t="n">
        <v>164645</v>
      </c>
      <c r="C44" s="5" t="n">
        <v>138174</v>
      </c>
    </row>
    <row r="45" spans="1:3">
      <c r="A45" s="4" t="s">
        <v>190</v>
      </c>
      <c r="B45" s="5" t="n">
        <v>0</v>
      </c>
      <c r="C45" s="5" t="n">
        <v>-30</v>
      </c>
    </row>
    <row r="46" spans="1:3">
      <c r="A46" s="4" t="s">
        <v>191</v>
      </c>
      <c r="B46" s="5" t="n">
        <v>0</v>
      </c>
      <c r="C46" s="5" t="n">
        <v>-1640</v>
      </c>
    </row>
    <row r="47" spans="1:3">
      <c r="A47" s="4" t="s">
        <v>192</v>
      </c>
      <c r="B47" s="5" t="n">
        <v>164468</v>
      </c>
      <c r="C47" s="5" t="n">
        <v>170366</v>
      </c>
    </row>
    <row r="48" spans="1:3">
      <c r="A48" s="3" t="s">
        <v>193</v>
      </c>
    </row>
    <row r="49" spans="1:3">
      <c r="A49" s="4" t="s">
        <v>194</v>
      </c>
      <c r="B49" s="5" t="n">
        <v>16134</v>
      </c>
      <c r="C49" s="5" t="n">
        <v>19645</v>
      </c>
    </row>
    <row r="50" spans="1:3">
      <c r="A50" s="4" t="s">
        <v>195</v>
      </c>
      <c r="B50" s="5" t="n">
        <v>929</v>
      </c>
      <c r="C50" s="5" t="n">
        <v>348</v>
      </c>
    </row>
    <row r="51" spans="1:3">
      <c r="A51" s="3" t="s">
        <v>196</v>
      </c>
    </row>
    <row r="52" spans="1:3">
      <c r="A52" s="4" t="s">
        <v>197</v>
      </c>
      <c r="B52" s="5" t="n">
        <v>0</v>
      </c>
      <c r="C52" s="5" t="n">
        <v>5457</v>
      </c>
    </row>
    <row r="53" spans="1:3">
      <c r="A53" s="4" t="s">
        <v>198</v>
      </c>
      <c r="B53" s="5" t="n">
        <v>8356</v>
      </c>
      <c r="C53" s="5" t="n">
        <v>4962</v>
      </c>
    </row>
    <row r="54" spans="1:3">
      <c r="A54" s="4" t="s">
        <v>199</v>
      </c>
      <c r="B54" s="5" t="n">
        <v>1498</v>
      </c>
      <c r="C54" s="5" t="n">
        <v>734</v>
      </c>
    </row>
    <row r="55" spans="1:3">
      <c r="A55" s="4" t="s">
        <v>200</v>
      </c>
      <c r="B55" s="5" t="n">
        <v>1628</v>
      </c>
      <c r="C55" s="5" t="n">
        <v>0</v>
      </c>
    </row>
    <row r="56" spans="1:3">
      <c r="A56" s="4" t="s">
        <v>201</v>
      </c>
      <c r="B56" s="5" t="n">
        <v>0</v>
      </c>
      <c r="C56" s="5" t="n">
        <v>2289</v>
      </c>
    </row>
    <row r="57" spans="1:3">
      <c r="A57" s="4" t="s">
        <v>202</v>
      </c>
      <c r="B57" s="5" t="n">
        <v>0</v>
      </c>
      <c r="C57" s="5" t="n">
        <v>201</v>
      </c>
    </row>
    <row r="58" spans="1:3">
      <c r="A58" s="4" t="s">
        <v>203</v>
      </c>
      <c r="B58" s="5" t="n">
        <v>0</v>
      </c>
      <c r="C58" s="5" t="n">
        <v>479</v>
      </c>
    </row>
    <row r="59" spans="1:3">
      <c r="A59" s="3" t="s">
        <v>204</v>
      </c>
    </row>
    <row r="60" spans="1:3">
      <c r="A60" s="4" t="s">
        <v>205</v>
      </c>
      <c r="B60" s="5" t="n">
        <v>126790</v>
      </c>
      <c r="C60" s="5" t="n">
        <v>105039</v>
      </c>
    </row>
    <row r="61" spans="1:3">
      <c r="A61" s="4" t="s">
        <v>206</v>
      </c>
      <c r="B61" s="5" t="n">
        <v>37855</v>
      </c>
      <c r="C61" s="5" t="n">
        <v>33135</v>
      </c>
    </row>
    <row r="62" spans="1:3">
      <c r="A62" s="4" t="s">
        <v>189</v>
      </c>
      <c r="B62" s="5" t="n">
        <v>164645</v>
      </c>
      <c r="C62" s="5" t="n">
        <v>138174</v>
      </c>
    </row>
    <row r="63" spans="1:3">
      <c r="A63" s="4" t="s">
        <v>207</v>
      </c>
      <c r="B63" s="5" t="n">
        <v>129675</v>
      </c>
      <c r="C63" s="5" t="n">
        <v>130014</v>
      </c>
    </row>
    <row r="64" spans="1:3">
      <c r="A64" s="4" t="s">
        <v>208</v>
      </c>
      <c r="B64" s="5" t="n">
        <v>0</v>
      </c>
      <c r="C64" s="5" t="n">
        <v>30</v>
      </c>
    </row>
    <row r="65" spans="1:3">
      <c r="A65" s="4" t="s">
        <v>209</v>
      </c>
      <c r="B65" s="5" t="n">
        <v>34793</v>
      </c>
      <c r="C65" s="5" t="n">
        <v>40352</v>
      </c>
    </row>
    <row r="66" spans="1:3">
      <c r="A66" s="4" t="s">
        <v>210</v>
      </c>
      <c r="B66" s="5" t="n">
        <v>0</v>
      </c>
      <c r="C66" s="5" t="n">
        <v>1640</v>
      </c>
    </row>
    <row r="67" spans="1:3">
      <c r="A67" s="4" t="s">
        <v>192</v>
      </c>
      <c r="B67" s="5" t="n">
        <v>164468</v>
      </c>
      <c r="C67" s="5" t="n">
        <v>172036</v>
      </c>
    </row>
    <row r="68" spans="1:3">
      <c r="A68" s="4" t="s">
        <v>63</v>
      </c>
    </row>
    <row r="69" spans="1:3">
      <c r="A69" s="3" t="s">
        <v>167</v>
      </c>
    </row>
    <row r="70" spans="1:3">
      <c r="A70" s="4" t="s">
        <v>171</v>
      </c>
      <c r="B70" s="5" t="n">
        <v>489</v>
      </c>
      <c r="C70" s="5" t="n">
        <v>-513</v>
      </c>
    </row>
    <row r="71" spans="1:3">
      <c r="A71" s="4" t="s">
        <v>62</v>
      </c>
    </row>
    <row r="72" spans="1:3">
      <c r="A72" s="3" t="s">
        <v>167</v>
      </c>
    </row>
    <row r="73" spans="1:3">
      <c r="A73" s="4" t="s">
        <v>171</v>
      </c>
      <c r="B73" s="7" t="n">
        <v>-1271</v>
      </c>
      <c r="C73" s="7" t="n">
        <v>18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3:58:59Z</dcterms:created>
  <dcterms:modified xmlns:dcterms="http://purl.org/dc/terms/" xmlns:xsi="http://www.w3.org/2001/XMLSchema-instance" xsi:type="dcterms:W3CDTF">2017-08-08T13:58:59Z</dcterms:modified>
</cp:coreProperties>
</file>